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Changes in Accumulated Other Co" sheetId="11" state="visible" r:id="rId11"/>
    <sheet xmlns:r="http://schemas.openxmlformats.org/officeDocument/2006/relationships" name="Revenue From Contracts With Cus" sheetId="12" state="visible" r:id="rId12"/>
    <sheet xmlns:r="http://schemas.openxmlformats.org/officeDocument/2006/relationships" name="Acquisitions and Dispositions" sheetId="13" state="visible" r:id="rId13"/>
    <sheet xmlns:r="http://schemas.openxmlformats.org/officeDocument/2006/relationships" name="Income Tax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Revolving Credit Facilit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mmitments and Contingent Liab" sheetId="20" state="visible" r:id="rId20"/>
    <sheet xmlns:r="http://schemas.openxmlformats.org/officeDocument/2006/relationships" name="Derivative Instruments" sheetId="21" state="visible" r:id="rId21"/>
    <sheet xmlns:r="http://schemas.openxmlformats.org/officeDocument/2006/relationships" name="Fair Value of Financial Instrum" sheetId="22" state="visible" r:id="rId22"/>
    <sheet xmlns:r="http://schemas.openxmlformats.org/officeDocument/2006/relationships" name="Variable Interest Entities" sheetId="23" state="visible" r:id="rId23"/>
    <sheet xmlns:r="http://schemas.openxmlformats.org/officeDocument/2006/relationships" name="Segment Information" sheetId="24" state="visible" r:id="rId24"/>
    <sheet xmlns:r="http://schemas.openxmlformats.org/officeDocument/2006/relationships" name="Stock Repurchase" sheetId="25" state="visible" r:id="rId25"/>
    <sheet xmlns:r="http://schemas.openxmlformats.org/officeDocument/2006/relationships" name="Recent Accounting Pronouncement" sheetId="26" state="visible" r:id="rId26"/>
    <sheet xmlns:r="http://schemas.openxmlformats.org/officeDocument/2006/relationships" name="Recent Accounting Pronounceme_2" sheetId="27" state="visible" r:id="rId27"/>
    <sheet xmlns:r="http://schemas.openxmlformats.org/officeDocument/2006/relationships" name="Earnings Per Share (Tables)" sheetId="28" state="visible" r:id="rId28"/>
    <sheet xmlns:r="http://schemas.openxmlformats.org/officeDocument/2006/relationships" name="Changes in Accumulated Other _2" sheetId="29" state="visible" r:id="rId29"/>
    <sheet xmlns:r="http://schemas.openxmlformats.org/officeDocument/2006/relationships" name="Revenue From Contracts With C_2" sheetId="30" state="visible" r:id="rId30"/>
    <sheet xmlns:r="http://schemas.openxmlformats.org/officeDocument/2006/relationships" name="Acquisitions and Dispositions ("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Commitments and Contingent Li_2" sheetId="36" state="visible" r:id="rId36"/>
    <sheet xmlns:r="http://schemas.openxmlformats.org/officeDocument/2006/relationships" name="Derivative Instruments (Tables)" sheetId="37" state="visible" r:id="rId37"/>
    <sheet xmlns:r="http://schemas.openxmlformats.org/officeDocument/2006/relationships" name="Fair Value of Financial Instr_2" sheetId="38" state="visible" r:id="rId38"/>
    <sheet xmlns:r="http://schemas.openxmlformats.org/officeDocument/2006/relationships" name="Variable Interest Entities (Tab" sheetId="39" state="visible" r:id="rId39"/>
    <sheet xmlns:r="http://schemas.openxmlformats.org/officeDocument/2006/relationships" name="Segment Information (Tables)" sheetId="40" state="visible" r:id="rId40"/>
    <sheet xmlns:r="http://schemas.openxmlformats.org/officeDocument/2006/relationships" name="Earnings Per Share - Anti-Dilut" sheetId="41" state="visible" r:id="rId41"/>
    <sheet xmlns:r="http://schemas.openxmlformats.org/officeDocument/2006/relationships" name="Earnings Per Share - Share-base" sheetId="42" state="visible" r:id="rId42"/>
    <sheet xmlns:r="http://schemas.openxmlformats.org/officeDocument/2006/relationships" name="Earnings Per Share - Earnings P" sheetId="43" state="visible" r:id="rId43"/>
    <sheet xmlns:r="http://schemas.openxmlformats.org/officeDocument/2006/relationships" name="Earnings Per Share - Narrative " sheetId="44" state="visible" r:id="rId44"/>
    <sheet xmlns:r="http://schemas.openxmlformats.org/officeDocument/2006/relationships" name="Changes in Accumulated Other _3" sheetId="45" state="visible" r:id="rId45"/>
    <sheet xmlns:r="http://schemas.openxmlformats.org/officeDocument/2006/relationships" name="Changes in Accumulated Other _4"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Acquisitions and Dispositions_3" sheetId="52" state="visible" r:id="rId52"/>
    <sheet xmlns:r="http://schemas.openxmlformats.org/officeDocument/2006/relationships" name="Acquisitions and Dispositions_4" sheetId="53" state="visible" r:id="rId53"/>
    <sheet xmlns:r="http://schemas.openxmlformats.org/officeDocument/2006/relationships" name="Income Taxes - Narrative (Detai" sheetId="54" state="visible" r:id="rId54"/>
    <sheet xmlns:r="http://schemas.openxmlformats.org/officeDocument/2006/relationships" name="Property, Plant and Equipment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Revolving Credit Facilities (De"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Leases (Details)" sheetId="62" state="visible" r:id="rId62"/>
    <sheet xmlns:r="http://schemas.openxmlformats.org/officeDocument/2006/relationships" name="Leases - Components of Lease Co" sheetId="63" state="visible" r:id="rId63"/>
    <sheet xmlns:r="http://schemas.openxmlformats.org/officeDocument/2006/relationships" name="Leases - Balance Sheet Informat" sheetId="64" state="visible" r:id="rId64"/>
    <sheet xmlns:r="http://schemas.openxmlformats.org/officeDocument/2006/relationships" name="Leases - Supplemental Cash Flow" sheetId="65" state="visible" r:id="rId65"/>
    <sheet xmlns:r="http://schemas.openxmlformats.org/officeDocument/2006/relationships" name="Leases - Maturity of Lease Liab" sheetId="66" state="visible" r:id="rId66"/>
    <sheet xmlns:r="http://schemas.openxmlformats.org/officeDocument/2006/relationships" name="Leases - Terms and Discount Rat"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Derivative Instruments - Narrat" sheetId="70" state="visible" r:id="rId70"/>
    <sheet xmlns:r="http://schemas.openxmlformats.org/officeDocument/2006/relationships" name="Derivative Instruments - Notion" sheetId="71" state="visible" r:id="rId71"/>
    <sheet xmlns:r="http://schemas.openxmlformats.org/officeDocument/2006/relationships" name="Derivative Instruments - Fair V" sheetId="72" state="visible" r:id="rId72"/>
    <sheet xmlns:r="http://schemas.openxmlformats.org/officeDocument/2006/relationships" name="Derivative Instruments - The Ef"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Variable Interest Entities (Det" sheetId="76" state="visible" r:id="rId76"/>
    <sheet xmlns:r="http://schemas.openxmlformats.org/officeDocument/2006/relationships" name="Variable Interest Entities Bala" sheetId="77" state="visible" r:id="rId77"/>
    <sheet xmlns:r="http://schemas.openxmlformats.org/officeDocument/2006/relationships" name="Variable Interest Entities Stat" sheetId="78" state="visible" r:id="rId78"/>
    <sheet xmlns:r="http://schemas.openxmlformats.org/officeDocument/2006/relationships" name="Segment Information (Details)" sheetId="79" state="visible" r:id="rId79"/>
    <sheet xmlns:r="http://schemas.openxmlformats.org/officeDocument/2006/relationships" name="Segment Information - Industry " sheetId="80" state="visible" r:id="rId80"/>
    <sheet xmlns:r="http://schemas.openxmlformats.org/officeDocument/2006/relationships" name="Segment Information - Reconcili" sheetId="81" state="visible" r:id="rId81"/>
    <sheet xmlns:r="http://schemas.openxmlformats.org/officeDocument/2006/relationships" name="Segment Information - Reconci_2" sheetId="82" state="visible" r:id="rId82"/>
    <sheet xmlns:r="http://schemas.openxmlformats.org/officeDocument/2006/relationships" name="Segment Information - Reconci_3" sheetId="83" state="visible" r:id="rId83"/>
    <sheet xmlns:r="http://schemas.openxmlformats.org/officeDocument/2006/relationships" name="Stock Repurchase (Details)" sheetId="84" state="visible" r:id="rId84"/>
  </sheets>
  <definedNames/>
  <calcPr calcId="124519" fullCalcOnLoad="1"/>
</workbook>
</file>

<file path=xl/sharedStrings.xml><?xml version="1.0" encoding="utf-8"?>
<sst xmlns="http://schemas.openxmlformats.org/spreadsheetml/2006/main" uniqueCount="810">
  <si>
    <t>Cover Page - shares</t>
  </si>
  <si>
    <t>6 Months Ended</t>
  </si>
  <si>
    <t>Jun. 30, 2019</t>
  </si>
  <si>
    <t>Jul. 15, 2019</t>
  </si>
  <si>
    <t>Entity Information [Line Items]</t>
  </si>
  <si>
    <t>Document Type</t>
  </si>
  <si>
    <t>10-Q</t>
  </si>
  <si>
    <t>Document Quarterly Report</t>
  </si>
  <si>
    <t>true</t>
  </si>
  <si>
    <t>Document Period End Date</t>
  </si>
  <si>
    <t>Jun. 30,
		2019</t>
  </si>
  <si>
    <t>Document Transition Report</t>
  </si>
  <si>
    <t>false</t>
  </si>
  <si>
    <t>Entity File Number</t>
  </si>
  <si>
    <t>001-14901</t>
  </si>
  <si>
    <t>Entity Registration Name</t>
  </si>
  <si>
    <t>CNX Resources Corporation</t>
  </si>
  <si>
    <t>Entity Incorporation, State or Country Code</t>
  </si>
  <si>
    <t>DE</t>
  </si>
  <si>
    <t>Entity Tax Identification Number</t>
  </si>
  <si>
    <t>51-0337383</t>
  </si>
  <si>
    <t>Entity Address, Address Line One</t>
  </si>
  <si>
    <t>CNX Center</t>
  </si>
  <si>
    <t>Entity Address, Address Line Two</t>
  </si>
  <si>
    <t>1000 CONSOL Energy Drive Suite 400</t>
  </si>
  <si>
    <t>Entity Address, City or Town</t>
  </si>
  <si>
    <t>Canonsburg</t>
  </si>
  <si>
    <t>Entity Address, State or Province</t>
  </si>
  <si>
    <t>PA</t>
  </si>
  <si>
    <t>Entity Address, Postal Zip Code</t>
  </si>
  <si>
    <t>15317-6506</t>
  </si>
  <si>
    <t>City Area Code</t>
  </si>
  <si>
    <t>724</t>
  </si>
  <si>
    <t>Local Phone Number</t>
  </si>
  <si>
    <t>485-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70412</t>
  </si>
  <si>
    <t>Current Fiscal Year End</t>
  </si>
  <si>
    <t>--12-31</t>
  </si>
  <si>
    <t>Amendment Flag</t>
  </si>
  <si>
    <t>Document Fiscal Year Focus</t>
  </si>
  <si>
    <t>2019</t>
  </si>
  <si>
    <t>Document Fiscal Period Focus</t>
  </si>
  <si>
    <t>Q2</t>
  </si>
  <si>
    <t>Common Stock ($.01 par value)</t>
  </si>
  <si>
    <t>Title of 12(b) Security</t>
  </si>
  <si>
    <t>Trading Symbol</t>
  </si>
  <si>
    <t>CNX</t>
  </si>
  <si>
    <t>Security Exchange Name</t>
  </si>
  <si>
    <t>NYSE</t>
  </si>
  <si>
    <t>Preferred Share Purchase Rights</t>
  </si>
  <si>
    <t>No Trading Symbol Flag</t>
  </si>
  <si>
    <t>Consolidated Statements of Income - USD ($) $ in Thousands</t>
  </si>
  <si>
    <t>3 Months Ended</t>
  </si>
  <si>
    <t>Jun. 30, 2018</t>
  </si>
  <si>
    <t>Revenues and Other Operating Income:</t>
  </si>
  <si>
    <t>Gain on Commodity Derivative Instruments</t>
  </si>
  <si>
    <t>Other Operating Income</t>
  </si>
  <si>
    <t>Total Revenue</t>
  </si>
  <si>
    <t>Operating Expense</t>
  </si>
  <si>
    <t>Lease Operating Expense</t>
  </si>
  <si>
    <t>Production, Ad Valorem, and Other Fees</t>
  </si>
  <si>
    <t>Depreciation, Depletion and Amortization</t>
  </si>
  <si>
    <t>Purchased Gas Costs</t>
  </si>
  <si>
    <t>Impairment of Other Intangible Assets</t>
  </si>
  <si>
    <t>Selling, General, and Administrative Costs</t>
  </si>
  <si>
    <t>Other Operating Expense</t>
  </si>
  <si>
    <t>Total Operating Expense</t>
  </si>
  <si>
    <t>Other Expense (Income)</t>
  </si>
  <si>
    <t>Other (Income) Expense</t>
  </si>
  <si>
    <t>(Gain) Loss on Asset Sales and Abandonments</t>
  </si>
  <si>
    <t>Gain on Previously Held Equity Interest</t>
  </si>
  <si>
    <t>Loss on Debt Extinguishment</t>
  </si>
  <si>
    <t>Interest Expense</t>
  </si>
  <si>
    <t>Total Other Expense (Income)</t>
  </si>
  <si>
    <t>Total Costs and Expenses</t>
  </si>
  <si>
    <t>Earnings Before Income Tax</t>
  </si>
  <si>
    <t>Income Tax Expense (Benefit)</t>
  </si>
  <si>
    <t>Net Income</t>
  </si>
  <si>
    <t>Less: Net Income Attributable to Noncontrolling Interest</t>
  </si>
  <si>
    <t>Net Income Attributable to CNX Resources Shareholders</t>
  </si>
  <si>
    <t>(Loss) Earnings Per Share</t>
  </si>
  <si>
    <t>Basic (Loss) Earnings Per Share (in usd per share)</t>
  </si>
  <si>
    <t>Diluted (Loss) Earnings Per Share (in usd per share)</t>
  </si>
  <si>
    <t>Dividends Declared (in usd per share)</t>
  </si>
  <si>
    <t>Natural Gas, NGLs and Oil Revenue</t>
  </si>
  <si>
    <t>Revenues</t>
  </si>
  <si>
    <t>Purchased Gas Revenue</t>
  </si>
  <si>
    <t>Midstream Revenue</t>
  </si>
  <si>
    <t>Transportation, Gathering and Compression</t>
  </si>
  <si>
    <t>Cost of Goods Sold</t>
  </si>
  <si>
    <t>Exploration and Production Related Other Costs</t>
  </si>
  <si>
    <t>Consolidated Statements of Comprehensive Income - USD ($) $ in Thousands</t>
  </si>
  <si>
    <t>Statement of Comprehensive Income [Abstract]</t>
  </si>
  <si>
    <t>Other Comprehensive Income:</t>
  </si>
  <si>
    <t>Actuarially Determined Long-Term Liability Adjustments (Net of tax: ($14), ($687), ($29), ($781))</t>
  </si>
  <si>
    <t>Comprehensive Income</t>
  </si>
  <si>
    <t>Less: Comprehensive Income Attributable to Noncontrolling Interest</t>
  </si>
  <si>
    <t>Comprehensive Income Attributable to CNX Resources Shareholders</t>
  </si>
  <si>
    <t>Consolidated Statements of Comprehensive Income (Parentheticals) - USD ($) $ in Thousands</t>
  </si>
  <si>
    <t>Adjustment For Actuarially Determined Liabilities</t>
  </si>
  <si>
    <t>Other comprehensive income, tax expense</t>
  </si>
  <si>
    <t>Consolidated Balance Sheets - USD ($) $ in Thousands</t>
  </si>
  <si>
    <t>Dec. 31, 2018</t>
  </si>
  <si>
    <t>Current Assets:</t>
  </si>
  <si>
    <t>Cash and Cash Equivalents</t>
  </si>
  <si>
    <t>Accounts and Notes Receivable:</t>
  </si>
  <si>
    <t>Trade</t>
  </si>
  <si>
    <t>Other Receivables</t>
  </si>
  <si>
    <t>Supplies Inventories</t>
  </si>
  <si>
    <t>Recoverable Income Taxes</t>
  </si>
  <si>
    <t>Prepaid Expenses</t>
  </si>
  <si>
    <t>Total Current Assets</t>
  </si>
  <si>
    <t>Property, Plant and Equipment:</t>
  </si>
  <si>
    <t>Property, Plant and Equipment</t>
  </si>
  <si>
    <t>Less—Accumulated Depreciation, Depletion and Amortization</t>
  </si>
  <si>
    <t>Total Property, Plant and Equipment—Net</t>
  </si>
  <si>
    <t>Other Assets:</t>
  </si>
  <si>
    <t>Operating Lease Right-of-Use Asset</t>
  </si>
  <si>
    <t>Investment in Affiliates</t>
  </si>
  <si>
    <t>Goodwill</t>
  </si>
  <si>
    <t>Other Intangible Assets</t>
  </si>
  <si>
    <t>Other</t>
  </si>
  <si>
    <t>Total Other Assets</t>
  </si>
  <si>
    <t>TOTAL ASSETS</t>
  </si>
  <si>
    <t>Current Liabilities:</t>
  </si>
  <si>
    <t>Accounts Payable</t>
  </si>
  <si>
    <t>Current Portion of Finance Lease Obligations</t>
  </si>
  <si>
    <t>Current Portion of Operating Lease Obligations</t>
  </si>
  <si>
    <t>Other Accrued Liabilities</t>
  </si>
  <si>
    <t>Total Current Liabilities</t>
  </si>
  <si>
    <t>Non-Current Liabilities:</t>
  </si>
  <si>
    <t>Long-Term Debt</t>
  </si>
  <si>
    <t>Finance Lease Obligations</t>
  </si>
  <si>
    <t>Deferred Income Taxes</t>
  </si>
  <si>
    <t>Operating Lease Obligations</t>
  </si>
  <si>
    <t>Asset Retirement Obligations</t>
  </si>
  <si>
    <t>Total Non-Current Liabilities</t>
  </si>
  <si>
    <t>TOTAL LIABILITIES</t>
  </si>
  <si>
    <t>Stockholders’ Equity:</t>
  </si>
  <si>
    <t>Common Stock, $.01 Par Value; 500,000,000 Shares Authorized, 187,559,362 Issued and Outstanding at June 30, 2019; 198,663,342 Issued and Outstanding at December 31, 2018</t>
  </si>
  <si>
    <t>Capital in Excess of Par Value</t>
  </si>
  <si>
    <t>Preferred Stock, 15,000,000 shares authorized, None issued and outstanding</t>
  </si>
  <si>
    <t>Retained Earnings</t>
  </si>
  <si>
    <t>Accumulated Other Comprehensive Loss</t>
  </si>
  <si>
    <t>Total CNX Resources Stockholders’ Equity</t>
  </si>
  <si>
    <t>Noncontrolling Interest</t>
  </si>
  <si>
    <t>TOTAL STOCKHOLDERS' EQUITY</t>
  </si>
  <si>
    <t>TOTAL LIABILITIES AND EQUITY</t>
  </si>
  <si>
    <t>Consolidated Balance Sheets (Parentheticals) - $ / shares</t>
  </si>
  <si>
    <t>Common Stock</t>
  </si>
  <si>
    <t>Common Stock, Par Value (in usd per share)</t>
  </si>
  <si>
    <t>Common Stock, Shares Authorized (in shares)</t>
  </si>
  <si>
    <t>Common Stock, Issued (in shares)</t>
  </si>
  <si>
    <t>Common Stock, Outstanding (in shares)</t>
  </si>
  <si>
    <t>Preferred Stock</t>
  </si>
  <si>
    <t>Preferred Stock, Authorized (in shares)</t>
  </si>
  <si>
    <t>Preferred Stock, Issued (in shares)</t>
  </si>
  <si>
    <t>Preferred Stock, Outstanding (in shares)</t>
  </si>
  <si>
    <t>Consolidated Statements of Stockholders' Equity - USD ($) $ in Thousands</t>
  </si>
  <si>
    <t>Total</t>
  </si>
  <si>
    <t>Common Stock and Capital in Excess of Par Value</t>
  </si>
  <si>
    <t>Total CNX Resources Corporation Stockholders' Equity</t>
  </si>
  <si>
    <t>Beginning Balance at Dec. 31, 2017</t>
  </si>
  <si>
    <t>Increase (Decrease) in Stockholders' Equity [Roll Forward]</t>
  </si>
  <si>
    <t>Issuance of Common Stock</t>
  </si>
  <si>
    <t>Purchase and Retirement of Common Stock</t>
  </si>
  <si>
    <t>Amortization of Stock-Based Compensation Awards</t>
  </si>
  <si>
    <t>Shares Withheld for Taxes</t>
  </si>
  <si>
    <t>Other Comprehensive Income</t>
  </si>
  <si>
    <t>Distributions to CNXM Noncontrolling Interest Holders</t>
  </si>
  <si>
    <t>Acquisition of CNX Gathering, LLC</t>
  </si>
  <si>
    <t>Ending Balance at Jun. 30, 2018</t>
  </si>
  <si>
    <t>Beginning Balance at Mar. 31, 2018</t>
  </si>
  <si>
    <t>Beginning Balance at Dec. 31, 2018</t>
  </si>
  <si>
    <t>Ending Balance at Jun. 30, 2019</t>
  </si>
  <si>
    <t>Beginning Balance at Mar. 31, 2019</t>
  </si>
  <si>
    <t>Consolidated Statements of Cash Flows - USD ($) $ in Thousands</t>
  </si>
  <si>
    <t>Cash Flows from Operating Activities:</t>
  </si>
  <si>
    <t>Adjustments to Reconcile Net Income to Net Cash Provided by Operating Activities:</t>
  </si>
  <si>
    <t>Amortization of Deferred Financing Costs</t>
  </si>
  <si>
    <t>Stock-Based Compensation</t>
  </si>
  <si>
    <t>Loss (Gain) on Asset Sales and Abandonments</t>
  </si>
  <si>
    <t>Net Cash Paid in Settlement of Commodity Derivative Instruments</t>
  </si>
  <si>
    <t>Equity in Earnings of Affiliates</t>
  </si>
  <si>
    <t>Return on Equity Investment</t>
  </si>
  <si>
    <t>Changes in Operating Assets:</t>
  </si>
  <si>
    <t>Accounts and Notes Receivable</t>
  </si>
  <si>
    <t>Changes in Operating Liabilities:</t>
  </si>
  <si>
    <t>Accrued Interest</t>
  </si>
  <si>
    <t>Other Operating Liabilities</t>
  </si>
  <si>
    <t>Changes in Other Liabilities</t>
  </si>
  <si>
    <t>Net Cash Provided by Operating Activities</t>
  </si>
  <si>
    <t>Cash Flows from Investing Activities:</t>
  </si>
  <si>
    <t>Capital Expenditures</t>
  </si>
  <si>
    <t>CNX Gathering LLC Acquisition, Net of Cash Acquired</t>
  </si>
  <si>
    <t>Proceeds from Asset Sales</t>
  </si>
  <si>
    <t>Net Distributions from Equity Affiliates</t>
  </si>
  <si>
    <t>Net Cash Used in Investing Activities</t>
  </si>
  <si>
    <t>Cash Flows from Financing Activities:</t>
  </si>
  <si>
    <t>Payments on Miscellaneous Borrowings</t>
  </si>
  <si>
    <t>Payments on Long-Term Notes</t>
  </si>
  <si>
    <t>Net Proceeds from (Payments on) CNXM Revolving Credit Facility</t>
  </si>
  <si>
    <t>Proceeds from CNX Revolving Credit Facility</t>
  </si>
  <si>
    <t>Proceeds from Issuance of Common Stock</t>
  </si>
  <si>
    <t>Purchases of Common Stock</t>
  </si>
  <si>
    <t>Debt Repurchase and Financing Fees</t>
  </si>
  <si>
    <t>Net Cash Provided by (Used in) Financing Activities</t>
  </si>
  <si>
    <t>Net Increase (Decrease) in Cash and Cash Equivalents</t>
  </si>
  <si>
    <t>Cash and Cash Equivalents at Beginning of Period</t>
  </si>
  <si>
    <t>Cash and Cash Equivalents at End of Period</t>
  </si>
  <si>
    <t>CNX Senior Notes</t>
  </si>
  <si>
    <t>Proceeds from Issuance of Senior Notes</t>
  </si>
  <si>
    <t>CNXM Senior Notes</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future periods. The Consolidated Balance Sheet at December 31, 2018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18 included in CNX Resources Corporation's ("CNX," "CNX Resources," the "Company," "we," "us," or "our") Annual Report on Form 10-K as filed with the Securities and Exchange Commission (SEC) on February 7, 2019. Certain amounts in prior periods have been reclassified to conform to the current period presentation. The Consolidated Balance Sheet at June 30, 2019</t>
  </si>
  <si>
    <t>Earnings Per Share</t>
  </si>
  <si>
    <t>EARNINGS PER SHARE: Basic earnings per share is computed by dividing net income attributable to CNX shareholders by the weighted average shares outstanding during the reporting period. Diluted earnings per share are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CNX Midstream Partners LP's ("CNXM") dilutive units did not have a material impact on the Company's earnings per share calculations for the three or six months ended June 30, 2019 , the three months ended June 30, 2018 , or the period from January 3, 2018 through June 30, 2018 . The table below sets forth the share-based awards that have been excluded from the computation of diluted earnings per share because their effect would be antidilutive: For the Three Months Ended June 30, For the Six Months Ended June 30, 2019 2018 2019 2018 Anti-dilutive Options 2,041,273 2,300,785 2,041,273 2,300,785 Anti-dilutive Restricted Stock Units 150,007 — 220,858 7,828 Anti-dilutive Performance Share Units — — — 178,189 Anti-dilutive Performance Stock Options 927,268 927,268 927,268 927,268 3,118,548 3,228,053 3,189,399 3,414,070 The table below sets forth the share-based awards that have been exercised or released: For the Three Months Ended June 30, For the Six Months Ended June 30, 2019 2018 2019 2018 Options 7,093 73,583 20,841 227,301 Restricted Stock Units 515,265 7,260 973,234 178,397 Performance Share Units — — 342,882 357,597 522,358 80,843 1,336,957 763,295 Pursuant to the terms of the change in control severance agreements of certain employees and CNX officers, outstanding equity awards held by such employees vest upon a stockholder (or stockholder group) becoming the beneficial owner of more than 25% of the Company's outstanding common stock. During the three months ended June 30, 2019, Southeastern Asset Management, Inc. and its affiliates ("SEAM") acquired shares of CNX's common stock in the open market which resulted in SEAM's aggregate share ownership exceeding more than 25% of CNX's common stock outstanding. This transaction, as such, constituted a change in control event, resulting in the accelerated vesting of 473,126 restricted stock units and 903,100 performance share units held by the aforementioned employees that were issued prior to 2019. Those affected employees and officers each consented to waive the change in control vesting provision included in the change in control severance agreements with respect to their 2019 restricted stock unit and performance share unit awards. The accelerated vesting resulted in $19,654 of additional long-term equity-based compensation expense for both the three and six months ended June 30, 2019 , and is included in Selling, General, and Administrative Costs in the Consolidated Statements of Income. The performance share unit awards that vested continue to be subject to the attainment of performance goals as determined by the Compensation Committee of CNX's Board of Directors after the end of the applicable performance period. The computations for basic and diluted earnings per share are as follows: For the Three Months Ended June 30, For the Six Months Ended June 30, 2019 2018 2019 2018 Net Income $ 192,694 $ 61,394 $ 128,044 $ 606,940 Less: Net Income Attributable to Non-Controlling Interest 30,217 19,380 52,904 37,363 Net Income Attributable to CNX Resources Shareholders $ 162,477 $ 42,014 $ 75,140 $ 569,577 Weighted-average Shares of Common Stock Outstanding 191,524,289 215,991,490 194,483,555 218,944,422 Effect of Diluted Shares 1,256,443 2,938,470 1,507,800 2,701,442 Weighted-average Diluted Shares of Common Stock Outstanding 192,780,732 218,929,960 195,991,355 221,645,864 Earnings per Share: Basic $ 0.85 $ 0.19 $ 0.39 $ 2.60 Diluted $ 0.84 $ 0.19 $ 0.38 $ 2.57</t>
  </si>
  <si>
    <t>Changes in Accumulated Other Comprehensive Loss</t>
  </si>
  <si>
    <t>Equity [Abstract]</t>
  </si>
  <si>
    <t>CHANGES IN ACCUMULATED OTHER COMPREHENSIVE LOSS: Changes in Accumulated Other Comprehensive Loss related to pension obligations, net of tax, were as follows: Amount Balance at December 31, 2018 $ (7,904 ) Amounts Reclassified from Accumulated Other Comprehensive Loss, net of tax 85 Balance at June 30, 2019 $ (7,819 ) The following table shows the reclassification of adjustments out of Accumulated Other Comprehensive Loss: For the Three Months Ended June 30, For the Six Months Ended June 30, 2019 2018 2019 2018 Actuarially Determined Long-Term Liability Adjustments Amortization of Prior Service Costs $ (4 ) $ (90 ) $ (8 ) $ (181 ) Recognized Net Actuarial Loss 59 354 122 708 Total 55 264 114 527 Less: Tax Benefit 14 94 29 188 Net of Tax $ 41 $ 170 $ 85 $ 339</t>
  </si>
  <si>
    <t>Revenue From Contracts With Customers</t>
  </si>
  <si>
    <t>Revenue from Contract with Customer [Abstract]</t>
  </si>
  <si>
    <t>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For natural gas, NGLs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Revenue associated with natural gas, NGLs and oil as presented on the accompanying Consolidated Statements of Income represent the Company’s share of revenues net of royalties and excluding revenue interests owned by others. When selling natural gas, NGLs and oil on behalf of royalty owners or working interest owners, the Company is acting as an agent and thus reports the revenue on a net basis. Midstream revenue consists of revenues generated from natural gas gathering activiti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Disaggregation of Revenue The following table is a disaggregation of revenue by major source: For the Three Months Ended June 30, For the Six Months Ended June 30, 2019 2018 2019 2018 Revenue from Contracts with Customers Natural Gas Revenue $ 317,071 $ 289,294 $ 720,758 $ 636,642 NGLs Revenue 24,025 39,557 53,790 90,441 Condensate Revenue 1,680 4,996 4,007 11,499 Oil Revenue 89 670 256 1,558 Total Natural Gas, NGLs and Oil Revenue 342,865 334,517 778,811 740,140 Purchased Gas Revenue 18,768 9,930 34,989 27,985 Midstream Revenue 18,895 23,483 37,338 49,737 Other Sources of Revenue and Other Operating Income Gain on Commodity Derivative Instruments 221,581 25,660 26,205 60,747 Other Operating Income 2,923 8,534 6,120 19,244 Total Revenue and Other Operating Income $ 605,032 $ 402,124 $ 883,463 $ 897,853 The disaggregated revenue corresponds with the Company’s segment reporting found in Note 16 - Segment Information. Contract Balances CNX invoices its customers once a performance obligation has been satisfied, at which point payment is unconditional. Accordingly, CNX's contracts with customers do not give rise to contract assets or liabilities under Accounting Standards Codification (ASC) 606. The Company has no contract assets recognized from the costs to obtain or fulfill a contract with a customer. The opening and closing balances of the Company’s receivables related to contracts with customers were $ 252,424 and $ 125,084 , respectively. Transaction Price Allocated to Remaining Performance Obligations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CNX's natural gas, NGLs and oil and purchased gas revenue is short-term in nature with a contract term of one year or less. For those contracts, CNX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revenue associated with contract terms greater than one year with a fixed price component, the aggregate amount of the transaction price allocated to remaining performance obligations was $ 142,899 as of June 30, 2019 . The Company expects to recognize net revenue of $ 48,904 in the next 12 months and $ 41,076 over the following 12 months, with the remainder recognized thereafter. For revenue associated with our midstream contracts, which also have terms greater than one year,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 CNX records revenue in the month production is delivered to the purchaser. However, settlement statements for certain natural gas and NGL revenue may not be received for 30 to 90 days after the date production is delivered, and as a result, the Company is required to estimate the amount of production delivered to the purchaser and the price that will be received for the sale of the product. CNX records the differences between the estimate and the actual amount received in the month that payment is received from the purchaser. The Company has existing internal controls for its revenue estimation process and the related accruals, and any identified differences between its revenue estimates and the actual revenue received historically have not been significant. For the three and six months ended June 30, 2019 and 2018, revenue recognized in the current reporting period related to performance obligations satisfied in a prior reporting period was not material.</t>
  </si>
  <si>
    <t>Acquisitions and Dispositions</t>
  </si>
  <si>
    <t>Business Combinations [Abstract]</t>
  </si>
  <si>
    <t>Acquisitions And Dispositions</t>
  </si>
  <si>
    <t>ACQUISITIONS AND DISPOSITIONS: On May 2, 2018, CNX closed on an Asset Exchange Agreement (the “AEA”) with HG Energy II Appalachia, LLC (“HG Energy”), pursuant to which, among other things, HG Energy (i) paid to CNX approximately $7,000 and (ii) assigned to CNX certain undeveloped Marcellus and Utica acreage in Southwest Pennsylvania, in exchange for CNX (x) assigning its interest in certain non-core midstream assets and surface acreage and (y) releasing certain HG Energy oil and gas acreage from dedication under a gathering agreement that is partially held, indirectly, by CNX. In connection with the transaction, CNX also agreed to certain transactions with CNXM, including the amendment of the existing gas gathering agreement between CNX and CNXM to increase the existing well commitment by an additional forty wells. The net gain on the sale was $286 and is included in the Gain on Asset Sales line of the Consolidated Statements of Income. As a result of the AEA, CNX determined that the carrying value of a portion of the customer relationship intangible assets that were acquired in connection with the Midstream Acquisition discussed below (see also Note 8 - Goodwill and Other Intangible Assets) exceeded their fair value, and recognized an impairment of approximately $18,650 which is included in the Impairment of Other Intangible Assets line of the Consolidated Statements of Income. On March 30, 2018, CNX Gas completed the sale of substantially all of its shallow oil and gas assets and certain Coalbed Methane (CBM) assets in Pennsylvania and West Virginia for $89,296 in cash consideration. In connection with the sale, the buyer assumed approximately $196,514 of asset retirement obligations. The net gain on the sale was $4,751 and is included in Loss (Gain) on Asset Sales and Abandonments in the Consolidated Statements of Income. On December 14, 2017, CNX Gas entered into a purchase agreement with Noble, pursuant to which CNX Gas acquired Noble’s 50% membership interest in CONE Gathering LLC ("CNX Gathering"), for a cash purchase price of $305,000 and the mutual release of all outstanding claims (the "Midstream Acquisition"). CNX Gathering owns a 100% membership interest in CONE Midstream GP LLC (the "general partner"), which is the general partner of CONE Midstream Partners LP ("CNXM" or the "Partnership"), which is a publicly traded master limited partnership formed in May 2014 by CNX Gas and Noble. In conjunction with the Midstream Acquisition, which closed on January 3, 2018, the general partner, the Partnership and CONE Gathering LLC changed their names to CNX Midstream GP LLC, CNX Midstream Partners LP, and CNX Gathering LLC, respectively. Prior to the Midstream Acquisition, the Company accounted for its 50% interest in CNX Gathering as an equity method investment as the Company had the ability to exercise significant influence, but not control, over the operating and financial policies of the midstream operations. In conjunction with the Midstream Acquisition, the Company obtained a controlling interest in CNX Gathering and, through CNX Gathering's ownership of the general partner, control over the Partnership. Accordingly, the Midstream Acquisition has been accounted for as a business combination using the acquisition method of accounting pursuant to ASC Topic 805, Business Combinations , or ASC 805. ASC 805 requires that, in circumstances where a business combination is achieved in stages (or step acquisition), previously held equity interests are remeasured at fair value and any difference between the fair value and the carrying value of the equity interest held be recognized as a gain or loss on the statement of income. The fair value assigned to the previously held equity interest in CNX Gathering and CNXM for purposes of calculating the gain or loss was $799,033 and was determined using the income approach, based on a discounted cash flow methodology. The resulting gain on remeasurement to fair value of the previously held equity interest in CNX Gathering and CNXM of $623,663 is included in Gain on Previously Held Equity Interest in the Consolidated Statements of Income. The fair value of the previously held equity interests was based on inputs that are not observable in the market and therefore represent Level 3 inputs (See Note 14 - Fair Value of Financial Instruments). The fair value was measured using valuation techniques that convert future cash flows into a single discounted amount. Significant inputs to the valuation included estimates of: (i) gathering volumes; (ii) future operating costs; and (iii) a market-based weighted average cost of capital. These inputs required significant judgments and estimates by management. The fair value of midstream facilities and equipment, generally consisting of pipeline systems and compression stations, were estimated using the cost approach. Significant unobservable inputs in the valuation include management's assumptions about the replacement costs for similar assets, the relative age of the acquired assets and any potential economic or functional obsolescence associated with the acquired assets. As a result, the fair value estimates of the midstream facilities and equipment represents a Level 3 fair value measurement. As part of the purchase price allocation, the Company identified intangible assets for customer relationships with third-party customers. The fair value of the identified intangible assets was determined using the income approach, which requires a forecast of the expected future cash flows generated and an estimated market-based weighted average cost of capital. Significant unobservable inputs in the valuation include future revenue estimates, future cost assumptions, and estimated customer retention rates. As a result, the fair value estimate of the identified intangible assets represents a Level 3 fair value measurement. The noncontrolling interest in the acquired business is comprised of the limited partner units in CNXM, which were not acquired by the Company. The CNXM limited partner units are actively traded on the New York Stock Exchange and were valued based on observable market prices as of the transaction date and therefore represent a Level 1 fair value measurement. Allocation of Purchase Price (Midstream Acquisition) The following table summarizes the purchase price and the amounts of identified assets acquired and liabilities assumed based on the fair value as of January 3, 2018, with any excess of the purchase price over the fair value of the identified net assets acquired recorded as goodwill. The purchase price allocation was finalized as of December 31, 2018. Fair Value of Consideration Transferred: Amount Cash Consideration $ 305,000 CNX Gathering Cash on Hand at January 3, 2018 Distributed to Noble 2,620 Fair Value of Previously Held Equity Interest 799,033 Total Estimated Fair Value of Consideration Transferred $ 1,106,653 The following is a summary of the fair values of the net assets acquired: Fair Value of Assets Acquired: Amount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 Goodwill 796,359 Net Assets Acquired $ 1,106,653 Post-Acquisition Operating Results (Midstream Acquisition) The Midstream Acquisition contributed the following to the Company's Midstream segment: Three Months Ended Six Months Ended June 30, June 30, 2019 2018 2019 2018 Midstream Revenue $ 78,450 $ 61,325 $ 151,019 $ 125,503 Earnings Before Income Tax $ 44,414 $ 27,795 $ 76,998 $ 63,329</t>
  </si>
  <si>
    <t>Income Taxes</t>
  </si>
  <si>
    <t>Income Tax Disclosure [Abstract]</t>
  </si>
  <si>
    <t>INCOME TAXES: The effective tax rates for the three and six months ended June 30, 2019 were 17.5% and 18.6% , respectively. The effective tax rate for the six months ended June 30, 2019 differs from the U.S. federal statutory rate of 21% primarily due to the impact of noncontrolling interest, equity compensation and state income taxes. The effective tax rates for the three and six months ended June 30, 2018 were (102.7)% and 23.1% , respectively. The effective rate for the six months ended June 30, 2018 differs from the U.S. federal statutory rate of 21% primarily due to a benefit from the filing of a Federal 10-year net operating loss ("NOL") carryback which resulted in the Company being able to utilize previously valued tax attributes at a tax rate differential of 14%, as well as non-controlling interest. The benefits were partially offset by increases for both state income taxes and state valuation allowances. On December 22, 2017, the United States enacted the Tax Cuts and Jobs Act (the "Act") which, among other things, lowered the U.S. Federal income tax rate from 35% to 21%, repealed the corporate alternative minimum tax ("AMT"), and provided for a refund of previously accrued AMT credits. As of December 31, 2018, the Company reclassified $102,482 from Deferred Income Taxes to Recoverable Income Taxes in the Consolidated Balance Sheets in anticipation of the AMT refund to be received in 2019. The total amount of uncertain tax positions at June 30, 2019 and December 31, 2018 was $31,516 . If these uncertain tax positions were recognized, approximately $31,516 would affect CNX's effective tax rate. There were no changes in unrecognized tax benefits during the three and six months ended June 30, 2019 . CNX recognizes accrued interest related to uncertain tax positions in interest expense. As of June 30, 2019 and December 31, 2018 , CNX had no accrued liabilities for interest related to uncertain tax positions. CNX recognizes penalties accrued related to uncertain tax positions in its income tax expense. As of June 30, 2019 and December 31, 2018 , CNX had no accrued liabilities for tax penalties related to uncertain tax positions.</t>
  </si>
  <si>
    <t>Property, Plant and Equipment [Abstract]</t>
  </si>
  <si>
    <t>PROPERTY, PLANT AND EQUIPMENT: June 30, December 31, Property, Plant and Equipment Intangible Drilling Cost $ 4,411,513 $ 4,120,283 Proved Gas Properties 1,150,723 1,135,411 Gas Gathering Equipment 2,324,938 2,126,895 Unproved Gas Properties 946,114 927,667 Gas Wells and Related Equipment 983,214 859,359 Surface Land and Other Equipment 236,141 238,487 Other Gas Assets 150,846 159,326 Total Property, Plant and Equipment 10,203,489 9,567,428 Less: Accumulated Depreciation, Depletion and Amortization 2,863,627 2,624,984 Total Property, Plant and Equipment - Net $ 7,339,862 $ 6,942,444</t>
  </si>
  <si>
    <t>Goodwill and Other Intangible Assets</t>
  </si>
  <si>
    <t>Goodwill and Intangible Assets Disclosure [Abstract]</t>
  </si>
  <si>
    <t>GOODWILL AND OTHER INTANGIBLE ASSETS: In connection with the Midstream Acquisition that closed on January 3, 2018 (See Note 5 - Acquisitions and Dispositions for more information), CNX recorded $796,359 of goodwill and $128,781 of other intangible assets which are comprised of customer relationships. All goodwill is attributed to the Midstream reportable segment and there have been no changes in the carrying amount since the date of the Midstream Acquisition. The carrying amount and accumulated amortization of other intangible assets consist of the following: June 30, December 31, 2018 Other Intangible Assets Gross Amortizable Asset - Customer Relationships $ 109,752 $ 109,752 Less: Accumulated Amortization - Customer Relationships 9,829 6,552 Total Other Intangible Assets, net $ 99,923 $ 103,200 During the second quarter of 2018, CNX determined that the carrying value of a portion of the customer relationship intangible assets exceeded their fair value as a result of an Asset Exchange Agreement with HG Energy II Appalachia, LLC. Accordingly, CNX recognized an impairment on this intangible asset of $ 18,650 . There were no such impairments in the current period. Amortization expense related to other intangible assets for the three and six months ended June 30, 2019 was $1,639 and $3,277 , respectively. Amortization expense for other intangible assets was $1,733 and $3,655 for the three and six months ended June 30, 2018 , respectively. The customer relationship intangible asset is being amortized on a straight-line basis over approximately 17 years. The estimated annual amortization expense is expected to approximate $6,552 per year for each of the next five years.</t>
  </si>
  <si>
    <t>Revolving Credit Facilities</t>
  </si>
  <si>
    <t>Short-term Debt, Other Disclosures [Abstract]</t>
  </si>
  <si>
    <t>REVOLVING CREDIT FACILITIES: CNX Resources Corporation (CNX) In April 2019, CNX amended its senior secured revolving credit facility ("Credit Facility"), and extended its maturity to April 2024. The lenders' commitments remained unchanged at $ 2,100,000 , with an accordion feature that allows the Company to increase the commitments to $ 3,000,000 . The borrowing base was reaffirmed at $2,100,000 , including a $650,000 letters of credit aggregate sub-limit. In addition, the Cumulative Credit Basket for dividends and distributions was replaced with a basket for dividends and distributions subject to a pro forma net leverage ratio of at least 3.00 to 1.00 and availability under the credit facility of at least 15% of the aggregate commitments. If the aggregate principal amount of the existing 5.875% Senior Notes due in April 2022 and certain other publicly traded debt securities outstanding 91 days prior to the earliest maturity of such debt (the "Springing Maturity Date") is greater than $ 500,000 , then the Credit Facility will mature on the Springing Maturity Date. Under the terms of the amended agreement, borrowings under the revolving credit facility will bear interest at CNX's option at either: • the base rate, which is the highest of (i) the federal funds open rate plus 0.50% , (ii) PNC Bank, N.A.’s prime rate, or (iii) the one-month LIBOR rate plus 1.0% , in each case, plus a margin ranging from 0.25% to 1.25% ; or • the LIBOR rate, which is the LIBOR rate plus a margin ranging from 1.25% to 2.25% . The CNX Credit Facility is secured by substantially all of the assets of CNX and certain of its subsidiaries. Fees and interest rate spreads are based on the percentage of facility utilization, measured quarterly. Availability under the Credit Facility is limited to a borrowing base, which is determined by the lenders' syndication agent and approved by the required number of lenders in good faith by calculating a value of CNX's proved natural gas reserves. The CNX Credit Facility contains a number of affirmative and negative covenants including those that, except in certain circumstances, limit the Company and the subsidiary guarantors' ability to create, incur, assume or suffer to exist indebtedness, create or permit to exist liens on properties, dispose of assets, make investments, purchase or redeem CNX common stock, pay dividends, merge with another corporation and amend the senior unsecured notes. The Company must also mortgage 80% of the value of its proved reserves and 80% of the value of its proved developed producing reserves, in each case, which are included in the borrowing base, maintain applicable deposit, securities and commodities accounts with the lenders or affiliates thereof, and enter into control agreements with respect to such applicable accounts. The CNX Credit Facility contains customary events of default, including, but not limited to, a cross-default to certain other debt, breaches of representations and warranties, change of control events and breaches of covenants. The CNX Credit Facility also requires that CNX maintain a maximum net leverage ratio of no greater than 4.0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borrowings under the revolver, measured quarterly. The calculation of all of the ratios exclude CNXM. CNX was in compliance with all financial covenants as of June 30, 2019 . At June 30, 2019 , the CNX Credit Facility had $ 630,000 of borrowings outstanding and $ 198,581 of letters of credit outstanding, leaving $ 1,271,419 of unused capacity. At December 31, 2018 , the Credit Facility had $ 612,000 of borrowings outstanding and $ 198,396 of letters of credit outstanding, leaving $ 1,289,604 of unused capacity. CNX Midstream Partners LP (CNXM) In April 2019, CNXM amended its senior secured revolving credit facility and extended its maturity to April 2024. The lenders’ commitments remained unchanged at $600,000 , with an accordion feature that allows the Company to increase the available borrowings by up to an additional $250,000 under certain terms and conditions. Among other things, the revolving credit facility now includes (i) the addition of a restricted payment basket permitting cash repurchases of Incentive Distribution Rights (IDRs) subject to a secured leverage ratio of 3.00 to 1.00, a pro forma total leverage ratio of 4.00 to 1.00 and pro forma availability of 20% of commitments and (ii) a restricted payment basket for the repurchase of LP units not to exceed Available Cash (as defined in the partnership agreement) in any quarter, of up to $150,000 per year and up to $200,000 during the life of the facility. Under the terms of the amended agreement, borrowings under the revolving credit facility will bear interest at CNXM's option at either: • the base rate, which is the highest of (i) the federal funds open rate plus 0.50% , (ii) PNC Bank, N.A.’s prime rate, or (iii) the one-month LIBOR rate plus 1.0% , in each case, plus a margin ranging from 0.50% to 1.50% ; or • the LIBOR rate, plus a margin ranging from 1.50% to 2.50% . Fees and interest rate spreads under the CNXM credit facility are based on the total leverage ratio, measured quarterly. The CNXM credit facility includes the ability to issue letters of credit up to $100,000 in the aggregate. The CNXM revolving credit facility contains a number of affirmative and negative covenants that include, among others, covenants that, except in certain circumstances, restrict the ability of CNXM, its subsidiary guarantors and certain of its non-guarantor, non-wholly-owned subsidiaries, except in certain circumstances, to: (i) create, incur, assume or suffer to exist indebtedness; (ii) create or permit to exist liens on their properties; (iii) prepay certain indebtedness unless there is no default or event of default under the revolving facility; (iv) make or pay any dividends or distributions in excess of certain amounts; (v) merge with or into another person, liquidate or dissolve; or acquire all or substantially all of the assets of any going concern or going line of business or acquire all or a substantial portion of another person’s assets; (vi) make particular investments and loans; (vii) sell, transfer, convey, assign or dispose of its assets or properties other than in the ordinary course of business and other select instances; (viii) deal with any affiliate except in the ordinary course of business on terms no less favorable to CNXM than it would otherwise receive in an arm’s length transaction; and (ix) amend in any material manner its certificate of incorporation, bylaws, or other organizational documents without giving prior notice to the lenders and, in some cases, obtaining the consent of the lenders. In addition, CNXM is obligated to maintain at the end of each fiscal quarter (w) for so long as at least $150,000 of the CNXM senior notes are outstanding, a maximum total leverage ratio of no greater than 5.25 to 1.00 (which increases to no greater than 5.50 to 1.00 during qualifying acquisition periods); (x) if less than $150,000 of the CNXM senior notes are outstanding, a maximum total leverage ratio of no greater than 4.75 to 1.00 (which increases to no greater than 5.25 to 1.00 during qualifying acquisition periods); (y) a maximum secured leverage ratio of no greater than 3.50 to 1.00 and (z) a minimum interest coverage ratio of no less than 2.50 to 1.00 . CNXM was in compliance with all financial covenants as of June 30, 2019 . The CNXM revolving credit facility also contains customary events of default, including, but not limited to, a cross-default to certain other debt, breaches of representations and warranties, change of control events and breaches of covenants. The obligations under the revolving credit facility are secured by substantially all of the assets of CNXM and its wholly-owned subsidiaries. CNX is not a guarantor under the revolving credit facility. At June 30, 2019 , the CNXM credit facility had $208,000 of borrowings outstanding. CNXM had the maximum amount of revolving credit available for borrowing at June 30, 2019 , or $392,000 . At December 31, 2018 , the CNXM credit facility had $84,000</t>
  </si>
  <si>
    <t>Long-term Debt, Other Disclosures [Abstract]</t>
  </si>
  <si>
    <t>Long-term Debt</t>
  </si>
  <si>
    <t>LONG-TERM DEBT: June 30, December 31, Senior Notes due April 2022 at 5.875% (Principal of $894,307 and $1,294,307 $ 895,522 $ 1,296,376 CNX Credit Facility 630,000 612,000 Senior Notes due March 2027 at 7.25%, Issued at Par Value 500,000 — CNX Midstream Partners LP Senior Notes due March 2026 at 6.50% (Principal of $400,000 less Unamortized Discount of $5,000 and $5,375, respectively) 395,000 394,625 CNX Midstream Partners LP Revolving Credit Facility 208,000 84,000 Less: Unamortized Debt Issuance Costs 10,147 8,796 Long-Term Debt $ 2,618,375 $ 2,378,205 During the six months ended June 30, 2019 , CNX completed a private offering of $500,000 of 7.25% senior notes due in March 2027. The notes are guaranteed by most of CNX's subsidiaries but do not include CNXM's general partner or CNXM. During the six months ended June 30, 2019 , CNX purchased $400,000 of its outstanding 5.875% senior notes due in April 2022 . As part of this transaction, a loss of $7,614 was included in Loss on Debt Extinguishment in the Consolidated Statements of Income, which includes an adjustment to the final settlement amount of $77 that was included in Loss on Debt Extinguishment in the Consolidated Statements of Income during the three months ended June 30, 2019 . During the six months ended June 30, 2018 , CNXM completed a private offering of $ 400,000 of 6.50% senior notes due in March 2026 less $ 6,000 of unamortized bond discount. CNX is not a guarantor of CNXM's 6.50% senior notes due in March 2026 or CNXM's senior secured revolving credit facility. During the six months ended June 30, 2018 , CNX purchased $ 391,375 of its outstanding 5.875% senior notes due in April 2022 . As part of this transaction, a loss of $ 15,635 was included in Loss on Debt Extinguishment in the Consolidated Statements of Income. During the three and six months ended June 30, 2018 , CNX purchased $ 300,000 of its outstanding 8.00% senior notes due in April 2023 . As part of this transaction, a loss of $ 23,413</t>
  </si>
  <si>
    <t>Leases</t>
  </si>
  <si>
    <t>Leases [Abstract]</t>
  </si>
  <si>
    <t>LEASES: On January 1, 2019, the Company adopted Accounting Standard Update (ASU) 2016-02, and all related amendments, using the transition method, which allows for a cumulative-effect adjustment to the opening balance of retained earnings in the period of adoption. CNX has elected the transition relief package of practical expedients by applying previous accounting conclusions under ASC 840 to all leases that existed prior to the transition date. As a result, CNX did not reassess 1) whether existing or expired contracts contain leases 2) lease classification for any existing or expired leases or 3) whether lease origination costs qualified as initial direct costs. Additionally, the Company elected the short-term practical expedient for all asset classes by establishing an accounting policy to exclude leases with a term of 12 months or less. CNX will not separate lease components from non-lease components for any asset class. Lastly, CNX adopted the easement practical expedient, which allows the Company to apply ASC 842 prospectively to land easements after the adoption date. Easements that existed or expired prior to the adoption date that were not previously assessed under ASC 840 will not be reassessed. CNX's leasing activities primarily consist of operating and finance leases for electric fracturing equipment, natural gas drilling rigs, CNX's corporate headquarters as well as field offices, a natural gas gathering pipeline and commercial vehicles. Some leases include options to renew ranging from a period of 1 to 10 years , which are not recognized as part of the lease right-of-use (ROU) assets or liabilities as they are not reasonably certain to be exercised. Operating lease ROU assets and liabilities are recognized at commencement date based on the present value of the lease payments over the lease term. As most of CNX's leases do not provide an implicit rate, an incremental borrowing rate is used to determine the present value of lease payments. The components of lease cost were as follows: For the Three Months Ended For the Six Months Ended June 30, 2019 June 30, 2019 Operating Lease Cost $ 21,441 $ 31,356 Finance Lease Cost: Amortization of Right-of-Use Assets 1,309 2,626 Interest on Lease Liabilities 324 676 Short-term Lease Cost 2,543 4,367 Variable Lease Cost* 7,539 11,539 Total Lease Cost $ 33,156 $ 50,564 *Amounts recognized on the balance sheet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on the balance sheet for electric fracturing equipment are measured using minimum pumping hours under the contract; however, pumping hours may exceed the minimum and vary period to period. Any such amounts paid related to pumping hours in excess of the minimum represent variable lease cost. Amounts recognized in the Consolidated Balance Sheet are as follows: June 30, 2019 Operating Leases: Operating Lease Right-of-Use Asset $ 224,950 Current Portion of Operating Lease Obligations 66,209 Operating Lease Obligations 137,464 Total Operating Lease Liabilities $ 203,673 Finance Leases: Property, Plant and Equipment $ 72,932 Less—Accumulated Depreciation, Depletion and Amortization 61,102 Property, Plant and Equipment—Net $ 11,830 Current Portion of Finance Lease Obligations $ 7,133 Finance Lease Obligations 10,569 Total Finance Lease Liabilities $ 17,702 Supplemental cash flow information related to leases was as follows: For the Six Months Ended June 30, 2019 Cash Paid for Amounts Included in the Measurement of Lease Liabilities: Operating Cash Flows from Operating Leases $ 21,153 Operating Cash Flows from Finance Leases $ 676 Financing Cash Flows from Finance Leases $ 3,515 Right-of-Use Assets Obtained in Exchange for Lease Obligations: Operating Leases $ 15,347 Finance Leases $ 994 Maturities of lease liabilities are as follows: Operating Finance Leases Leases Twelve months ended June 30, 2020 $ 74,712 $ 8,171 2021 59,536 7,627 2022 51,288 3,258 2023 5,465 243 2024 5,446 128 Thereafter 33,257 — Total Lease Payments 229,704 19,427 Less: Interest 26,031 1,725 Present Value of Lease Liabilities $ 203,673 $ 17,702 Lease terms and discount rates are as follows: June 30, 2019 Weighted Average Remaining Lease Term (years): Operating Leases 4.54 Finance Leases 2.47 Weighted Average Discount Rate: Operating Leases 4.94 % Finance Leases 7.10 %</t>
  </si>
  <si>
    <t>Commitments and Contingent Liabilities</t>
  </si>
  <si>
    <t>Commitments and Contingencies Disclosure [Abstract]</t>
  </si>
  <si>
    <t>COMMITMENTS AND CONTINGENT LIABILITIES: CNX and its subsidiaries are subject to various lawsuits and claims with respect to such matters as personal injury, royalty accounting, damage to property, climate change, governmental regulations including environmental violations and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At June 30, 2019 ,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financial condition. Amount of Commitment Expiration Per Period Total Amounts Committed Less Than 1 Year 1-3 Years 3-5 Years Beyond 5 Years Letters of Credit: Firm Transportation $ 198,316 $ 162,443 $ 35,873 $ — $ — Other 265 265 — — — Total Letters of Credit 198,581 162,708 35,873 — — Surety Bonds: Employee-Related 1,850 1,850 — — — Environmental 11,296 11,237 59 — — Financial Guarantees 81,670 81,670 — — — Other 9,337 7,840 1,497 — — Total Surety Bonds 104,153 102,597 1,556 — — Total Commitments $ 302,734 $ 265,305 $ 37,429 $ — $ — Excluded from the above table are commitments and guarantees entered into in conjunction with the spin-off of the Company's coal business (See CNX's 2018 Annual Report on Form 10-K as filed with the SEC on February 7, 2019 for further information). Although CONSOL Energy has agreed to indemnify CNX to the extent that CNX would be called upon to pay any of these liabilities, there is no assurance that CONSOL Energy will satisfy its obligations to indemnify CNX in the event that CNX is so called upon. CNX enters into long-term unconditional purchase obligations to procure major equipment purchases, natural gas firm transportation, gas drilling services and other operating goods and services. These purchase obligations are not recorded in the Consolidated Balance Sheets. As of June 30, 2019 , the purchase obligations for each of the next five years and beyond were as follows: Obligations Due Amount Less than 1 year $ 251,384 1 - 3 years 492,206 3 - 5 years 423,726 More than 5 years 1,159,534 Total Purchase Obligations $ 2,326,850</t>
  </si>
  <si>
    <t>Derivative Instruments</t>
  </si>
  <si>
    <t>Derivative Instruments and Hedging Activities Disclosure [Abstract]</t>
  </si>
  <si>
    <t>DERIVATIVE INSTRUMENTS: In June 2019, CNX entered into an interest rate swap agreement to manage its exposure to interest rate volatility. The interest rate swap agreement relates to $160,000 of borrowings under CNX’s senior secured revolving credit facility (See Note 9 - Revolving Credit Facilities) and has the economic effect of modifying the variable-interest obligation into a fixed-interest obligation over a three-year period. The change in fair value of the interest rate swap agreement is accounted for on a mark-to-market basis with changes in fair value recorded in current period earnings. The fair value at June 30, 2019 and the corresponding change in fair value from inception through June 30, 2019 was nominal. CNX enters into financial derivative instruments to manage its exposure to commodity price volatility. These natural gas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CNX's obligations with one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our counterparties. CNX recognizes all financial derivative instruments as either assets or liabilities at fair value i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production of CNX's derivative instruments were as follows: June 30, December 31, Forecasted to 2019 2018 Settle Through Natural Gas Commodity Swaps (Bcf) 1,515.8 1,484.4 2024 Natural Gas Basis Swaps (Bcf) 1,166.1 1,056.6 2024 The gross fair value of CNX's derivative instruments was as follows: Asset Derivative Instruments Liability Derivative Instruments June 30, December 31, June 30, December 31, 2019 2018 2019 2018 Commodity Swaps: Prepaid Expense $ 144,771 $ 28,612 Other Accrued Liabilities $ 1,606 $ 34,640 Other Assets 176,794 164,310 Other Liabilities 37,603 52,011 Total Asset $ 321,565 $ 192,922 Total Liability $ 39,209 $ 86,651 Basis Only Swaps: Prepaid Expense $ 4,934 $ 11,628 Other Accrued Liabilities $ 46,250 $ 27,021 Other Assets 13,225 48,788 Other Liabilities 97,893 40,210 Total Asset $ 18,159 $ 60,416 Total Liability $ 144,143 $ 67,231 The effect of derivative instruments on the Company's Consolidated Statements of Income was as follows: For the Three Months Ended For the Six Months Ended June 30, June 30, 2019 2018 2019 2018 Cash Received (Paid) in Settlement of Commodity Derivative Instruments: Natural Gas: Commodity Swaps $ 18,567 $ 17,058 $ (8,383 ) $ 16,624 Basis Swaps (7,895 ) (374 ) (22,327 ) (16,931 ) Total Cash Received (Paid) in Settlement of Commodity Derivative Instruments 10,672 16,684 (30,710 ) (307 ) Unrealized Gain (Loss) on Commodity Derivative Instruments: Natural Gas: Commodity Swaps 226,845 46,450 176,084 49,250 Basis Swaps (15,936 ) (37,474 ) (119,169 ) 11,804 Total Unrealized Gain on Commodity Derivative Instruments 210,909 8,976 56,915 61,054 Gain (Loss) on Commodity Derivative Instruments: Natural Gas: Commodity Swaps 245,412 63,508 167,701 65,874 Basis Swaps (23,831 ) (37,848 ) (141,496 ) (5,127 ) Total Gain on Commodity Derivative Instruments $ 221,581 $ 25,660 $ 26,205 $ 60,747 The Company also enters into fixed price natural gas sales agreements that are satisfied by physical delivery. These physical commodity contracts qualify for the normal purchases and normal sales exception and are not subject to derivative instrument accounting.</t>
  </si>
  <si>
    <t>Fair Value of Financial Instruments</t>
  </si>
  <si>
    <t>Fair Value Disclosures [Abstract]</t>
  </si>
  <si>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1 - Quoted prices for identical instruments in active markets. Level 2 - The fair value of the assets and liabilities included in Level 2 are based on standard industry income approach models that use significant observable inputs, including NYMEX forward curves, LIBOR-based discount rates and basis forward curves. Level 3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 measured at fair value on a recurring basis is summarized below: Fair Value Measurements at June 30, 2019 Fair Value Measurements at December 31, 2018 Description (Level 1) (Level 2) (Level 3) (Level 1) (Level 2) (Level 3) Gas Derivatives $ — $ 156,372 $ — $ — $ 99,456 $ — The carrying amounts and fair values of financial instruments for which the fair value option was not elected are as follows: June 30, 2019 December 31, 2018 Carrying Amount Fair Value Carrying Amount Fair Value Cash and Cash Equivalents $ 32,611 $ 32,611 $ 17,198 $ 17,198 Long-Term Debt (Excluding Debt Issuance Costs) $ 2,628,522 $ 2,495,223 $ 2,387,001 $ 2,290,537 Cash and cash equivalents represent highly- 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si>
  <si>
    <t>Variable Interest Entities</t>
  </si>
  <si>
    <t>VARIABLE INTEREST ENTITIES: The Company determined CNXM, of which the Company owns an approximately 34% limited partner interest, to be a variable interest entity. As a result of the Midstream Acquisition (see Note 5 - Acquisitions and Dispositions), the Company has the power through the Company's ownership and control of CNXM's general partner (CNX Midstream GP LLC) to direct the activities that most significantly impact CNXM's economic performance. In addition, through its limited partner interest and incentive distribution rights, or IDRs, in CNXM, the Company has the obligation to absorb the losses of CNXM and the right to receive benefits in accordance with such interests. As the Company has a controlling financial interest and is the primary beneficiary of CNXM, the Company consolidated CNXM commencing January 3, 2018. The risks associated with the operations of CNXM are discussed in its Annual Report on Form 10-K for the year ended December 31, 2018 filed with the SEC on February 7, 2019. The following table presents amounts included in the Company's Consolidated Balance Sheets that were for the use or obligation of CNXM: June 30, December 31, 2019 2018 Assets: Cash $ 11,677 3,966 Receivables - Related Party 19,028 17,073 Receivables - Third Party 6,681 7,028 Other Current Assets 1,648 2,383 Property, Plant and Equipment, net 1,076,977 891,775 Operating Lease ROU Asset 7,875 — Other Assets 3,731 3,203 Total Assets $ 1,127,617 $ 925,428 Liabilities: Accounts Payable and Accrued Liabilities $ 96,295 $ 43,919 Accounts Payable - Related Party 3,425 4,980 Revolving Credit Facility 208,000 84,000 Long-Term Debt 393,688 393,215 Long-Term Operating Lease Liabilities 1,171 — Total Liabilities $ 702,579 $ 526,114 The following table summarizes CNXM's Consolidated Statements of Operations and Cash Flows, inclusive of affiliate amounts: For the Three Months Ended June 30, For the Six Months Ended June 30, 2019 2018 2019 2018 Revenue Gathering Revenue - Related Party $ 59,205 $ 37,576 $ 112,981 $ 75,306 Gathering Revenue - Third Party 18,896 23,438 37,339 49,577 Total Revenue 78,101 61,014 150,320 124,883 Expenses Operating Expense - Related Party 6,514 5,079 12,062 9,514 Operating Expense - Third Party 6,188 7,406 12,162 15,874 General and Administrative Expense - Related Party 4,027 3,620 7,994 7,232 General and Administrative Expense - Third Party 1,364 2,319 2,900 4,868 (Gain) Loss on Asset Sales and Abandonments — (254 ) 7,229 2,501 Depreciation Expense 5,860 5,443 11,510 11,299 Interest Expense 7,685 7,119 15,024 9,608 Total Expense 31,638 30,732 68,881 60,896 Net Income $ 46,463 $ 30,282 $ 81,439 $ 63,987 Net Cash Provided by Operating Activities $ 74,753 $ 53,674 $ 124,666 $ 95,541 Net Cash Used in Investing Activities $ (104,310 ) $ (24,969 ) $ (182,867 ) $ (35,125 ) Net Cash Provided by (Used in) Financing Activities $ 41,164 $ (29,964 ) $ 65,912 $ (62,903 ) In March 2018, CNXM closed on its acquisition of CNX's remaining 95% interest in the gathering system and related assets commonly referred to as the Shirley-Penns System, in exchange for cash consideration in the amount of $265,000 . CNXM funded the cash consideration with proceeds from the issuance of its 6.50% senior notes due 2026 (See Note 10 - Long-Term Debt). At June 30, 2019 and December 31, 2018 , CNX had a net payable of $ 15,584 and $ 12,202</t>
  </si>
  <si>
    <t>Segment Information</t>
  </si>
  <si>
    <t>Segment Reporting [Abstract]</t>
  </si>
  <si>
    <t>SEGMENT INFORMATION: CNX consists of two principal business divisions: Exploration and Production (E&amp;P) and Midstream. The principal activity of the E&amp;P Division, which includes four reportable segments, is to produce pipeline quality natural gas for sale primarily to gas wholesalers. The E&amp;P Division's reportable segments are Marcellus Shale, Utica Shale, Coalbed Methane, and Other Gas. The Other Gas Segment is primarily related to shallow oil and gas production which is not significant to the Company due to sale of substantially all of CNX's shallow oil and gas assets in the 2018 period (See Note 5 - Acquisitions and Dispositions for more information). It also includes the Company's purchased gas activities, unrealized gain or loss on commodity derivative instruments, exploration and production related other costs, as well as various other operating activities assigned to the E&amp;P Division but not allocated to each individual segment. CNX's Midstream Division's principal activity is the ownership, operation, development and acquisition of natural gas gathering and other midstream energy assets of CNX Gathering and CNXM, which provide natural gas gathering services for the Company's produced gas, as well as for other independent third-parties in the Marcellus Shale and Utica Shale in Pennsylvania and West Virginia. Excluded from the Midstream Division are the gathering assets and operations of CNX that have not been contributed to CNX Gathering and CNXM. As a result of the Midstream Acquisition (See Note 5 - Acquisitions and Dispositions for more information), CNX owns and controls 100% of CNX Gathering, making CNXM a single-sponsor master limited partnership and thus the Company began consolidating CNXM on January 3, 2018. The Company's unallocated expenses include other expense, gain on asset sales related to non-core assets, gain on previously held equity interest, loss on debt extinguishment, impairment of other intangible assets and income taxes. In the preparation of the following information, intersegment sales have been recorded at amounts approximating market prices.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NX, whereby each individual asset may service more than one segment within the division. An allocation of such asset base would not be meaningful or representative on a segment by segment basis. Industry segment results for the three months ended June 30, 2019 : Marcellus Shale Utica Shale Coalbed Methane Other Gas Total E&amp;P Midstream Unallocated Intercompany Eliminations Consolidated Natural Gas, NGLs and Oil Revenue $ 237,257 $ 65,213 $ 39,638 $ 757 $ 342,865 $ — $ — $ — $ 342,865 (A) Purchased Gas Revenue — — — 18,768 18,768 — — — 18,768 Midstream Revenue — — — — — 78,450 — (59,555 ) 18,895 Gain on Commodity Derivative Instruments 6,831 2,747 1,085 210,918 221,581 — — — 221,581 Other Operating Income — — — 3,038 3,038 — — (115 ) 2,923 (B) Total Revenue and Other Operating Income $ 244,088 $ 67,960 $ 40,723 $ 233,481 $ 586,252 $ 78,450 $ — $ (59,670 ) $ 605,032 Earnings Before Income Tax $ 50,381 $ 17,941 $ 7,603 $ 112,335 $ 188,260 $ 44,414 $ 811 $ — $ 233,485 Segment Assets $ 6,887,043 $ 2,116,492 $ 146,203 $ (3,041 ) $ 9,146,697 (C) Depreciation, Depletion and Amortization $ 120,705 $ 8,294 $ — $ 128,999 Capital Expenditures $ 224,684 $ 104,543 $ — $ — $ 329,227 (A) Included in Total Natural Gas, NGLs and Oil Revenue are sales of $48,476 to Direct Energy Business Marketing LLC, which comprises over 10% of revenue from contracts with customers for the period. (B) Includes equity in earnings of unconsolidated affiliates of $527 for Total E&amp;P. (C) Includes investments in unconsolidated equity affiliates of $17,637 for Total E&amp;P. Industry segment results for the three months ended June 30, 2018 : Marcellus Utica Shale Coalbed Methane Other Total Midstream Unallocated Intercompany Eliminations Consolidated Natural Gas, NGLs and Oil Revenue $ 178,305 $ 107,758 $ 46,882 $ 1,572 $ 334,517 $ — $ — $ — $ 334,517 (D) Purchased Gas Revenue — — — 9,930 9,930 — — — 9,930 Midstream Revenue — — — — — 61,325 — (37,842 ) 23,483 Gain on Commodity Derivative Instruments 9,128 5,371 2,155 9,006 25,660 — — — 25,660 Other Operating Income — — — 8,595 8,595 — — (61 ) 8,534 (E) Total Revenue and Other Operating Income $ 187,433 $ 113,129 $ 49,037 $ 29,103 $ 378,702 $ 61,325 $ — $ (37,903 ) $ 402,124 Earnings (Loss) Before Income Tax $ 47,273 $ 46,486 $ 12,405 $ (64,039 ) $ 42,125 $ 27,795 $ (39,628 ) $ — $ 30,292 Segment Assets $ 6,055,545 $ 1,830,007 $ 333,372 $ (11,166 ) $ 8,207,758 (F) Depreciation, Depletion and Amortization $ 111,125 $ 7,962 $ — $ — $ 119,087 Capital Expenditures $ 238,889 $ 25,285 $ — $ — $ 264,174 (D) Included in Total Natural Gas, NGLs and Oil Revenue are sales of $36,849 to NJR Energy Services Company and $34,644 to Direct Energy Business Marketing LLC, each of which comprises over 10% of revenue from contracts with customers for the period. (E) Includes equity in earnings of unconsolidated affiliates of $1,669 for Total E&amp;P. (F) Includes investments in unconsolidated equity affiliates of $22,347 for Total E&amp;P. Industry segment results for the six months ended June 30, 2019 : Marcellus Shale Utica Shale Coalbed Methane Other Gas Total E&amp;P Midstream Unallocated Intercompany Eliminations Consolidated Natural Gas, NGLs and Oil Revenue $ 530,514 $ 158,164 $ 89,473 $ 660 $ 778,811 $ — $ — $ — $ 778,811 (A) Purchased Gas Revenue — — — 34,989 34,989 — — — 34,989 Midstream Revenue — — — — — 151,019 — (113,681 ) 37,338 (Loss) Gain on Commodity Derivative Instruments (20,627 ) (6,854 ) (3,217 ) 56,903 26,205 — — — 26,205 Other Operating Income — — — 6,296 6,296 — — (176 ) 6,120 (B) Total Revenue and Other Operating Income $ 509,887 $ 151,310 $ 86,256 $ 98,848 $ 846,301 $ 151,019 $ — $ (113,857 ) $ 883,463 Earnings (Loss) Before Income Tax $ 137,312 $ 49,945 $ 20,502 $ (125,929 ) $ 81,830 $ 76,998 $ (1,553 ) $ — $ 157,275 Segment Assets $ 6,887,043 $ 2,116,492 $ 146,203 $ (3,041 ) $ 9,146,697 (C) Depreciation, Depletion and Amortization $ 237,780 $ 16,379 $ — $ — $ 254,159 Capital Expenditures $ 448,475 $ 179,890 $ — $ — $ 628,365 (A) Included in Total Natural Gas, NGLs and Oil Revenue are sales of $116,245 to Direct Energy Business Marketing LLC and $94,447 to NJR Energy Services Company, each of which comprise over 10% of revenue from contracts with customers for the period. (B) Includes equity in earnings of unconsolidated affiliates of $1,030 for Total E&amp;P. (C) Includes investments in unconsolidated equity affiliates of $17,637 for Total E&amp;P. Industry segment results for the six months ended June 30, 2018 : Marcellus Utica Shale Coalbed Methane Other Total Midstream Unallocated Intercompany Eliminations Consolidated Natural Gas, NGLs and Oil Revenue $ 383,321 $ 238,080 $ 104,383 $ 14,356 $ 740,140 $ — $ — $ — $ 740,140 (D) Purchased Gas Revenue — — — 27,985 27,985 — — — 27,985 Midstream Revenue — — — — — 125,503 — (75,766 ) 49,737 (Loss) Gain on Commodity Derivative Instruments (385 ) 897 (275 ) 60,510 60,747 — — — 60,747 Other Operating Income — — — 19,386 19,386 — — (142 ) 19,244 (E) Total Revenue and Other Operating Income $ 382,936 $ 238,977 $ 104,108 $ 122,237 $ 848,258 $ 125,503 $ — $ (75,908 ) $ 897,853 Earnings (Loss) Before Income Tax $ 91,515 $ 102,593 $ 25,522 $ (77,695 ) $ 141,935 $ 63,329 $ 584,268 $ — $ 789,532 Segment Assets $ 6,055,545 $ 1,830,007 $ 333,372 $ (11,166 ) $ 8,207,758 (F) Depreciation, Depletion and Amortization $ 226,991 $ 16,763 $ — $ — $ 243,754 Capital Expenditures $ 455,397 $ 41,262 $ — $ — $ 496,659 (D) Included in Total Natural Gas, NGLs and Oil Revenue are sales of $115,845 to NJR Energy Services Company and $92,571 to Direct Energy Business Marketing LLC, each of which comprises over 10% of revenue from contracts with customers for the period. (E) Includes equity in earnings of unconsolidated affiliates of $3,447 for Total E&amp;P. (F) Includes investments in unconsolidated equity affiliates of $22,347 for Total E&amp;P. Reconciliation of Segment Information to Consolidated Amounts: Revenue and Other Operating Income For the Three Months Ended June 30, For the Six Months Ended June 30, 2019 2018 2019 2018 Total Segment Revenue from Contracts with External Customers $ 380,528 $ 367,930 $ 851,138 $ 817,862 Gain on Commodity Derivative Instruments 221,581 25,660 26,205 60,747 Other Operating Income 2,923 8,534 6,120 19,244 Total Consolidated Revenue and Other Operating Income $ 605,032 $ 402,124 $ 883,463 $ 897,853 Earnings Before Income Tax: For the Three Months Ended June 30, For the Six Months Ended June 30, 2019 2018 2019 2018 Segment Income Before Income Taxes for Reportable Business Segments: Total E&amp;P $ 188,260 $ 42,125 $ 81,830 $ 141,935 Midstream 44,414 27,795 76,998 63,329 Total Segment Income Before Income Taxes for Reportable Business Segments $ 232,674 $ 69,920 $ 158,828 $ 205,264 Unallocated Expenses: Other Income (Expense) 501 (575 ) 1,531 5,917 Gain on Certain Asset Sales 387 3,010 4,530 12,386 Gain on Previously Held Equity Interest — — — 623,663 Loss on Debt Extinguishment (77 ) (23,413 ) (7,614 ) (39,048 ) Impairment of Other Intangible Assets — (18,650 ) — (18,650 ) Earnings Before Income Tax $ 233,485 $ 30,292 $ 157,275 $ 789,532 Total Assets: June 30, 2019 2018 Segment Assets for Total Reportable Business Segments: E&amp;P $ 6,887,043 $ 6,055,545 Midstream 2,116,492 1,830,007 Intercompany Eliminations (3,041 ) (11,166 ) Items Excluded from Segment Assets: Cash and Cash Equivalents 32,611 54,846 Recoverable Income Taxes 113,592 27,780 Assets Held for Sale — 250,746 Total Consolidated Assets $ 9,146,697 $ 8,207,758</t>
  </si>
  <si>
    <t>Stock Repurchase</t>
  </si>
  <si>
    <t>Stock Repurchase [Abstract]</t>
  </si>
  <si>
    <t>STOCK REPURCHASE: Since the October 30, 2017 inception of the current stock repurchase program, CNX's Board of Directors has approved in total a $750,000 stock repurchase program, which is not subject to an expiration date. The repurchases may be e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six months ended June 30, 2019 , 11,929,487 shares were repurchased and retired at an average price of $ 9.01 per share for a total cost of $107,780 .</t>
  </si>
  <si>
    <t>Recent Accounting Pronouncements</t>
  </si>
  <si>
    <t>Accounting Changes and Error Corrections [Abstract]</t>
  </si>
  <si>
    <t>RECENT ACCOUNTING PRONOUNCEMENTS: In February 2016, the Financial Accounting Standards Board (FASB) issued ASU 2016-02 - Leases (Topic 842), which increases transparency and comparability among organizations by recognizing ROU lease assets and lease liabilities on the balance sheet and disclosing key information about leasing arrangements. Update 2016-02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ROU lease assets and lease liabilities with a term of 12 months or less, and instead to recognize lease expense on a straight-line basis over the lease term. For both financing and operating leases, the ROU asset and lease liability will be initially measured at the present value of the lease payments in the statement of financial position. As discussed in Note 11 - Leases, the Company adopted Update 2016-02 as of January 1, 2019. In May 2019, the FASB issued ASU 2019-05 - Financial Instruments - Credit Losses (Topic 326), which provides optional targeted transition relief to entities adopting ASU 2016-13. ASU 2016-13 replaces the incurred loss impairment methodology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ability of the reported amount. ASU 2019-05 provides the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The amendments in this ASU will be applied using the modified-retrospective approach and, for public entities, are effective for fiscal years beginning after December 15, 2019 and interim periods within those annual periods. Early adoption is permitted. The adoption of this guidance is not expected to have a material impact on the Company's financial statements.</t>
  </si>
  <si>
    <t>Recent Accounting Pronouncements (Policies)</t>
  </si>
  <si>
    <t>In February 2016, the Financial Accounting Standards Board (FASB) issued ASU 2016-02 - Leases (Topic 842), which increases transparency and comparability among organizations by recognizing ROU lease assets and lease liabilities on the balance sheet and disclosing key information about leasing arrangements. Update 2016-02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ROU lease assets and lease liabilities with a term of 12 months or less, and instead to recognize lease expense on a straight-line basis over the lease term. For both financing and operating leases, the ROU asset and lease liability will be initially measured at the present value of the lease payments in the statement of financial position. As discussed in Note 11 - Leases, the Company adopted Update 2016-02 as of January 1, 2019. In May 2019, the FASB issued ASU 2019-05 - Financial Instruments - Credit Losses (Topic 326), which provides optional targeted transition relief to entities adopting ASU 2016-13. ASU 2016-13 replaces the incurred loss impairment methodology with a methodology that reflects expected credit losses and requires consideration of a broader range of reasonable and supportable information to inform credit loss estimates. The measurement of expected credit losses will be based on relevant information about past events, including historical experience, current conditions, and reasonable and supportable forecasts that affect the collectability of the reported amount. ASU 2019-05 provides the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The amendments in this ASU will be applied using the modified-retrospective approach and, for public entities, are effective for fiscal years beginning after December 15, 2019 and interim periods within those annual periods. Early adoption is permitted. The adoption of this guidance is not expected to have a material impact on the Company's financial statements.</t>
  </si>
  <si>
    <t>Earnings Per Share (Tables)</t>
  </si>
  <si>
    <t>Schedule of Antidilutive Securities Excluded from Computation of Earnings Per Share</t>
  </si>
  <si>
    <t>The table below sets forth the share-based awards that have been excluded from the computation of diluted earnings per share because their effect would be antidilutive: For the Three Months Ended June 30, For the Six Months Ended June 30, 2019 2018 2019 2018 Anti-dilutive Options 2,041,273 2,300,785 2,041,273 2,300,785 Anti-dilutive Restricted Stock Units 150,007 — 220,858 7,828 Anti-dilutive Performance Share Units — — — 178,189 Anti-dilutive Performance Stock Options 927,268 927,268 927,268 927,268 3,118,548 3,228,053 3,189,399 3,414,070</t>
  </si>
  <si>
    <t>Schedule of Share-based Compensation, Restricted Stock and Restricted Stock Units Activity</t>
  </si>
  <si>
    <t>The table below sets forth the share-based awards that have been exercised or released: For the Three Months Ended June 30, For the Six Months Ended June 30, 2019 2018 2019 2018 Options 7,093 73,583 20,841 227,301 Restricted Stock Units 515,265 7,260 973,234 178,397 Performance Share Units — — 342,882 357,597 522,358 80,843 1,336,957 763,295</t>
  </si>
  <si>
    <t>Schedule of Earnings Per Share, Basic and Diluted</t>
  </si>
  <si>
    <t>The computations for basic and diluted earnings per share are as follows: For the Three Months Ended June 30, For the Six Months Ended June 30, 2019 2018 2019 2018 Net Income $ 192,694 $ 61,394 $ 128,044 $ 606,940 Less: Net Income Attributable to Non-Controlling Interest 30,217 19,380 52,904 37,363 Net Income Attributable to CNX Resources Shareholders $ 162,477 $ 42,014 $ 75,140 $ 569,577 Weighted-average Shares of Common Stock Outstanding 191,524,289 215,991,490 194,483,555 218,944,422 Effect of Diluted Shares 1,256,443 2,938,470 1,507,800 2,701,442 Weighted-average Diluted Shares of Common Stock Outstanding 192,780,732 218,929,960 195,991,355 221,645,864 Earnings per Share: Basic $ 0.85 $ 0.19 $ 0.39 $ 2.60 Diluted $ 0.84 $ 0.19 $ 0.38 $ 2.57</t>
  </si>
  <si>
    <t>Changes in Accumulated Other Comprehensive Loss (Tables)</t>
  </si>
  <si>
    <t>Schedule of Changes in Accumulated Other Comprehensive Income/(Loss) by Component</t>
  </si>
  <si>
    <t>Changes in Accumulated Other Comprehensive Loss related to pension obligations, net of tax, were as follows: Amount Balance at December 31, 2018 $ (7,904 ) Amounts Reclassified from Accumulated Other Comprehensive Loss, net of tax 85 Balance at June 30, 2019 $ (7,819 )</t>
  </si>
  <si>
    <t>Schedule of Reclassification of Adjustments to Accumulated Other Comprehensive Income</t>
  </si>
  <si>
    <t>The following table shows the reclassification of adjustments out of Accumulated Other Comprehensive Loss: For the Three Months Ended June 30, For the Six Months Ended June 30, 2019 2018 2019 2018 Actuarially Determined Long-Term Liability Adjustments Amortization of Prior Service Costs $ (4 ) $ (90 ) $ (8 ) $ (181 ) Recognized Net Actuarial Loss 59 354 122 708 Total 55 264 114 527 Less: Tax Benefit 14 94 29 188 Net of Tax $ 41 $ 170 $ 85 $ 339</t>
  </si>
  <si>
    <t>Revenue From Contracts With Customers (Tables)</t>
  </si>
  <si>
    <t>Disaggregation of Revenue</t>
  </si>
  <si>
    <t>The following table is a disaggregation of revenue by major source: For the Three Months Ended June 30, For the Six Months Ended June 30, 2019 2018 2019 2018 Revenue from Contracts with Customers Natural Gas Revenue $ 317,071 $ 289,294 $ 720,758 $ 636,642 NGLs Revenue 24,025 39,557 53,790 90,441 Condensate Revenue 1,680 4,996 4,007 11,499 Oil Revenue 89 670 256 1,558 Total Natural Gas, NGLs and Oil Revenue 342,865 334,517 778,811 740,140 Purchased Gas Revenue 18,768 9,930 34,989 27,985 Midstream Revenue 18,895 23,483 37,338 49,737 Other Sources of Revenue and Other Operating Income Gain on Commodity Derivative Instruments 221,581 25,660 26,205 60,747 Other Operating Income 2,923 8,534 6,120 19,244 Total Revenue and Other Operating Income $ 605,032 $ 402,124 $ 883,463 $ 897,853</t>
  </si>
  <si>
    <t>Acquisitions and Dispositions (Tables)</t>
  </si>
  <si>
    <t>Schedule of Recognized Identified Assets Acquired and Liabilities Assumed</t>
  </si>
  <si>
    <t>Fair Value of Consideration Transferred: Amount Cash Consideration $ 305,000 CNX Gathering Cash on Hand at January 3, 2018 Distributed to Noble 2,620 Fair Value of Previously Held Equity Interest 799,033 Total Estimated Fair Value of Consideration Transferred $ 1,106,653 The following is a summary of the fair values of the net assets acquired: Fair Value of Assets Acquired: Amount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 Goodwill 796,359 Net Assets Acquired $ 1,106,653</t>
  </si>
  <si>
    <t>Schedule of Pro Forma Information</t>
  </si>
  <si>
    <t>Post-Acquisition Operating Results (Midstream Acquisition) The Midstream Acquisition contributed the following to the Company's Midstream segment: Three Months Ended Six Months Ended June 30, June 30, 2019 2018 2019 2018 Midstream Revenue $ 78,450 $ 61,325 $ 151,019 $ 125,503 Earnings Before Income Tax $ 44,414 $ 27,795 $ 76,998 $ 63,329</t>
  </si>
  <si>
    <t>Property, Plant and Equipment (Tables)</t>
  </si>
  <si>
    <t xml:space="preserve"> June 30, December 31, Property, Plant and Equipment Intangible Drilling Cost $ 4,411,513 $ 4,120,283 Proved Gas Properties 1,150,723 1,135,411 Gas Gathering Equipment 2,324,938 2,126,895 Unproved Gas Properties 946,114 927,667 Gas Wells and Related Equipment 983,214 859,359 Surface Land and Other Equipment 236,141 238,487 Other Gas Assets 150,846 159,326 Total Property, Plant and Equipment 10,203,489 9,567,428 Less: Accumulated Depreciation, Depletion and Amortization 2,863,627 2,624,984 Total Property, Plant and Equipment - Net $ 7,339,862 $ 6,942,444</t>
  </si>
  <si>
    <t>Goodwill and Other Intangible Assets (Tables)</t>
  </si>
  <si>
    <t>Schedule of Finite-Lived Intangible Assets</t>
  </si>
  <si>
    <t>The carrying amount and accumulated amortization of other intangible assets consist of the following: June 30, December 31, 2018 Other Intangible Assets Gross Amortizable Asset - Customer Relationships $ 109,752 $ 109,752 Less: Accumulated Amortization - Customer Relationships 9,829 6,552 Total Other Intangible Assets, net $ 99,923 $ 103,200</t>
  </si>
  <si>
    <t>Long-Term Debt (Tables)</t>
  </si>
  <si>
    <t>Schedule of Long-term Debt</t>
  </si>
  <si>
    <t xml:space="preserve"> June 30, December 31, Senior Notes due April 2022 at 5.875% (Principal of $894,307 and $1,294,307 $ 895,522 $ 1,296,376 CNX Credit Facility 630,000 612,000 Senior Notes due March 2027 at 7.25%, Issued at Par Value 500,000 — CNX Midstream Partners LP Senior Notes due March 2026 at 6.50% (Principal of $400,000 less Unamortized Discount of $5,000 and $5,375, respectively) 395,000 394,625 CNX Midstream Partners LP Revolving Credit Facility 208,000 84,000 Less: Unamortized Debt Issuance Costs 10,147 8,796 Long-Term Debt $ 2,618,375 $ 2,378,205</t>
  </si>
  <si>
    <t>Leases (Tables)</t>
  </si>
  <si>
    <t>Schedule of Lease Cost</t>
  </si>
  <si>
    <t>The components of lease cost were as follows: For the Three Months Ended For the Six Months Ended June 30, 2019 June 30, 2019 Operating Lease Cost $ 21,441 $ 31,356 Finance Lease Cost: Amortization of Right-of-Use Assets 1,309 2,626 Interest on Lease Liabilities 324 676 Short-term Lease Cost 2,543 4,367 Variable Lease Cost* 7,539 11,539 Total Lease Cost $ 33,156 $ 50,564 *Amounts recognized on the balance sheet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on the balance sheet for electric fracturing equipment are measured using minimum pumping hours under the contract; however, pumping hours may exceed the minimum and vary period to period. Any such amounts paid related to pumping hours in excess of the minimum represent variable lease cost. Lease terms and discount rates are as follows: June 30, 2019 Weighted Average Remaining Lease Term (years): Operating Leases 4.54 Finance Leases 2.47 Weighted Average Discount Rate: Operating Leases 4.94 % Finance Leases 7.10 %</t>
  </si>
  <si>
    <t>Schedule of Balance Sheet Information</t>
  </si>
  <si>
    <t>Amounts recognized in the Consolidated Balance Sheet are as follows: June 30, 2019 Operating Leases: Operating Lease Right-of-Use Asset $ 224,950 Current Portion of Operating Lease Obligations 66,209 Operating Lease Obligations 137,464 Total Operating Lease Liabilities $ 203,673 Finance Leases: Property, Plant and Equipment $ 72,932 Less—Accumulated Depreciation, Depletion and Amortization 61,102 Property, Plant and Equipment—Net $ 11,830 Current Portion of Finance Lease Obligations $ 7,133 Finance Lease Obligations 10,569 Total Finance Lease Liabilities $ 17,702 Supplemental cash flow information related to leases was as follows: For the Six Months Ended June 30, 2019 Cash Paid for Amounts Included in the Measurement of Lease Liabilities: Operating Cash Flows from Operating Leases $ 21,153 Operating Cash Flows from Finance Leases $ 676 Financing Cash Flows from Finance Leases $ 3,515 Right-of-Use Assets Obtained in Exchange for Lease Obligations: Operating Leases $ 15,347 Finance Leases $ 994</t>
  </si>
  <si>
    <t>Maturity of Lease Liability, Operating</t>
  </si>
  <si>
    <t>Maturities of lease liabilities are as follows: Operating Finance Leases Leases Twelve months ended June 30, 2020 $ 74,712 $ 8,171 2021 59,536 7,627 2022 51,288 3,258 2023 5,465 243 2024 5,446 128 Thereafter 33,257 — Total Lease Payments 229,704 19,427 Less: Interest 26,031 1,725 Present Value of Lease Liabilities $ 203,673 $ 17,702</t>
  </si>
  <si>
    <t>Maturity of Lease Liability, Financing</t>
  </si>
  <si>
    <t>Commitments and Contingent Liabilities (Tables)</t>
  </si>
  <si>
    <t>Long-term Purchase Commitment</t>
  </si>
  <si>
    <t>At June 30, 2019 ,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financial condition. Amount of Commitment Expiration Per Period Total Amounts Committed Less Than 1 Year 1-3 Years 3-5 Years Beyond 5 Years Letters of Credit: Firm Transportation $ 198,316 $ 162,443 $ 35,873 $ — $ — Other 265 265 — — — Total Letters of Credit 198,581 162,708 35,873 — — Surety Bonds: Employee-Related 1,850 1,850 — — — Environmental 11,296 11,237 59 — — Financial Guarantees 81,670 81,670 — — — Other 9,337 7,840 1,497 — — Total Surety Bonds 104,153 102,597 1,556 — — Total Commitments $ 302,734 $ 265,305 $ 37,429 $ — $ —</t>
  </si>
  <si>
    <t>Unrecorded Unconditional Purchase Obligations Disclosure</t>
  </si>
  <si>
    <t>As of June 30, 2019 , the purchase obligations for each of the next five years and beyond were as follows: Obligations Due Amount Less than 1 year $ 251,384 1 - 3 years 492,206 3 - 5 years 423,726 More than 5 years 1,159,534 Total Purchase Obligations $ 2,326,850</t>
  </si>
  <si>
    <t>Derivative Instruments (Tables)</t>
  </si>
  <si>
    <t>Schedule of Notional Amounts of Derivative Instruments</t>
  </si>
  <si>
    <t>The total notional amounts of production of CNX's derivative instruments were as follows: June 30, December 31, Forecasted to 2019 2018 Settle Through Natural Gas Commodity Swaps (Bcf) 1,515.8 1,484.4 2024 Natural Gas Basis Swaps (Bcf) 1,166.1 1,056.6 2024</t>
  </si>
  <si>
    <t>Schedule of Derivative Assets at Fair Value</t>
  </si>
  <si>
    <t>The gross fair value of CNX's derivative instruments was as follows: Asset Derivative Instruments Liability Derivative Instruments June 30, December 31, June 30, December 31, 2019 2018 2019 2018 Commodity Swaps: Prepaid Expense $ 144,771 $ 28,612 Other Accrued Liabilities $ 1,606 $ 34,640 Other Assets 176,794 164,310 Other Liabilities 37,603 52,011 Total Asset $ 321,565 $ 192,922 Total Liability $ 39,209 $ 86,651 Basis Only Swaps: Prepaid Expense $ 4,934 $ 11,628 Other Accrued Liabilities $ 46,250 $ 27,021 Other Assets 13,225 48,788 Other Liabilities 97,893 40,210 Total Asset $ 18,159 $ 60,416 Total Liability $ 144,143 $ 67,231</t>
  </si>
  <si>
    <t>Schedule of Derivative Liabilities at Fair Value</t>
  </si>
  <si>
    <t>Schedule of Derivative Instruments in Statement of Financial Position, Fair Value</t>
  </si>
  <si>
    <t>The effect of derivative instruments on the Company's Consolidated Statements of Income was as follows: For the Three Months Ended For the Six Months Ended June 30, June 30, 2019 2018 2019 2018 Cash Received (Paid) in Settlement of Commodity Derivative Instruments: Natural Gas: Commodity Swaps $ 18,567 $ 17,058 $ (8,383 ) $ 16,624 Basis Swaps (7,895 ) (374 ) (22,327 ) (16,931 ) Total Cash Received (Paid) in Settlement of Commodity Derivative Instruments 10,672 16,684 (30,710 ) (307 ) Unrealized Gain (Loss) on Commodity Derivative Instruments: Natural Gas: Commodity Swaps 226,845 46,450 176,084 49,250 Basis Swaps (15,936 ) (37,474 ) (119,169 ) 11,804 Total Unrealized Gain on Commodity Derivative Instruments 210,909 8,976 56,915 61,054 Gain (Loss) on Commodity Derivative Instruments: Natural Gas: Commodity Swaps 245,412 63,508 167,701 65,874 Basis Swaps (23,831 ) (37,848 ) (141,496 ) (5,127 ) Total Gain on Commodity Derivative Instruments $ 221,581 $ 25,660 $ 26,205 $ 60,747</t>
  </si>
  <si>
    <t>Fair Value of Financial Instruments (Tables)</t>
  </si>
  <si>
    <t>Fair Value, Assets Measured on Recurring Basis</t>
  </si>
  <si>
    <t>The financial instrument measured at fair value on a recurring basis is summarized below: Fair Value Measurements at June 30, 2019 Fair Value Measurements at December 31, 2018 Description (Level 1) (Level 2) (Level 3) (Level 1) (Level 2) (Level 3) Gas Derivatives $ — $ 156,372 $ — $ — $ 99,456 $ —</t>
  </si>
  <si>
    <t>Fair Value, Assets and Liabilities Measured on Nonrecurring Basis</t>
  </si>
  <si>
    <t>The carrying amounts and fair values of financial instruments for which the fair value option was not elected are as follows: June 30, 2019 December 31, 2018 Carrying Amount Fair Value Carrying Amount Fair Value Cash and Cash Equivalents $ 32,611 $ 32,611 $ 17,198 $ 17,198 Long-Term Debt (Excluding Debt Issuance Costs) $ 2,628,522 $ 2,495,223 $ 2,387,001 $ 2,290,537</t>
  </si>
  <si>
    <t>Variable Interest Entities (Tables)</t>
  </si>
  <si>
    <t>Schedule of Variable Interest Entities</t>
  </si>
  <si>
    <t>The following table presents amounts included in the Company's Consolidated Balance Sheets that were for the use or obligation of CNXM: June 30, December 31, 2019 2018 Assets: Cash $ 11,677 3,966 Receivables - Related Party 19,028 17,073 Receivables - Third Party 6,681 7,028 Other Current Assets 1,648 2,383 Property, Plant and Equipment, net 1,076,977 891,775 Operating Lease ROU Asset 7,875 — Other Assets 3,731 3,203 Total Assets $ 1,127,617 $ 925,428 Liabilities: Accounts Payable and Accrued Liabilities $ 96,295 $ 43,919 Accounts Payable - Related Party 3,425 4,980 Revolving Credit Facility 208,000 84,000 Long-Term Debt 393,688 393,215 Long-Term Operating Lease Liabilities 1,171 — Total Liabilities $ 702,579 $ 526,114 The following table summarizes CNXM's Consolidated Statements of Operations and Cash Flows, inclusive of affiliate amounts: For the Three Months Ended June 30, For the Six Months Ended June 30, 2019 2018 2019 2018 Revenue Gathering Revenue - Related Party $ 59,205 $ 37,576 $ 112,981 $ 75,306 Gathering Revenue - Third Party 18,896 23,438 37,339 49,577 Total Revenue 78,101 61,014 150,320 124,883 Expenses Operating Expense - Related Party 6,514 5,079 12,062 9,514 Operating Expense - Third Party 6,188 7,406 12,162 15,874 General and Administrative Expense - Related Party 4,027 3,620 7,994 7,232 General and Administrative Expense - Third Party 1,364 2,319 2,900 4,868 (Gain) Loss on Asset Sales and Abandonments — (254 ) 7,229 2,501 Depreciation Expense 5,860 5,443 11,510 11,299 Interest Expense 7,685 7,119 15,024 9,608 Total Expense 31,638 30,732 68,881 60,896 Net Income $ 46,463 $ 30,282 $ 81,439 $ 63,987 Net Cash Provided by Operating Activities $ 74,753 $ 53,674 $ 124,666 $ 95,541 Net Cash Used in Investing Activities $ (104,310 ) $ (24,969 ) $ (182,867 ) $ (35,125 ) Net Cash Provided by (Used in) Financing Activities $ 41,164 $ (29,964 ) $ 65,912 $ (62,903 )</t>
  </si>
  <si>
    <t>Segment Information (Tables)</t>
  </si>
  <si>
    <t>Industry Segment Results</t>
  </si>
  <si>
    <t>Industry segment results for the three months ended June 30, 2019 : Marcellus Shale Utica Shale Coalbed Methane Other Gas Total E&amp;P Midstream Unallocated Intercompany Eliminations Consolidated Natural Gas, NGLs and Oil Revenue $ 237,257 $ 65,213 $ 39,638 $ 757 $ 342,865 $ — $ — $ — $ 342,865 (A) Purchased Gas Revenue — — — 18,768 18,768 — — — 18,768 Midstream Revenue — — — — — 78,450 — (59,555 ) 18,895 Gain on Commodity Derivative Instruments 6,831 2,747 1,085 210,918 221,581 — — — 221,581 Other Operating Income — — — 3,038 3,038 — — (115 ) 2,923 (B) Total Revenue and Other Operating Income $ 244,088 $ 67,960 $ 40,723 $ 233,481 $ 586,252 $ 78,450 $ — $ (59,670 ) $ 605,032 Earnings Before Income Tax $ 50,381 $ 17,941 $ 7,603 $ 112,335 $ 188,260 $ 44,414 $ 811 $ — $ 233,485 Segment Assets $ 6,887,043 $ 2,116,492 $ 146,203 $ (3,041 ) $ 9,146,697 (C) Depreciation, Depletion and Amortization $ 120,705 $ 8,294 $ — $ 128,999 Capital Expenditures $ 224,684 $ 104,543 $ — $ — $ 329,227 (A) Included in Total Natural Gas, NGLs and Oil Revenue are sales of $48,476 to Direct Energy Business Marketing LLC, which comprises over 10% of revenue from contracts with customers for the period. (B) Includes equity in earnings of unconsolidated affiliates of $527 for Total E&amp;P. (C) Includes investments in unconsolidated equity affiliates of $17,637 for Total E&amp;P. Industry segment results for the three months ended June 30, 2018 : Marcellus Utica Shale Coalbed Methane Other Total Midstream Unallocated Intercompany Eliminations Consolidated Natural Gas, NGLs and Oil Revenue $ 178,305 $ 107,758 $ 46,882 $ 1,572 $ 334,517 $ — $ — $ — $ 334,517 (D) Purchased Gas Revenue — — — 9,930 9,930 — — — 9,930 Midstream Revenue — — — — — 61,325 — (37,842 ) 23,483 Gain on Commodity Derivative Instruments 9,128 5,371 2,155 9,006 25,660 — — — 25,660 Other Operating Income — — — 8,595 8,595 — — (61 ) 8,534 (E) Total Revenue and Other Operating Income $ 187,433 $ 113,129 $ 49,037 $ 29,103 $ 378,702 $ 61,325 $ — $ (37,903 ) $ 402,124 Earnings (Loss) Before Income Tax $ 47,273 $ 46,486 $ 12,405 $ (64,039 ) $ 42,125 $ 27,795 $ (39,628 ) $ — $ 30,292 Segment Assets $ 6,055,545 $ 1,830,007 $ 333,372 $ (11,166 ) $ 8,207,758 (F) Depreciation, Depletion and Amortization $ 111,125 $ 7,962 $ — $ — $ 119,087 Capital Expenditures $ 238,889 $ 25,285 $ — $ — $ 264,174 (D) Included in Total Natural Gas, NGLs and Oil Revenue are sales of $36,849 to NJR Energy Services Company and $34,644 to Direct Energy Business Marketing LLC, each of which comprises over 10% of revenue from contracts with customers for the period. (E) Includes equity in earnings of unconsolidated affiliates of $1,669 for Total E&amp;P. (F) Includes investments in unconsolidated equity affiliates of $22,347 for Total E&amp;P. Industry segment results for the six months ended June 30, 2019 : Marcellus Shale Utica Shale Coalbed Methane Other Gas Total E&amp;P Midstream Unallocated Intercompany Eliminations Consolidated Natural Gas, NGLs and Oil Revenue $ 530,514 $ 158,164 $ 89,473 $ 660 $ 778,811 $ — $ — $ — $ 778,811 (A) Purchased Gas Revenue — — — 34,989 34,989 — — — 34,989 Midstream Revenue — — — — — 151,019 — (113,681 ) 37,338 (Loss) Gain on Commodity Derivative Instruments (20,627 ) (6,854 ) (3,217 ) 56,903 26,205 — — — 26,205 Other Operating Income — — — 6,296 6,296 — — (176 ) 6,120 (B) Total Revenue and Other Operating Income $ 509,887 $ 151,310 $ 86,256 $ 98,848 $ 846,301 $ 151,019 $ — $ (113,857 ) $ 883,463 Earnings (Loss) Before Income Tax $ 137,312 $ 49,945 $ 20,502 $ (125,929 ) $ 81,830 $ 76,998 $ (1,553 ) $ — $ 157,275 Segment Assets $ 6,887,043 $ 2,116,492 $ 146,203 $ (3,041 ) $ 9,146,697 (C) Depreciation, Depletion and Amortization $ 237,780 $ 16,379 $ — $ — $ 254,159 Capital Expenditures $ 448,475 $ 179,890 $ — $ — $ 628,365 (A) Included in Total Natural Gas, NGLs and Oil Revenue are sales of $116,245 to Direct Energy Business Marketing LLC and $94,447 to NJR Energy Services Company, each of which comprise over 10% of revenue from contracts with customers for the period. (B) Includes equity in earnings of unconsolidated affiliates of $1,030 for Total E&amp;P. (C) Includes investments in unconsolidated equity affiliates of $17,637 for Total E&amp;P. Industry segment results for the six months ended June 30, 2018 : Marcellus Utica Shale Coalbed Methane Other Total Midstream Unallocated Intercompany Eliminations Consolidated Natural Gas, NGLs and Oil Revenue $ 383,321 $ 238,080 $ 104,383 $ 14,356 $ 740,140 $ — $ — $ — $ 740,140 (D) Purchased Gas Revenue — — — 27,985 27,985 — — — 27,985 Midstream Revenue — — — — — 125,503 — (75,766 ) 49,737 (Loss) Gain on Commodity Derivative Instruments (385 ) 897 (275 ) 60,510 60,747 — — — 60,747 Other Operating Income — — — 19,386 19,386 — — (142 ) 19,244 (E) Total Revenue and Other Operating Income $ 382,936 $ 238,977 $ 104,108 $ 122,237 $ 848,258 $ 125,503 $ — $ (75,908 ) $ 897,853 Earnings (Loss) Before Income Tax $ 91,515 $ 102,593 $ 25,522 $ (77,695 ) $ 141,935 $ 63,329 $ 584,268 $ — $ 789,532 Segment Assets $ 6,055,545 $ 1,830,007 $ 333,372 $ (11,166 ) $ 8,207,758 (F) Depreciation, Depletion and Amortization $ 226,991 $ 16,763 $ — $ — $ 243,754 Capital Expenditures $ 455,397 $ 41,262 $ — $ — $ 496,659 (D) Included in Total Natural Gas, NGLs and Oil Revenue are sales of $115,845 to NJR Energy Services Company and $92,571 to Direct Energy Business Marketing LLC, each of which comprises over 10% of revenue from contracts with customers for the period. (E) Includes equity in earnings of unconsolidated affiliates of $3,447 for Total E&amp;P. (F) Includes investments in unconsolidated equity affiliates of $22,347 for Total E&amp;P.</t>
  </si>
  <si>
    <t>Reconciliation of Revenue from Segments to Consolidated</t>
  </si>
  <si>
    <t>Revenue and Other Operating Income For the Three Months Ended June 30, For the Six Months Ended June 30, 2019 2018 2019 2018 Total Segment Revenue from Contracts with External Customers $ 380,528 $ 367,930 $ 851,138 $ 817,862 Gain on Commodity Derivative Instruments 221,581 25,660 26,205 60,747 Other Operating Income 2,923 8,534 6,120 19,244 Total Consolidated Revenue and Other Operating Income $ 605,032 $ 402,124 $ 883,463 $ 897,853</t>
  </si>
  <si>
    <t>Reconciliation of Revenue and Operating Income from Segments to Consolidated</t>
  </si>
  <si>
    <t>Earnings Before Income Tax: For the Three Months Ended June 30, For the Six Months Ended June 30, 2019 2018 2019 2018 Segment Income Before Income Taxes for Reportable Business Segments: Total E&amp;P $ 188,260 $ 42,125 $ 81,830 $ 141,935 Midstream 44,414 27,795 76,998 63,329 Total Segment Income Before Income Taxes for Reportable Business Segments $ 232,674 $ 69,920 $ 158,828 $ 205,264 Unallocated Expenses: Other Income (Expense) 501 (575 ) 1,531 5,917 Gain on Certain Asset Sales 387 3,010 4,530 12,386 Gain on Previously Held Equity Interest — — — 623,663 Loss on Debt Extinguishment (77 ) (23,413 ) (7,614 ) (39,048 ) Impairment of Other Intangible Assets — (18,650 ) — (18,650 ) Earnings Before Income Tax $ 233,485 $ 30,292 $ 157,275 $ 789,532</t>
  </si>
  <si>
    <t>Reconciliation of Assets and Liabilities from Segment to Consolidated</t>
  </si>
  <si>
    <t>Total Assets: June 30, 2019 2018 Segment Assets for Total Reportable Business Segments: E&amp;P $ 6,887,043 $ 6,055,545 Midstream 2,116,492 1,830,007 Intercompany Eliminations (3,041 ) (11,166 ) Items Excluded from Segment Assets: Cash and Cash Equivalents 32,611 54,846 Recoverable Income Taxes 113,592 27,780 Assets Held for Sale — 250,746 Total Consolidated Assets $ 9,146,697 $ 8,207,758</t>
  </si>
  <si>
    <t>Earnings Per Share - Anti-Dilutive Options and Units Excluded from Earnings Per Share (Details) - shares</t>
  </si>
  <si>
    <t>Antidilutive Securities Excluded from Computation of Earnings Per Share [Line Items]</t>
  </si>
  <si>
    <t>Antidilutive securities excluded from the computation of diluted earnings per share (in shares)</t>
  </si>
  <si>
    <t>Anti-dilutive Options</t>
  </si>
  <si>
    <t>Anti-dilutive Restricted Stock Units</t>
  </si>
  <si>
    <t>Anti-dilutive Performance Share Units</t>
  </si>
  <si>
    <t>Anti-dilutive Performance Stock Options</t>
  </si>
  <si>
    <t>Earnings Per Share - Share-based Compensation (Details) - shares</t>
  </si>
  <si>
    <t>Share-based Compensation Arrangement by Share-based Payment Award [Line Items]</t>
  </si>
  <si>
    <t>Total share-based awards, exercised or released (in shares)</t>
  </si>
  <si>
    <t>Options</t>
  </si>
  <si>
    <t>Options exercised (in shares)</t>
  </si>
  <si>
    <t>Restricted Stock Units</t>
  </si>
  <si>
    <t>Performance Share Units</t>
  </si>
  <si>
    <t>Earnings Per Share - Earnings Per Share (Details) - USD ($) $ / shares in Units, $ in Thousands</t>
  </si>
  <si>
    <t>Numerator:</t>
  </si>
  <si>
    <t>Denominator:</t>
  </si>
  <si>
    <t>Weighted-average shares of common stock outstanding (in shares)</t>
  </si>
  <si>
    <t>Effect of dilutive shares (in shares)</t>
  </si>
  <si>
    <t>Weighted-average diluted shares of common stock outstanding (in shares)</t>
  </si>
  <si>
    <t>Total Basic (in usd per share)</t>
  </si>
  <si>
    <t>Total Diluted (in usd per share)</t>
  </si>
  <si>
    <t>Earnings Per Share - Narrative (Details) $ in Thousands</t>
  </si>
  <si>
    <t>Jun. 30, 2019USD ($)shares</t>
  </si>
  <si>
    <t>Jun. 30, 2019USD ($)</t>
  </si>
  <si>
    <t>Ownership percentage in equity method investment</t>
  </si>
  <si>
    <t>25.00%</t>
  </si>
  <si>
    <t>Long-term equity-based compensation expense | $</t>
  </si>
  <si>
    <t>Accelerated vesting of equity instruments (in shares)</t>
  </si>
  <si>
    <t>Changes in Accumulated Other Comprehensive Loss - Components (Details) $ in Thousands</t>
  </si>
  <si>
    <t>AOCI Attributable to Parent, Net of Tax [Roll Forward]</t>
  </si>
  <si>
    <t>Balance at December 31, 2018</t>
  </si>
  <si>
    <t>Amounts Reclassified from Accumulated Other Comprehensive Loss, net of tax</t>
  </si>
  <si>
    <t>Balance at June 30, 2019</t>
  </si>
  <si>
    <t>Changes in Accumulated Other Comprehensive Loss - Reclassification of Adjustments out of AOCI (Details) - USD ($) $ in Thousands</t>
  </si>
  <si>
    <t>Amortization of Prior Service Costs</t>
  </si>
  <si>
    <t>Recognized Net Actuarial Loss</t>
  </si>
  <si>
    <t>Less: Tax Benefit</t>
  </si>
  <si>
    <t>Net of Tax</t>
  </si>
  <si>
    <t>Revenue From Contracts With Customers - Disaggregation of Revenue (Details) - USD ($) $ in Thousands</t>
  </si>
  <si>
    <t>Disaggregation of Revenue [Line Items]</t>
  </si>
  <si>
    <t>Natural Gas Revenue</t>
  </si>
  <si>
    <t>Revenue from Contracts with Customers</t>
  </si>
  <si>
    <t>NGLs Revenue</t>
  </si>
  <si>
    <t>Condensate Revenue</t>
  </si>
  <si>
    <t>Oil Revenue</t>
  </si>
  <si>
    <t>Total Natural Gas, NGLs and Oil Revenue</t>
  </si>
  <si>
    <t>Revenue From Contracts With Customers - Narrative (Details) - USD ($) $ in Thousands</t>
  </si>
  <si>
    <t>Payment terms for contract with customers</t>
  </si>
  <si>
    <t>25 days</t>
  </si>
  <si>
    <t>Receivables related to contracts with customers</t>
  </si>
  <si>
    <t>Revenue From Contracts With Customers - Performance Obligation (Details) $ in Thousands</t>
  </si>
  <si>
    <t>Remaining performance obligations</t>
  </si>
  <si>
    <t>Revenue, Remaining Performance Obligation, Expected Timing of Satisfaction, Start Date [Axis]: 2019-07-01</t>
  </si>
  <si>
    <t>Revenue, Remaining Performance Obligation, Expected Timing of Satisfaction [Line Items]</t>
  </si>
  <si>
    <t>Remaining performance obligations, expected timing of satisfaction</t>
  </si>
  <si>
    <t>1 year</t>
  </si>
  <si>
    <t>Revenue, Remaining Performance Obligation, Expected Timing of Satisfaction, Start Date [Axis]: 2020-07-01</t>
  </si>
  <si>
    <t>Acquisitions and Dispositions - Narrative (Details)</t>
  </si>
  <si>
    <t>May 02, 2018USD ($)well</t>
  </si>
  <si>
    <t>Mar. 30, 2018USD ($)</t>
  </si>
  <si>
    <t>Jan. 03, 2018USD ($)</t>
  </si>
  <si>
    <t>Dec. 14, 2017USD ($)</t>
  </si>
  <si>
    <t>Jun. 30, 2018USD ($)</t>
  </si>
  <si>
    <t>Business Acquisition [Line Items]</t>
  </si>
  <si>
    <t>Proceeds from Asset Exchange Agreement</t>
  </si>
  <si>
    <t>Minimum commitment of wells | well</t>
  </si>
  <si>
    <t>Net gain (loss) on sale</t>
  </si>
  <si>
    <t>Impairment of intangible asset</t>
  </si>
  <si>
    <t>Gain on remeasurement of fair value of previously held equity interest</t>
  </si>
  <si>
    <t>Midstream Acquisition</t>
  </si>
  <si>
    <t>Cash consideration transferred</t>
  </si>
  <si>
    <t>Fair value of previously held equity interest</t>
  </si>
  <si>
    <t>Shallow Oil, Gas, and CBM Assets in Pennsylvania and West Virginia</t>
  </si>
  <si>
    <t>Cash consideration received in sale of oil and gas assets</t>
  </si>
  <si>
    <t>Asset retirement obligations assumed</t>
  </si>
  <si>
    <t>CNX Gathering LLC</t>
  </si>
  <si>
    <t>50.00%</t>
  </si>
  <si>
    <t>CONE Midstream GP LLC</t>
  </si>
  <si>
    <t>Ownership percentage by parent</t>
  </si>
  <si>
    <t>100.00%</t>
  </si>
  <si>
    <t>Customer Relationships</t>
  </si>
  <si>
    <t>Customer Relationships | Midstream Acquisition</t>
  </si>
  <si>
    <t>Acquisitions and Dispositions - Consideration Given In Acquisition (Details) - Midstream Acquisition - USD ($) $ in Thousands</t>
  </si>
  <si>
    <t>Jan. 03, 2018</t>
  </si>
  <si>
    <t>Dec. 14, 2017</t>
  </si>
  <si>
    <t>Cash Consideration</t>
  </si>
  <si>
    <t>CNX Gathering Cash on Hand at January 3, 2018 Distributed to Noble</t>
  </si>
  <si>
    <t>Fair Value of Previously Held Equity Interest</t>
  </si>
  <si>
    <t>Total Estimated Fair Value of Consideration Transferred</t>
  </si>
  <si>
    <t>Acquisitions and Dispositions - Fair Value of Net Assets Acquired (Details) - USD ($) $ in Thousands</t>
  </si>
  <si>
    <t>Total Identifiable Net Assets</t>
  </si>
  <si>
    <t>Fair Value of Assets Acquired:</t>
  </si>
  <si>
    <t>Prepaid Expense</t>
  </si>
  <si>
    <t>Other Current Assets</t>
  </si>
  <si>
    <t>Property, Plant and Equipment, Net</t>
  </si>
  <si>
    <t>Intangible Assets</t>
  </si>
  <si>
    <t>Total Assets Acquired</t>
  </si>
  <si>
    <t>Fair Value of Liabilities Assumed:</t>
  </si>
  <si>
    <t>CNXM Revolving Credit Facility</t>
  </si>
  <si>
    <t>Total Liabilities Assumed</t>
  </si>
  <si>
    <t>Fair Value of Noncontrolling Interest in CNXM</t>
  </si>
  <si>
    <t>Net Assets Acquired</t>
  </si>
  <si>
    <t>Acquisitions and Dispositions - Post Acquisition Operating Results (Details) - USD ($) $ in Thousands</t>
  </si>
  <si>
    <t>Earnings (Loss) Before Income Tax</t>
  </si>
  <si>
    <t>Operating Segments</t>
  </si>
  <si>
    <t>CNXM | Operating Segments | Midstream Acquisition</t>
  </si>
  <si>
    <t>Midstream Revenue | CNXM | Operating Segments | Midstream Acquisition</t>
  </si>
  <si>
    <t>Income Taxes - Narrative (Details) - USD ($)</t>
  </si>
  <si>
    <t>Effective tax rate, percentage</t>
  </si>
  <si>
    <t>17.50%</t>
  </si>
  <si>
    <t>(102.70%)</t>
  </si>
  <si>
    <t>18.60%</t>
  </si>
  <si>
    <t>23.10%</t>
  </si>
  <si>
    <t>Reclassification of AMT credit</t>
  </si>
  <si>
    <t>Total amount of uncertain tax positions</t>
  </si>
  <si>
    <t>Unrecognized tax benefits that would impact effective tax rate</t>
  </si>
  <si>
    <t>Accrued interest liability</t>
  </si>
  <si>
    <t>Property, Plant and Equipment (Details) - USD ($) $ in Thousands</t>
  </si>
  <si>
    <t>Intangible Drilling Cost</t>
  </si>
  <si>
    <t>Proved Gas Properties</t>
  </si>
  <si>
    <t>Gas Gathering Equipment</t>
  </si>
  <si>
    <t>Unproved Gas Properties</t>
  </si>
  <si>
    <t>Gas Wells and Related Equipment</t>
  </si>
  <si>
    <t>Surface Land and Other Equipment</t>
  </si>
  <si>
    <t>Other Gas Assets</t>
  </si>
  <si>
    <t>Total Property, Plant and Equipment</t>
  </si>
  <si>
    <t>Less: Accumulated Depreciation, Depletion and Amortization</t>
  </si>
  <si>
    <t>Goodwill and Other Intangible Assets - Narrative (Details) - USD ($)</t>
  </si>
  <si>
    <t>Goodwill [Line Items]</t>
  </si>
  <si>
    <t>Amortization expense</t>
  </si>
  <si>
    <t>Useful life, customer relationship intangible assets</t>
  </si>
  <si>
    <t>17 years</t>
  </si>
  <si>
    <t>Estimated annual amortization expense</t>
  </si>
  <si>
    <t>Other intangible assets</t>
  </si>
  <si>
    <t>Goodwill and Other Intangible Assets - Carrying Amount and Accumulated Amortization of Intangible Assets (Details) - USD ($) $ in Thousands</t>
  </si>
  <si>
    <t>Gross Amortizable Asset - Customer Relationships</t>
  </si>
  <si>
    <t>Less: Accumulated Amortization - Customer Relationships</t>
  </si>
  <si>
    <t>Total Other Intangible Assets, net</t>
  </si>
  <si>
    <t>Goodwill and Other Intangible Assets - Estimated Future Annual Amortization Expense (Details) $ in Thousands</t>
  </si>
  <si>
    <t>Estimated annual amortization expense, Year 2020</t>
  </si>
  <si>
    <t>Estimated annual amortization expense, Year 2021</t>
  </si>
  <si>
    <t>Estimated annual amortization expense, Year 2022</t>
  </si>
  <si>
    <t>Estimated annual amortization expense, Year 2023</t>
  </si>
  <si>
    <t>Estimated annual amortization expense, Year 2024</t>
  </si>
  <si>
    <t>Revolving Credit Facilities (Details)</t>
  </si>
  <si>
    <t>1 Months Ended</t>
  </si>
  <si>
    <t>Apr. 30, 2019USD ($)</t>
  </si>
  <si>
    <t>Dec. 31, 2018USD ($)</t>
  </si>
  <si>
    <t>Mar. 31, 2018USD ($)</t>
  </si>
  <si>
    <t>Short-term Debt [Line Items]</t>
  </si>
  <si>
    <t>Number of days outstanding, prior to springing maturity date</t>
  </si>
  <si>
    <t>91 days</t>
  </si>
  <si>
    <t>Value of proved reserves, percentage to mortgage</t>
  </si>
  <si>
    <t>80.00%</t>
  </si>
  <si>
    <t>Value of proved developing producing reserves, percentage to mortgage</t>
  </si>
  <si>
    <t>Revolving Credit Facility</t>
  </si>
  <si>
    <t>Debt instrument, face amount</t>
  </si>
  <si>
    <t>Accordion feature, increased commitment</t>
  </si>
  <si>
    <t>Initial borrowing base</t>
  </si>
  <si>
    <t>Letters of credit aggregate sub-limit</t>
  </si>
  <si>
    <t>Net leverage ratio</t>
  </si>
  <si>
    <t>Percentage of aggregate commitments available under credit facility</t>
  </si>
  <si>
    <t>15.00%</t>
  </si>
  <si>
    <t>Minimum threshold to activate springing maturity date</t>
  </si>
  <si>
    <t>Minimum current ratio</t>
  </si>
  <si>
    <t>Borrowings outstanding</t>
  </si>
  <si>
    <t>Letters of credit outstanding</t>
  </si>
  <si>
    <t>Borrowings and issuance of letters of credit remaining capacity</t>
  </si>
  <si>
    <t>Maximum | Revolving Credit Facility</t>
  </si>
  <si>
    <t>5.875% Senior Notes due 2022</t>
  </si>
  <si>
    <t>Stated rate, debt instrument</t>
  </si>
  <si>
    <t>5.875%</t>
  </si>
  <si>
    <t>CNXM | Revolving Credit Facility</t>
  </si>
  <si>
    <t>Secured leverage ratio</t>
  </si>
  <si>
    <t>Total leverage ratio</t>
  </si>
  <si>
    <t>Pro forma availability of commitments, percentage</t>
  </si>
  <si>
    <t>20.00%</t>
  </si>
  <si>
    <t>Basket for repurchase of LP units tied to Available Cash, annual limit</t>
  </si>
  <si>
    <t>Basket for repurchase of LP units tied to Available Cash, lifetime limit</t>
  </si>
  <si>
    <t>Maximum borrowing capacity, letters of credit</t>
  </si>
  <si>
    <t>Interest coverage ratio</t>
  </si>
  <si>
    <t>CNXM | Minimum | Revolving Credit Facility</t>
  </si>
  <si>
    <t>Maximum net leverage ratio</t>
  </si>
  <si>
    <t>CNXM | Maximum | Revolving Credit Facility</t>
  </si>
  <si>
    <t>CNXM | 5.875% Senior Notes due 2022 | Minimum</t>
  </si>
  <si>
    <t>CNXM | 5.875% Senior Notes due 2022 | Maximum</t>
  </si>
  <si>
    <t>Federal Funds Open Rate</t>
  </si>
  <si>
    <t>Basis spread on variable rate</t>
  </si>
  <si>
    <t>0.50%</t>
  </si>
  <si>
    <t>Federal Funds Open Rate | CNXM</t>
  </si>
  <si>
    <t>One-Month LIBOR</t>
  </si>
  <si>
    <t>1.00%</t>
  </si>
  <si>
    <t>One-Month LIBOR | Minimum</t>
  </si>
  <si>
    <t>0.25%</t>
  </si>
  <si>
    <t>One-Month LIBOR | Maximum</t>
  </si>
  <si>
    <t>1.25%</t>
  </si>
  <si>
    <t>One-Month LIBOR | CNXM</t>
  </si>
  <si>
    <t>One-Month LIBOR | CNXM | Minimum</t>
  </si>
  <si>
    <t>One-Month LIBOR | CNXM | Maximum</t>
  </si>
  <si>
    <t>1.50%</t>
  </si>
  <si>
    <t>London Interbank Offered Rate (LIBOR) | Minimum</t>
  </si>
  <si>
    <t>London Interbank Offered Rate (LIBOR) | Maximum</t>
  </si>
  <si>
    <t>2.25%</t>
  </si>
  <si>
    <t>London Interbank Offered Rate (LIBOR) | CNXM | Minimum</t>
  </si>
  <si>
    <t>London Interbank Offered Rate (LIBOR) | CNXM | Maximum</t>
  </si>
  <si>
    <t>2.50%</t>
  </si>
  <si>
    <t>Long-Term Debt - Schedule of Long-Term Debt (Details) - USD ($)</t>
  </si>
  <si>
    <t>Debt Instrument [Line Items]</t>
  </si>
  <si>
    <t>Less: Unamortized Debt Issuance Costs</t>
  </si>
  <si>
    <t>Senior Notes due April 2022</t>
  </si>
  <si>
    <t>Debt instrument, unamortized premium</t>
  </si>
  <si>
    <t>Long-term debt, gross</t>
  </si>
  <si>
    <t>Senior Notes due March 2027</t>
  </si>
  <si>
    <t>Senior Notes due March 2026</t>
  </si>
  <si>
    <t>Debt instrument, unamortized discount</t>
  </si>
  <si>
    <t>CNX Revolving Credit Facility | Revolving Credit Facility - CNXM</t>
  </si>
  <si>
    <t>CNX Midstream Partners LP Revolving Credit Facility | Revolving Credit Facility - CNXM</t>
  </si>
  <si>
    <t>Long-Term Debt - Narrative (Details) - USD ($)</t>
  </si>
  <si>
    <t>Apr. 30, 2019</t>
  </si>
  <si>
    <t>Gain (loss) on extinguishment of debt</t>
  </si>
  <si>
    <t>7.25%</t>
  </si>
  <si>
    <t>Purchase of outstanding debt</t>
  </si>
  <si>
    <t>6.50%</t>
  </si>
  <si>
    <t>Senior Notes due April 2023</t>
  </si>
  <si>
    <t>8.00%</t>
  </si>
  <si>
    <t>CNXM | Senior Notes due March 2026</t>
  </si>
  <si>
    <t>Unamortized bond discount</t>
  </si>
  <si>
    <t>Leases (Details)</t>
  </si>
  <si>
    <t>Lessee, Lease, Description [Line Items]</t>
  </si>
  <si>
    <t>Lease term (in months)</t>
  </si>
  <si>
    <t>12 months</t>
  </si>
  <si>
    <t>Minimum</t>
  </si>
  <si>
    <t>Lease renewal term (in years)</t>
  </si>
  <si>
    <t>Maximum</t>
  </si>
  <si>
    <t>10 years</t>
  </si>
  <si>
    <t>Leases - Components of Lease Cost (Details) - USD ($) $ in Thousands</t>
  </si>
  <si>
    <t>Operating Lease Cost</t>
  </si>
  <si>
    <t>Finance Lease Cost:</t>
  </si>
  <si>
    <t>Amortization of Right-of-Use Assets</t>
  </si>
  <si>
    <t>Interest on Lease Liabilities</t>
  </si>
  <si>
    <t>Short-term Lease Cost</t>
  </si>
  <si>
    <t>Variable Lease Cost</t>
  </si>
  <si>
    <t>Total Lease Cost</t>
  </si>
  <si>
    <t>Leases - Balance Sheet Information (Details) $ in Thousands</t>
  </si>
  <si>
    <t>Operating Leases:</t>
  </si>
  <si>
    <t>Total Operating Lease Liabilities</t>
  </si>
  <si>
    <t>Finance Leases:</t>
  </si>
  <si>
    <t>Property, Plant and Equipment—Net</t>
  </si>
  <si>
    <t>Total Finance Lease Liabilities</t>
  </si>
  <si>
    <t>Leases - Supplemental Cash Flow Information (Details) $ in Thousands</t>
  </si>
  <si>
    <t>Cash Paid for Amounts Included in the Measurement of Lease Liabilities:</t>
  </si>
  <si>
    <t>Operating Cash Flows from Operating Leases</t>
  </si>
  <si>
    <t>Financing Cash Flows from Finance Leases</t>
  </si>
  <si>
    <t>Finance Lease, Principal Payments</t>
  </si>
  <si>
    <t>Right-of-Use Assets Obtained in Exchange for Lease Obligations:</t>
  </si>
  <si>
    <t>Operating Leases</t>
  </si>
  <si>
    <t>Finance Leases</t>
  </si>
  <si>
    <t>Leases - Maturity of Lease Liability (Details) $ in Thousands</t>
  </si>
  <si>
    <t>2020</t>
  </si>
  <si>
    <t>2021</t>
  </si>
  <si>
    <t>2022</t>
  </si>
  <si>
    <t>2023</t>
  </si>
  <si>
    <t>2024</t>
  </si>
  <si>
    <t>Thereafter</t>
  </si>
  <si>
    <t>Total Lease Payments</t>
  </si>
  <si>
    <t>Less: Interest</t>
  </si>
  <si>
    <t>Present Value of Lease Liabilities</t>
  </si>
  <si>
    <t>Leases - Terms and Discount Rates (Details)</t>
  </si>
  <si>
    <t>Operating leases, weighted average remaining lease term (in years)</t>
  </si>
  <si>
    <t>4 years 6 months 14 days</t>
  </si>
  <si>
    <t>Finance leases, weighted average remaining lease term (in years)</t>
  </si>
  <si>
    <t>2 years 5 months 19 days</t>
  </si>
  <si>
    <t>Operating leases, weighted average discount rate</t>
  </si>
  <si>
    <t>4.94%</t>
  </si>
  <si>
    <t>Finance leases, weighted average discount rate</t>
  </si>
  <si>
    <t>7.10%</t>
  </si>
  <si>
    <t>Commitments and Contingent Liabilities - Amount of Commitment Expiration Per Period (Details) $ in Thousands</t>
  </si>
  <si>
    <t>Schedule of Costs Related to Purchase Obligations [Line Items]</t>
  </si>
  <si>
    <t>Guarantor obligations, maximum exposure</t>
  </si>
  <si>
    <t>Less Than 1 Year</t>
  </si>
  <si>
    <t>1-3 Years</t>
  </si>
  <si>
    <t>3-5 Years</t>
  </si>
  <si>
    <t>Beyond 5 Years</t>
  </si>
  <si>
    <t>Standby Letters of Credit | Firm Transportation</t>
  </si>
  <si>
    <t>Standby Letters of Credit | Other</t>
  </si>
  <si>
    <t>Standby Letters of Credit | Loss Contingencies by Secondary Nature of Contingency</t>
  </si>
  <si>
    <t>Standby Letters of Credit | Less Than 1 Year | Firm Transportation</t>
  </si>
  <si>
    <t>Standby Letters of Credit | Less Than 1 Year | Other</t>
  </si>
  <si>
    <t>Standby Letters of Credit | Less Than 1 Year | Loss Contingencies by Secondary Nature of Contingency</t>
  </si>
  <si>
    <t>Standby Letters of Credit | 1-3 Years | Firm Transportation</t>
  </si>
  <si>
    <t>Standby Letters of Credit | 1-3 Years | Other</t>
  </si>
  <si>
    <t>Standby Letters of Credit | 1-3 Years | Loss Contingencies by Secondary Nature of Contingency</t>
  </si>
  <si>
    <t>Standby Letters of Credit | 3-5 Years | Firm Transportation</t>
  </si>
  <si>
    <t>Standby Letters of Credit | 3-5 Years | Other</t>
  </si>
  <si>
    <t>Standby Letters of Credit | 3-5 Years | Loss Contingencies by Secondary Nature of Contingency</t>
  </si>
  <si>
    <t>Standby Letters of Credit | Beyond 5 Years | Firm Transportation</t>
  </si>
  <si>
    <t>Standby Letters of Credit | Beyond 5 Years | Other</t>
  </si>
  <si>
    <t>Standby Letters of Credit | Beyond 5 Years | Loss Contingencies by Secondary Nature of Contingency</t>
  </si>
  <si>
    <t>Surety Bond | Other</t>
  </si>
  <si>
    <t>Surety Bond | Employee-Related</t>
  </si>
  <si>
    <t>Surety Bond | Environmental</t>
  </si>
  <si>
    <t>Surety Bond | Financial Guarantees</t>
  </si>
  <si>
    <t>Surety Bond | Loss Contingencies by Secondary Nature of Contingency</t>
  </si>
  <si>
    <t>Surety Bond | Less Than 1 Year | Other</t>
  </si>
  <si>
    <t>Surety Bond | Less Than 1 Year | Employee-Related</t>
  </si>
  <si>
    <t>Surety Bond | Less Than 1 Year | Environmental</t>
  </si>
  <si>
    <t>Surety Bond | Less Than 1 Year | Financial Guarantees</t>
  </si>
  <si>
    <t>Surety Bond | Less Than 1 Year | Loss Contingencies by Secondary Nature of Contingency</t>
  </si>
  <si>
    <t>Surety Bond | 1-3 Years | Other</t>
  </si>
  <si>
    <t>Surety Bond | 1-3 Years | Employee-Related</t>
  </si>
  <si>
    <t>Surety Bond | 1-3 Years | Environmental</t>
  </si>
  <si>
    <t>Surety Bond | 1-3 Years | Financial Guarantees</t>
  </si>
  <si>
    <t>Surety Bond | 1-3 Years | Loss Contingencies by Secondary Nature of Contingency</t>
  </si>
  <si>
    <t>Surety Bond | 3-5 Years | Other</t>
  </si>
  <si>
    <t>Surety Bond | 3-5 Years | Employee-Related</t>
  </si>
  <si>
    <t>Surety Bond | 3-5 Years | Environmental</t>
  </si>
  <si>
    <t>Surety Bond | 3-5 Years | Financial Guarantees</t>
  </si>
  <si>
    <t>Surety Bond | 3-5 Years | Loss Contingencies by Secondary Nature of Contingency</t>
  </si>
  <si>
    <t>Surety Bond | Beyond 5 Years | Other</t>
  </si>
  <si>
    <t>Surety Bond | Beyond 5 Years | Employee-Related</t>
  </si>
  <si>
    <t>Surety Bond | Beyond 5 Years | Environmental</t>
  </si>
  <si>
    <t>Surety Bond | Beyond 5 Years | Financial Guarantees</t>
  </si>
  <si>
    <t>Surety Bond | Beyond 5 Years | Loss Contingencies by Secondary Nature of Contingency</t>
  </si>
  <si>
    <t>Commitments and Contingent Liabilities - Unrecorded Unconditional Purchase Obligation (Details) - Purchase Commitment $ in Thousands</t>
  </si>
  <si>
    <t>Unrecorded Unconditional Purchase Obligation [Line Items]</t>
  </si>
  <si>
    <t>Less than 1 year</t>
  </si>
  <si>
    <t>1 - 3 years</t>
  </si>
  <si>
    <t>3 - 5 years</t>
  </si>
  <si>
    <t>More than 5 years</t>
  </si>
  <si>
    <t>Total Purchase Obligations</t>
  </si>
  <si>
    <t>Derivative Instruments - Narrative (Details) - USD ($) $ in Thousands</t>
  </si>
  <si>
    <t>Derivative [Line Items]</t>
  </si>
  <si>
    <t>Credit facility, face amount</t>
  </si>
  <si>
    <t>Derivative Instruments - Notional Amounts of Derivative Instruments (Details) - Mcf Mcf in Millions</t>
  </si>
  <si>
    <t>12 Months Ended</t>
  </si>
  <si>
    <t>Commodity Member</t>
  </si>
  <si>
    <t>Notional amount</t>
  </si>
  <si>
    <t>Basis Swap</t>
  </si>
  <si>
    <t>Derivative Instruments - Fair Value of Derivative Instruments (Details) - USD ($) $ in Thousands</t>
  </si>
  <si>
    <t>Commodity Swaps</t>
  </si>
  <si>
    <t>Asset Derivative Instruments</t>
  </si>
  <si>
    <t>Other Assets</t>
  </si>
  <si>
    <t>Total Asset</t>
  </si>
  <si>
    <t>Liability Derivative Instruments</t>
  </si>
  <si>
    <t>Other Liabilities</t>
  </si>
  <si>
    <t>Total Liability</t>
  </si>
  <si>
    <t>Derivative Instruments - The Effect of Derivative Instruments on the Consolidated Statement of Income (Details) - USD ($) $ in Thousands</t>
  </si>
  <si>
    <t>Cash Received (Paid) in Settlement of Commodity Derivative Instruments:</t>
  </si>
  <si>
    <t>Unrealized Gain (Loss) on Commodity Derivative Instruments:</t>
  </si>
  <si>
    <t>Gain (Loss) on Commodity Derivative Instruments:</t>
  </si>
  <si>
    <t>Natural Gas | Commodity Member</t>
  </si>
  <si>
    <t>Natural Gas | Basis Swap</t>
  </si>
  <si>
    <t>Fair Value of Financial Instruments - Financial Instruments Measured at Fair Value on a Recurring Basis (Details) - USD ($) $ in Thousands</t>
  </si>
  <si>
    <t>Fair Value, Inputs, Level 1</t>
  </si>
  <si>
    <t>Fair Value, Assets Measured on Recurring Basis, Financial Statement Captions [Line Items]</t>
  </si>
  <si>
    <t>Gas Derivatives</t>
  </si>
  <si>
    <t>Fair Value, Inputs, Level 2</t>
  </si>
  <si>
    <t>Fair Value, Inputs, Level 3</t>
  </si>
  <si>
    <t>Fair Value of Financial Instruments - Fair Value Disclosures (Details) - USD ($) $ in Thousands</t>
  </si>
  <si>
    <t>Fair Value, Balance Sheet Grouping, Financial Statement Captions [Line Items]</t>
  </si>
  <si>
    <t>Long-term Debt, Fair Value</t>
  </si>
  <si>
    <t>Carrying Amount</t>
  </si>
  <si>
    <t>Long-Term Debt (Excluding Debt Issuance Costs)</t>
  </si>
  <si>
    <t>Variable Interest Entities (Details) - USD ($) $ in Thousands</t>
  </si>
  <si>
    <t>Mar. 31, 2018</t>
  </si>
  <si>
    <t>Variable Interest Entity [Line Items]</t>
  </si>
  <si>
    <t>Payable to affiliates</t>
  </si>
  <si>
    <t>Variable Interest Entity, Primary Beneficiary</t>
  </si>
  <si>
    <t>Variable interest entity, ownership percentage</t>
  </si>
  <si>
    <t>34.00%</t>
  </si>
  <si>
    <t>CNX Midstream Partners LP | Senior Notes due March 2026</t>
  </si>
  <si>
    <t>Shirley-Penns System</t>
  </si>
  <si>
    <t>95.00%</t>
  </si>
  <si>
    <t>Variable Interest Entities Balance Sheet (Details) - Variable Interest Entity, Primary Beneficiary - USD ($) $ in Thousands</t>
  </si>
  <si>
    <t>ASSETS</t>
  </si>
  <si>
    <t>Total Assets</t>
  </si>
  <si>
    <t>Liabilities:</t>
  </si>
  <si>
    <t>Total Liabilities</t>
  </si>
  <si>
    <t>Cash</t>
  </si>
  <si>
    <t>Current assets</t>
  </si>
  <si>
    <t>Receivables - Related Party</t>
  </si>
  <si>
    <t>Receivables - Third Party</t>
  </si>
  <si>
    <t>Property, Plant and Equipment, net</t>
  </si>
  <si>
    <t>Non-current assets</t>
  </si>
  <si>
    <t>Operating Lease ROU Asset</t>
  </si>
  <si>
    <t>Accounts Payable and Accrued Liabilities</t>
  </si>
  <si>
    <t>Current liabilities</t>
  </si>
  <si>
    <t>Accounts Payable - Related Party</t>
  </si>
  <si>
    <t>Non-current liabilities</t>
  </si>
  <si>
    <t>Long-Term Operating Lease Liabilities</t>
  </si>
  <si>
    <t>Variable Interest Entities Statement of Operations and Cash Flows (Details) - USD ($) $ in Thousands</t>
  </si>
  <si>
    <t>May 02, 2018</t>
  </si>
  <si>
    <t>Gathering Revenue - Related Party</t>
  </si>
  <si>
    <t>Gathering Revenue - Third Party</t>
  </si>
  <si>
    <t>Operating Expense - Related Party</t>
  </si>
  <si>
    <t>Operating Expense - Third Party</t>
  </si>
  <si>
    <t>General and Administrative Expense - Related Party</t>
  </si>
  <si>
    <t>General and Administrative Expense - Third Party</t>
  </si>
  <si>
    <t>Depreciation Expense</t>
  </si>
  <si>
    <t>Segment Information (Details)</t>
  </si>
  <si>
    <t>Jun. 30, 2019segment</t>
  </si>
  <si>
    <t>Segment Reporting Information [Line Items]</t>
  </si>
  <si>
    <t>Number of divisions</t>
  </si>
  <si>
    <t>E&amp;P Division</t>
  </si>
  <si>
    <t>Number of reportable segments</t>
  </si>
  <si>
    <t>Segment Information - Industry Segment Results (Details) - USD ($) $ in Thousands</t>
  </si>
  <si>
    <t>Segment Assets</t>
  </si>
  <si>
    <t>Equity in earnings of unconsolidated affiliates</t>
  </si>
  <si>
    <t>NJR Energy Services Company</t>
  </si>
  <si>
    <t>Direct Energy Business Marketing LLC</t>
  </si>
  <si>
    <t>Investments in unconsolidated equity affiliates</t>
  </si>
  <si>
    <t>Operating Segments | Marcellus Shale</t>
  </si>
  <si>
    <t>Operating Segments | Utica Shale</t>
  </si>
  <si>
    <t>Operating Segments | Coalbed Methane</t>
  </si>
  <si>
    <t>Operating Segments | Other Gas</t>
  </si>
  <si>
    <t>Corporate, Non-Segment</t>
  </si>
  <si>
    <t>Intersegment Eliminations</t>
  </si>
  <si>
    <t xml:space="preserve"> </t>
  </si>
  <si>
    <t>E&amp;P | Operating Segments</t>
  </si>
  <si>
    <t>CNXM | Operating Segments</t>
  </si>
  <si>
    <t>Oil and Gas</t>
  </si>
  <si>
    <t>Oil and Gas | Operating Segments | Marcellus Shale</t>
  </si>
  <si>
    <t>Oil and Gas | Operating Segments | Utica Shale</t>
  </si>
  <si>
    <t>Oil and Gas | Operating Segments | Coalbed Methane</t>
  </si>
  <si>
    <t>Oil and Gas | Operating Segments | Other Gas</t>
  </si>
  <si>
    <t>Oil and Gas | Corporate, Non-Segment</t>
  </si>
  <si>
    <t>Oil and Gas | Intersegment Eliminations</t>
  </si>
  <si>
    <t>Oil and Gas | E&amp;P | Operating Segments</t>
  </si>
  <si>
    <t>Oil and Gas | CNXM | Operating Segments</t>
  </si>
  <si>
    <t>Purchased Gas Revenue | Operating Segments | Marcellus Shale</t>
  </si>
  <si>
    <t>Purchased Gas Revenue | Operating Segments | Utica Shale</t>
  </si>
  <si>
    <t>Purchased Gas Revenue | Operating Segments | Coalbed Methane</t>
  </si>
  <si>
    <t>Purchased Gas Revenue | Operating Segments | Other Gas</t>
  </si>
  <si>
    <t>Purchased Gas Revenue | Corporate, Non-Segment</t>
  </si>
  <si>
    <t>Purchased Gas Revenue | Intersegment Eliminations</t>
  </si>
  <si>
    <t>Purchased Gas Revenue | E&amp;P | Operating Segments</t>
  </si>
  <si>
    <t>Purchased Gas Revenue | CNXM | Operating Segments</t>
  </si>
  <si>
    <t>Midstream Revenue | Operating Segments | Marcellus Shale</t>
  </si>
  <si>
    <t>Midstream Revenue | Operating Segments | Utica Shale</t>
  </si>
  <si>
    <t>Midstream Revenue | Operating Segments | Coalbed Methane</t>
  </si>
  <si>
    <t>Midstream Revenue | Operating Segments | Other Gas</t>
  </si>
  <si>
    <t>Midstream Revenue | Corporate, Non-Segment</t>
  </si>
  <si>
    <t>Midstream Revenue | Intersegment Eliminations</t>
  </si>
  <si>
    <t>Midstream Revenue | E&amp;P | Operating Segments</t>
  </si>
  <si>
    <t>Segment Information - Reconciliation of Segment Information, Revenue and Other Operating Income (Details) - USD ($) $ in Thousands</t>
  </si>
  <si>
    <t>Revenue, Major Customer [Line Items]</t>
  </si>
  <si>
    <t>Total Segment Revenue from Contracts with External Customers</t>
  </si>
  <si>
    <t>Segment Information - Reconciliation of Segment Information, (Loss) Earnings Before Income Tax (Details) - USD ($) $ in Thousands</t>
  </si>
  <si>
    <t>Segment Reporting, Reconciling Item for Operating Profit (Loss) from Segment to Consolidated [Line Items]</t>
  </si>
  <si>
    <t>Total Segment Income Before Income Taxes for Reportable Business Segments</t>
  </si>
  <si>
    <t>Other Income (Expense)</t>
  </si>
  <si>
    <t>Gain on Certain Asset Sales</t>
  </si>
  <si>
    <t>Total E&amp;P | Operating Segments</t>
  </si>
  <si>
    <t>Segment Information - Reconciliation of Segment Information, Total Assets (Details) - USD ($) $ in Thousands</t>
  </si>
  <si>
    <t>Segment Assets for Total Reportable Business Segments:</t>
  </si>
  <si>
    <t>Items Excluded from Segment Assets:</t>
  </si>
  <si>
    <t>Total Consolidated Assets</t>
  </si>
  <si>
    <t>Segment Reconciling Items</t>
  </si>
  <si>
    <t>Assets Held for Sale</t>
  </si>
  <si>
    <t>Midstream | Operating Segments</t>
  </si>
  <si>
    <t>Stock Repurchase (Details) - USD ($) $ / shares in Units, $ in Thousands</t>
  </si>
  <si>
    <t>Oct. 30, 2017</t>
  </si>
  <si>
    <t>Stock repurchase program, additional authorized amount</t>
  </si>
  <si>
    <t>Shares repurchased during period (in shares)</t>
  </si>
  <si>
    <t>Shares repurchased, average price (in usd per share)</t>
  </si>
  <si>
    <t>Total value of shares repurchas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87563388</v>
      </c>
    </row>
    <row r="26" spans="1:3">
      <c r="A26" s="4" t="s">
        <v>44</v>
      </c>
      <c r="B26" s="4" t="s">
        <v>45</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7</v>
      </c>
      <c r="B39" s="4" t="s">
        <v>58</v>
      </c>
    </row>
    <row r="40" spans="1:3">
      <c r="A40" s="4" t="s">
        <v>60</v>
      </c>
      <c r="B4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241</v>
      </c>
    </row>
    <row r="4" spans="1:2">
      <c r="A4" s="4" t="s">
        <v>123</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row r="5" spans="1:2">
      <c r="A5" s="4" t="s">
        <v>252</v>
      </c>
      <c r="B5"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221581</v>
      </c>
      <c r="C4" s="6" t="n">
        <v>25660</v>
      </c>
      <c r="D4" s="6" t="n">
        <v>26205</v>
      </c>
      <c r="E4" s="6" t="n">
        <v>60747</v>
      </c>
    </row>
    <row r="5" spans="1:5">
      <c r="A5" s="4" t="s">
        <v>66</v>
      </c>
      <c r="B5" s="5" t="n">
        <v>2923</v>
      </c>
      <c r="C5" s="5" t="n">
        <v>8534</v>
      </c>
      <c r="D5" s="5" t="n">
        <v>6120</v>
      </c>
      <c r="E5" s="5" t="n">
        <v>19244</v>
      </c>
    </row>
    <row r="6" spans="1:5">
      <c r="A6" s="4" t="s">
        <v>67</v>
      </c>
      <c r="B6" s="5" t="n">
        <v>605032</v>
      </c>
      <c r="C6" s="5" t="n">
        <v>402124</v>
      </c>
      <c r="D6" s="5" t="n">
        <v>883463</v>
      </c>
      <c r="E6" s="5" t="n">
        <v>897853</v>
      </c>
    </row>
    <row r="7" spans="1:5">
      <c r="A7" s="3" t="s">
        <v>68</v>
      </c>
    </row>
    <row r="8" spans="1:5">
      <c r="A8" s="4" t="s">
        <v>69</v>
      </c>
      <c r="B8" s="5" t="n">
        <v>19876</v>
      </c>
      <c r="D8" s="5" t="n">
        <v>38504</v>
      </c>
    </row>
    <row r="9" spans="1:5">
      <c r="A9" s="4" t="s">
        <v>69</v>
      </c>
      <c r="C9" s="5" t="n">
        <v>25338</v>
      </c>
      <c r="E9" s="5" t="n">
        <v>62148</v>
      </c>
    </row>
    <row r="10" spans="1:5">
      <c r="A10" s="4" t="s">
        <v>70</v>
      </c>
      <c r="B10" s="5" t="n">
        <v>7030</v>
      </c>
      <c r="C10" s="5" t="n">
        <v>7703</v>
      </c>
      <c r="D10" s="5" t="n">
        <v>13976</v>
      </c>
      <c r="E10" s="5" t="n">
        <v>16936</v>
      </c>
    </row>
    <row r="11" spans="1:5">
      <c r="A11" s="4" t="s">
        <v>71</v>
      </c>
      <c r="B11" s="5" t="n">
        <v>128999</v>
      </c>
      <c r="C11" s="5" t="n">
        <v>119087</v>
      </c>
      <c r="D11" s="5" t="n">
        <v>254159</v>
      </c>
      <c r="E11" s="5" t="n">
        <v>243754</v>
      </c>
    </row>
    <row r="12" spans="1:5">
      <c r="A12" s="4" t="s">
        <v>72</v>
      </c>
      <c r="B12" s="5" t="n">
        <v>18772</v>
      </c>
      <c r="C12" s="5" t="n">
        <v>9747</v>
      </c>
      <c r="D12" s="5" t="n">
        <v>34986</v>
      </c>
      <c r="E12" s="5" t="n">
        <v>26801</v>
      </c>
    </row>
    <row r="13" spans="1:5">
      <c r="A13" s="4" t="s">
        <v>73</v>
      </c>
      <c r="B13" s="5" t="n">
        <v>0</v>
      </c>
      <c r="C13" s="5" t="n">
        <v>18650</v>
      </c>
      <c r="D13" s="5" t="n">
        <v>0</v>
      </c>
      <c r="E13" s="5" t="n">
        <v>18650</v>
      </c>
    </row>
    <row r="14" spans="1:5">
      <c r="A14" s="4" t="s">
        <v>74</v>
      </c>
      <c r="B14" s="5" t="n">
        <v>48970</v>
      </c>
      <c r="C14" s="5" t="n">
        <v>34909</v>
      </c>
      <c r="D14" s="5" t="n">
        <v>84709</v>
      </c>
      <c r="E14" s="5" t="n">
        <v>66258</v>
      </c>
    </row>
    <row r="15" spans="1:5">
      <c r="A15" s="4" t="s">
        <v>75</v>
      </c>
      <c r="B15" s="5" t="n">
        <v>17976</v>
      </c>
      <c r="C15" s="5" t="n">
        <v>17786</v>
      </c>
      <c r="D15" s="5" t="n">
        <v>41451</v>
      </c>
      <c r="E15" s="5" t="n">
        <v>33832</v>
      </c>
    </row>
    <row r="16" spans="1:5">
      <c r="A16" s="4" t="s">
        <v>76</v>
      </c>
      <c r="B16" s="5" t="n">
        <v>331804</v>
      </c>
      <c r="C16" s="5" t="n">
        <v>312686</v>
      </c>
      <c r="D16" s="5" t="n">
        <v>640633</v>
      </c>
      <c r="E16" s="5" t="n">
        <v>636486</v>
      </c>
    </row>
    <row r="17" spans="1:5">
      <c r="A17" s="3" t="s">
        <v>77</v>
      </c>
    </row>
    <row r="18" spans="1:5">
      <c r="A18" s="4" t="s">
        <v>78</v>
      </c>
      <c r="B18" s="5" t="n">
        <v>-99</v>
      </c>
      <c r="C18" s="5" t="n">
        <v>575</v>
      </c>
      <c r="D18" s="5" t="n">
        <v>-681</v>
      </c>
      <c r="E18" s="5" t="n">
        <v>-5917</v>
      </c>
    </row>
    <row r="19" spans="1:5">
      <c r="A19" s="4" t="s">
        <v>79</v>
      </c>
      <c r="B19" s="5" t="n">
        <v>-387</v>
      </c>
      <c r="C19" s="5" t="n">
        <v>-3280</v>
      </c>
      <c r="D19" s="5" t="n">
        <v>2699</v>
      </c>
      <c r="E19" s="5" t="n">
        <v>-14622</v>
      </c>
    </row>
    <row r="20" spans="1:5">
      <c r="A20" s="4" t="s">
        <v>80</v>
      </c>
      <c r="B20" s="5" t="n">
        <v>0</v>
      </c>
      <c r="C20" s="5" t="n">
        <v>0</v>
      </c>
      <c r="D20" s="5" t="n">
        <v>0</v>
      </c>
      <c r="E20" s="5" t="n">
        <v>-623663</v>
      </c>
    </row>
    <row r="21" spans="1:5">
      <c r="A21" s="4" t="s">
        <v>81</v>
      </c>
      <c r="B21" s="5" t="n">
        <v>77</v>
      </c>
      <c r="C21" s="5" t="n">
        <v>23413</v>
      </c>
      <c r="D21" s="5" t="n">
        <v>7614</v>
      </c>
      <c r="E21" s="5" t="n">
        <v>39048</v>
      </c>
    </row>
    <row r="22" spans="1:5">
      <c r="A22" s="4" t="s">
        <v>82</v>
      </c>
      <c r="B22" s="5" t="n">
        <v>40152</v>
      </c>
      <c r="C22" s="5" t="n">
        <v>38438</v>
      </c>
      <c r="D22" s="5" t="n">
        <v>75923</v>
      </c>
      <c r="E22" s="5" t="n">
        <v>76989</v>
      </c>
    </row>
    <row r="23" spans="1:5">
      <c r="A23" s="4" t="s">
        <v>83</v>
      </c>
      <c r="B23" s="5" t="n">
        <v>39743</v>
      </c>
      <c r="C23" s="5" t="n">
        <v>59146</v>
      </c>
      <c r="D23" s="5" t="n">
        <v>85555</v>
      </c>
      <c r="E23" s="5" t="n">
        <v>-528165</v>
      </c>
    </row>
    <row r="24" spans="1:5">
      <c r="A24" s="4" t="s">
        <v>84</v>
      </c>
      <c r="B24" s="5" t="n">
        <v>371547</v>
      </c>
      <c r="C24" s="5" t="n">
        <v>371832</v>
      </c>
      <c r="D24" s="5" t="n">
        <v>726188</v>
      </c>
      <c r="E24" s="5" t="n">
        <v>108321</v>
      </c>
    </row>
    <row r="25" spans="1:5">
      <c r="A25" s="4" t="s">
        <v>85</v>
      </c>
      <c r="B25" s="5" t="n">
        <v>233485</v>
      </c>
      <c r="C25" s="5" t="n">
        <v>30292</v>
      </c>
      <c r="D25" s="5" t="n">
        <v>157275</v>
      </c>
      <c r="E25" s="5" t="n">
        <v>789532</v>
      </c>
    </row>
    <row r="26" spans="1:5">
      <c r="A26" s="4" t="s">
        <v>86</v>
      </c>
      <c r="B26" s="5" t="n">
        <v>40791</v>
      </c>
      <c r="C26" s="5" t="n">
        <v>-31102</v>
      </c>
      <c r="D26" s="5" t="n">
        <v>29231</v>
      </c>
      <c r="E26" s="5" t="n">
        <v>182592</v>
      </c>
    </row>
    <row r="27" spans="1:5">
      <c r="A27" s="4" t="s">
        <v>87</v>
      </c>
      <c r="B27" s="5" t="n">
        <v>192694</v>
      </c>
      <c r="C27" s="5" t="n">
        <v>61394</v>
      </c>
      <c r="D27" s="5" t="n">
        <v>128044</v>
      </c>
      <c r="E27" s="5" t="n">
        <v>606940</v>
      </c>
    </row>
    <row r="28" spans="1:5">
      <c r="A28" s="4" t="s">
        <v>88</v>
      </c>
      <c r="B28" s="5" t="n">
        <v>30217</v>
      </c>
      <c r="C28" s="5" t="n">
        <v>19380</v>
      </c>
      <c r="D28" s="5" t="n">
        <v>52904</v>
      </c>
      <c r="E28" s="5" t="n">
        <v>37363</v>
      </c>
    </row>
    <row r="29" spans="1:5">
      <c r="A29" s="4" t="s">
        <v>89</v>
      </c>
      <c r="B29" s="6" t="n">
        <v>162477</v>
      </c>
      <c r="C29" s="6" t="n">
        <v>42014</v>
      </c>
      <c r="D29" s="6" t="n">
        <v>75140</v>
      </c>
      <c r="E29" s="6" t="n">
        <v>569577</v>
      </c>
    </row>
    <row r="30" spans="1:5">
      <c r="A30" s="3" t="s">
        <v>90</v>
      </c>
    </row>
    <row r="31" spans="1:5">
      <c r="A31" s="4" t="s">
        <v>91</v>
      </c>
      <c r="B31" s="7" t="n">
        <v>0.85</v>
      </c>
      <c r="C31" s="7" t="n">
        <v>0.19</v>
      </c>
      <c r="D31" s="7" t="n">
        <v>0.39</v>
      </c>
      <c r="E31" s="7" t="n">
        <v>2.6</v>
      </c>
    </row>
    <row r="32" spans="1:5">
      <c r="A32" s="4" t="s">
        <v>92</v>
      </c>
      <c r="B32" s="8" t="n">
        <v>0.84</v>
      </c>
      <c r="C32" s="8" t="n">
        <v>0.19</v>
      </c>
      <c r="D32" s="8" t="n">
        <v>0.38</v>
      </c>
      <c r="E32" s="8" t="n">
        <v>2.57</v>
      </c>
    </row>
    <row r="33" spans="1:5">
      <c r="A33" s="4" t="s">
        <v>93</v>
      </c>
      <c r="B33" s="6" t="n">
        <v>0</v>
      </c>
      <c r="C33" s="6" t="n">
        <v>0</v>
      </c>
      <c r="D33" s="6" t="n">
        <v>0</v>
      </c>
      <c r="E33" s="6" t="n">
        <v>0</v>
      </c>
    </row>
    <row r="34" spans="1:5">
      <c r="A34" s="4" t="s">
        <v>94</v>
      </c>
    </row>
    <row r="35" spans="1:5">
      <c r="A35" s="3" t="s">
        <v>64</v>
      </c>
    </row>
    <row r="36" spans="1:5">
      <c r="A36" s="4" t="s">
        <v>95</v>
      </c>
      <c r="B36" s="6" t="n">
        <v>342865</v>
      </c>
      <c r="C36" s="6" t="n">
        <v>334517</v>
      </c>
      <c r="D36" s="6" t="n">
        <v>778811</v>
      </c>
      <c r="E36" s="6" t="n">
        <v>740140</v>
      </c>
    </row>
    <row r="37" spans="1:5">
      <c r="A37" s="4" t="s">
        <v>96</v>
      </c>
    </row>
    <row r="38" spans="1:5">
      <c r="A38" s="3" t="s">
        <v>64</v>
      </c>
    </row>
    <row r="39" spans="1:5">
      <c r="A39" s="4" t="s">
        <v>95</v>
      </c>
      <c r="B39" s="5" t="n">
        <v>18768</v>
      </c>
      <c r="C39" s="5" t="n">
        <v>9930</v>
      </c>
      <c r="D39" s="5" t="n">
        <v>34989</v>
      </c>
      <c r="E39" s="5" t="n">
        <v>27985</v>
      </c>
    </row>
    <row r="40" spans="1:5">
      <c r="A40" s="4" t="s">
        <v>97</v>
      </c>
    </row>
    <row r="41" spans="1:5">
      <c r="A41" s="3" t="s">
        <v>64</v>
      </c>
    </row>
    <row r="42" spans="1:5">
      <c r="A42" s="4" t="s">
        <v>95</v>
      </c>
      <c r="B42" s="5" t="n">
        <v>18895</v>
      </c>
      <c r="C42" s="5" t="n">
        <v>23483</v>
      </c>
      <c r="D42" s="5" t="n">
        <v>37338</v>
      </c>
      <c r="E42" s="5" t="n">
        <v>49737</v>
      </c>
    </row>
    <row r="43" spans="1:5">
      <c r="A43" s="4" t="s">
        <v>98</v>
      </c>
    </row>
    <row r="44" spans="1:5">
      <c r="A44" s="3" t="s">
        <v>68</v>
      </c>
    </row>
    <row r="45" spans="1:5">
      <c r="A45" s="4" t="s">
        <v>99</v>
      </c>
      <c r="B45" s="5" t="n">
        <v>84614</v>
      </c>
      <c r="C45" s="5" t="n">
        <v>75767</v>
      </c>
      <c r="D45" s="5" t="n">
        <v>164023</v>
      </c>
      <c r="E45" s="5" t="n">
        <v>162028</v>
      </c>
    </row>
    <row r="46" spans="1:5">
      <c r="A46" s="4" t="s">
        <v>100</v>
      </c>
    </row>
    <row r="47" spans="1:5">
      <c r="A47" s="3" t="s">
        <v>68</v>
      </c>
    </row>
    <row r="48" spans="1:5">
      <c r="A48" s="4" t="s">
        <v>99</v>
      </c>
      <c r="B48" s="6" t="n">
        <v>5567</v>
      </c>
      <c r="C48" s="6" t="n">
        <v>3699</v>
      </c>
      <c r="D48" s="6" t="n">
        <v>8825</v>
      </c>
      <c r="E48" s="6" t="n">
        <v>60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3</v>
      </c>
    </row>
    <row r="4" spans="1:2">
      <c r="A4" s="4" t="s">
        <v>272</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2</v>
      </c>
      <c r="D1" s="2" t="s">
        <v>1</v>
      </c>
    </row>
    <row r="2" spans="1:5">
      <c r="B2" s="2" t="s">
        <v>2</v>
      </c>
      <c r="C2" s="2" t="s">
        <v>63</v>
      </c>
      <c r="D2" s="2" t="s">
        <v>2</v>
      </c>
      <c r="E2" s="2" t="s">
        <v>63</v>
      </c>
    </row>
    <row r="3" spans="1:5">
      <c r="A3" s="3" t="s">
        <v>102</v>
      </c>
    </row>
    <row r="4" spans="1:5">
      <c r="A4" s="4" t="s">
        <v>87</v>
      </c>
      <c r="B4" s="6" t="n">
        <v>192694</v>
      </c>
      <c r="C4" s="6" t="n">
        <v>61394</v>
      </c>
      <c r="D4" s="6" t="n">
        <v>128044</v>
      </c>
      <c r="E4" s="6" t="n">
        <v>606940</v>
      </c>
    </row>
    <row r="5" spans="1:5">
      <c r="A5" s="3" t="s">
        <v>103</v>
      </c>
    </row>
    <row r="6" spans="1:5">
      <c r="A6" s="4" t="s">
        <v>104</v>
      </c>
      <c r="B6" s="5" t="n">
        <v>41</v>
      </c>
      <c r="C6" s="5" t="n">
        <v>1812</v>
      </c>
      <c r="D6" s="5" t="n">
        <v>85</v>
      </c>
      <c r="E6" s="5" t="n">
        <v>1982</v>
      </c>
    </row>
    <row r="7" spans="1:5">
      <c r="A7" s="4" t="s">
        <v>105</v>
      </c>
      <c r="B7" s="5" t="n">
        <v>192735</v>
      </c>
      <c r="C7" s="5" t="n">
        <v>63206</v>
      </c>
      <c r="D7" s="5" t="n">
        <v>128129</v>
      </c>
      <c r="E7" s="5" t="n">
        <v>608922</v>
      </c>
    </row>
    <row r="8" spans="1:5">
      <c r="A8" s="4" t="s">
        <v>106</v>
      </c>
      <c r="B8" s="5" t="n">
        <v>30217</v>
      </c>
      <c r="C8" s="5" t="n">
        <v>19380</v>
      </c>
      <c r="D8" s="5" t="n">
        <v>52904</v>
      </c>
      <c r="E8" s="5" t="n">
        <v>37363</v>
      </c>
    </row>
    <row r="9" spans="1:5">
      <c r="A9" s="4" t="s">
        <v>107</v>
      </c>
      <c r="B9" s="6" t="n">
        <v>162518</v>
      </c>
      <c r="C9" s="6" t="n">
        <v>43826</v>
      </c>
      <c r="D9" s="6" t="n">
        <v>75225</v>
      </c>
      <c r="E9" s="6" t="n">
        <v>5715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3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41</v>
      </c>
    </row>
    <row r="4" spans="1:2">
      <c r="A4" s="4" t="s">
        <v>123</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44</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49</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53</v>
      </c>
    </row>
    <row r="4" spans="1:2">
      <c r="A4" s="4" t="s">
        <v>306</v>
      </c>
      <c r="B4" s="4" t="s">
        <v>307</v>
      </c>
    </row>
    <row r="5" spans="1:2">
      <c r="A5" s="4" t="s">
        <v>308</v>
      </c>
      <c r="B5" s="4" t="s">
        <v>309</v>
      </c>
    </row>
    <row r="6" spans="1:2">
      <c r="A6" s="4" t="s">
        <v>310</v>
      </c>
      <c r="B6" s="4" t="s">
        <v>311</v>
      </c>
    </row>
    <row r="7" spans="1:2">
      <c r="A7" s="4" t="s">
        <v>312</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5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9</v>
      </c>
    </row>
    <row r="4" spans="1:2">
      <c r="A4" s="4" t="s">
        <v>319</v>
      </c>
      <c r="B4" s="4" t="s">
        <v>320</v>
      </c>
    </row>
    <row r="5" spans="1:2">
      <c r="A5" s="4" t="s">
        <v>321</v>
      </c>
      <c r="B5" s="4" t="s">
        <v>322</v>
      </c>
    </row>
    <row r="6" spans="1:2">
      <c r="A6" s="4" t="s">
        <v>323</v>
      </c>
      <c r="B6" s="4" t="s">
        <v>322</v>
      </c>
    </row>
    <row r="7" spans="1:2">
      <c r="A7" s="4" t="s">
        <v>324</v>
      </c>
      <c r="B7"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6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2</v>
      </c>
      <c r="D1" s="2" t="s">
        <v>1</v>
      </c>
    </row>
    <row r="2" spans="1:5">
      <c r="B2" s="2" t="s">
        <v>2</v>
      </c>
      <c r="C2" s="2" t="s">
        <v>63</v>
      </c>
      <c r="D2" s="2" t="s">
        <v>2</v>
      </c>
      <c r="E2" s="2" t="s">
        <v>63</v>
      </c>
    </row>
    <row r="3" spans="1:5">
      <c r="A3" s="4" t="s">
        <v>109</v>
      </c>
    </row>
    <row r="4" spans="1:5">
      <c r="A4" s="4" t="s">
        <v>110</v>
      </c>
      <c r="B4" s="6" t="n">
        <v>-14</v>
      </c>
      <c r="C4" s="6" t="n">
        <v>-687</v>
      </c>
      <c r="D4" s="6" t="n">
        <v>-29</v>
      </c>
      <c r="E4" s="6" t="n">
        <v>-7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6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2</v>
      </c>
      <c r="D1" s="2" t="s">
        <v>1</v>
      </c>
    </row>
    <row r="2" spans="1:5">
      <c r="B2" s="2" t="s">
        <v>2</v>
      </c>
      <c r="C2" s="2" t="s">
        <v>63</v>
      </c>
      <c r="D2" s="2" t="s">
        <v>2</v>
      </c>
      <c r="E2" s="2" t="s">
        <v>63</v>
      </c>
    </row>
    <row r="3" spans="1:5">
      <c r="A3" s="3" t="s">
        <v>344</v>
      </c>
    </row>
    <row r="4" spans="1:5">
      <c r="A4" s="4" t="s">
        <v>345</v>
      </c>
      <c r="B4" s="5" t="n">
        <v>3118548</v>
      </c>
      <c r="C4" s="5" t="n">
        <v>3228053</v>
      </c>
      <c r="D4" s="5" t="n">
        <v>3189399</v>
      </c>
      <c r="E4" s="5" t="n">
        <v>3414070</v>
      </c>
    </row>
    <row r="5" spans="1:5">
      <c r="A5" s="4" t="s">
        <v>346</v>
      </c>
    </row>
    <row r="6" spans="1:5">
      <c r="A6" s="3" t="s">
        <v>344</v>
      </c>
    </row>
    <row r="7" spans="1:5">
      <c r="A7" s="4" t="s">
        <v>345</v>
      </c>
      <c r="B7" s="5" t="n">
        <v>2041273</v>
      </c>
      <c r="C7" s="5" t="n">
        <v>2300785</v>
      </c>
      <c r="D7" s="5" t="n">
        <v>2041273</v>
      </c>
      <c r="E7" s="5" t="n">
        <v>2300785</v>
      </c>
    </row>
    <row r="8" spans="1:5">
      <c r="A8" s="4" t="s">
        <v>347</v>
      </c>
    </row>
    <row r="9" spans="1:5">
      <c r="A9" s="3" t="s">
        <v>344</v>
      </c>
    </row>
    <row r="10" spans="1:5">
      <c r="A10" s="4" t="s">
        <v>345</v>
      </c>
      <c r="B10" s="5" t="n">
        <v>150007</v>
      </c>
      <c r="C10" s="5" t="n">
        <v>0</v>
      </c>
      <c r="D10" s="5" t="n">
        <v>220858</v>
      </c>
      <c r="E10" s="5" t="n">
        <v>7828</v>
      </c>
    </row>
    <row r="11" spans="1:5">
      <c r="A11" s="4" t="s">
        <v>348</v>
      </c>
    </row>
    <row r="12" spans="1:5">
      <c r="A12" s="3" t="s">
        <v>344</v>
      </c>
    </row>
    <row r="13" spans="1:5">
      <c r="A13" s="4" t="s">
        <v>345</v>
      </c>
      <c r="B13" s="5" t="n">
        <v>0</v>
      </c>
      <c r="C13" s="5" t="n">
        <v>0</v>
      </c>
      <c r="D13" s="5" t="n">
        <v>0</v>
      </c>
      <c r="E13" s="5" t="n">
        <v>178189</v>
      </c>
    </row>
    <row r="14" spans="1:5">
      <c r="A14" s="4" t="s">
        <v>349</v>
      </c>
    </row>
    <row r="15" spans="1:5">
      <c r="A15" s="3" t="s">
        <v>344</v>
      </c>
    </row>
    <row r="16" spans="1:5">
      <c r="A16" s="4" t="s">
        <v>345</v>
      </c>
      <c r="B16" s="5" t="n">
        <v>927268</v>
      </c>
      <c r="C16" s="5" t="n">
        <v>927268</v>
      </c>
      <c r="D16" s="5" t="n">
        <v>927268</v>
      </c>
      <c r="E16" s="5" t="n">
        <v>9272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0</v>
      </c>
      <c r="B1" s="2" t="s">
        <v>62</v>
      </c>
      <c r="D1" s="2" t="s">
        <v>1</v>
      </c>
    </row>
    <row r="2" spans="1:5">
      <c r="B2" s="2" t="s">
        <v>2</v>
      </c>
      <c r="C2" s="2" t="s">
        <v>63</v>
      </c>
      <c r="D2" s="2" t="s">
        <v>2</v>
      </c>
      <c r="E2" s="2" t="s">
        <v>63</v>
      </c>
    </row>
    <row r="3" spans="1:5">
      <c r="A3" s="3" t="s">
        <v>351</v>
      </c>
    </row>
    <row r="4" spans="1:5">
      <c r="A4" s="4" t="s">
        <v>352</v>
      </c>
      <c r="B4" s="5" t="n">
        <v>522358</v>
      </c>
      <c r="C4" s="5" t="n">
        <v>80843</v>
      </c>
      <c r="D4" s="5" t="n">
        <v>1336957</v>
      </c>
      <c r="E4" s="5" t="n">
        <v>763295</v>
      </c>
    </row>
    <row r="5" spans="1:5">
      <c r="A5" s="4" t="s">
        <v>353</v>
      </c>
    </row>
    <row r="6" spans="1:5">
      <c r="A6" s="3" t="s">
        <v>351</v>
      </c>
    </row>
    <row r="7" spans="1:5">
      <c r="A7" s="4" t="s">
        <v>354</v>
      </c>
      <c r="B7" s="5" t="n">
        <v>7093</v>
      </c>
      <c r="C7" s="5" t="n">
        <v>73583</v>
      </c>
      <c r="D7" s="5" t="n">
        <v>20841</v>
      </c>
      <c r="E7" s="5" t="n">
        <v>227301</v>
      </c>
    </row>
    <row r="8" spans="1:5">
      <c r="A8" s="4" t="s">
        <v>355</v>
      </c>
    </row>
    <row r="9" spans="1:5">
      <c r="A9" s="3" t="s">
        <v>351</v>
      </c>
    </row>
    <row r="10" spans="1:5">
      <c r="A10" s="4" t="s">
        <v>354</v>
      </c>
      <c r="B10" s="5" t="n">
        <v>515265</v>
      </c>
      <c r="C10" s="5" t="n">
        <v>7260</v>
      </c>
      <c r="D10" s="5" t="n">
        <v>973234</v>
      </c>
      <c r="E10" s="5" t="n">
        <v>178397</v>
      </c>
    </row>
    <row r="11" spans="1:5">
      <c r="A11" s="4" t="s">
        <v>356</v>
      </c>
    </row>
    <row r="12" spans="1:5">
      <c r="A12" s="3" t="s">
        <v>351</v>
      </c>
    </row>
    <row r="13" spans="1:5">
      <c r="A13" s="4" t="s">
        <v>354</v>
      </c>
      <c r="B13" s="5" t="n">
        <v>0</v>
      </c>
      <c r="C13" s="5" t="n">
        <v>0</v>
      </c>
      <c r="D13" s="5" t="n">
        <v>342882</v>
      </c>
      <c r="E13" s="5" t="n">
        <v>3575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2</v>
      </c>
      <c r="D1" s="2" t="s">
        <v>1</v>
      </c>
    </row>
    <row r="2" spans="1:5">
      <c r="B2" s="2" t="s">
        <v>2</v>
      </c>
      <c r="C2" s="2" t="s">
        <v>63</v>
      </c>
      <c r="D2" s="2" t="s">
        <v>2</v>
      </c>
      <c r="E2" s="2" t="s">
        <v>63</v>
      </c>
    </row>
    <row r="3" spans="1:5">
      <c r="A3" s="3" t="s">
        <v>358</v>
      </c>
    </row>
    <row r="4" spans="1:5">
      <c r="A4" s="4" t="s">
        <v>87</v>
      </c>
      <c r="B4" s="6" t="n">
        <v>192694</v>
      </c>
      <c r="C4" s="6" t="n">
        <v>61394</v>
      </c>
      <c r="D4" s="6" t="n">
        <v>128044</v>
      </c>
      <c r="E4" s="6" t="n">
        <v>606940</v>
      </c>
    </row>
    <row r="5" spans="1:5">
      <c r="A5" s="4" t="s">
        <v>88</v>
      </c>
      <c r="B5" s="5" t="n">
        <v>30217</v>
      </c>
      <c r="C5" s="5" t="n">
        <v>19380</v>
      </c>
      <c r="D5" s="5" t="n">
        <v>52904</v>
      </c>
      <c r="E5" s="5" t="n">
        <v>37363</v>
      </c>
    </row>
    <row r="6" spans="1:5">
      <c r="A6" s="4" t="s">
        <v>89</v>
      </c>
      <c r="B6" s="6" t="n">
        <v>162477</v>
      </c>
      <c r="C6" s="6" t="n">
        <v>42014</v>
      </c>
      <c r="D6" s="6" t="n">
        <v>75140</v>
      </c>
      <c r="E6" s="6" t="n">
        <v>569577</v>
      </c>
    </row>
    <row r="7" spans="1:5">
      <c r="A7" s="3" t="s">
        <v>359</v>
      </c>
    </row>
    <row r="8" spans="1:5">
      <c r="A8" s="4" t="s">
        <v>360</v>
      </c>
      <c r="B8" s="5" t="n">
        <v>191524289</v>
      </c>
      <c r="C8" s="5" t="n">
        <v>215991490</v>
      </c>
      <c r="D8" s="5" t="n">
        <v>194483555</v>
      </c>
      <c r="E8" s="5" t="n">
        <v>218944422</v>
      </c>
    </row>
    <row r="9" spans="1:5">
      <c r="A9" s="4" t="s">
        <v>361</v>
      </c>
      <c r="B9" s="5" t="n">
        <v>1256443</v>
      </c>
      <c r="C9" s="5" t="n">
        <v>2938470</v>
      </c>
      <c r="D9" s="5" t="n">
        <v>1507800</v>
      </c>
      <c r="E9" s="5" t="n">
        <v>2701442</v>
      </c>
    </row>
    <row r="10" spans="1:5">
      <c r="A10" s="4" t="s">
        <v>362</v>
      </c>
      <c r="B10" s="5" t="n">
        <v>192780732</v>
      </c>
      <c r="C10" s="5" t="n">
        <v>218929960</v>
      </c>
      <c r="D10" s="5" t="n">
        <v>195991355</v>
      </c>
      <c r="E10" s="5" t="n">
        <v>221645864</v>
      </c>
    </row>
    <row r="11" spans="1:5">
      <c r="A11" s="3" t="s">
        <v>90</v>
      </c>
    </row>
    <row r="12" spans="1:5">
      <c r="A12" s="4" t="s">
        <v>363</v>
      </c>
      <c r="B12" s="7" t="n">
        <v>0.85</v>
      </c>
      <c r="C12" s="7" t="n">
        <v>0.19</v>
      </c>
      <c r="D12" s="7" t="n">
        <v>0.39</v>
      </c>
      <c r="E12" s="7" t="n">
        <v>2.6</v>
      </c>
    </row>
    <row r="13" spans="1:5">
      <c r="A13" s="4" t="s">
        <v>364</v>
      </c>
      <c r="B13" s="7" t="n">
        <v>0.84</v>
      </c>
      <c r="C13" s="7" t="n">
        <v>0.19</v>
      </c>
      <c r="D13" s="7" t="n">
        <v>0.38</v>
      </c>
      <c r="E13" s="7" t="n">
        <v>2.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7"/>
    <col customWidth="1" max="3" min="3" width="21"/>
  </cols>
  <sheetData>
    <row r="1" spans="1:3">
      <c r="A1" s="1" t="s">
        <v>365</v>
      </c>
      <c r="B1" s="2" t="s">
        <v>62</v>
      </c>
      <c r="C1" s="2" t="s">
        <v>1</v>
      </c>
    </row>
    <row r="2" spans="1:3">
      <c r="B2" s="2" t="s">
        <v>366</v>
      </c>
      <c r="C2" s="2" t="s">
        <v>367</v>
      </c>
    </row>
    <row r="3" spans="1:3">
      <c r="A3" s="3" t="s">
        <v>351</v>
      </c>
    </row>
    <row r="4" spans="1:3">
      <c r="A4" s="4" t="s">
        <v>368</v>
      </c>
      <c r="B4" s="4" t="s">
        <v>369</v>
      </c>
      <c r="C4" s="4" t="s">
        <v>369</v>
      </c>
    </row>
    <row r="5" spans="1:3">
      <c r="A5" s="4" t="s">
        <v>370</v>
      </c>
      <c r="B5" s="6" t="n">
        <v>19654</v>
      </c>
      <c r="C5" s="6" t="n">
        <v>19654</v>
      </c>
    </row>
    <row r="6" spans="1:3">
      <c r="A6" s="4" t="s">
        <v>355</v>
      </c>
    </row>
    <row r="7" spans="1:3">
      <c r="A7" s="3" t="s">
        <v>351</v>
      </c>
    </row>
    <row r="8" spans="1:3">
      <c r="A8" s="4" t="s">
        <v>371</v>
      </c>
      <c r="B8" s="5" t="n">
        <v>473126</v>
      </c>
    </row>
    <row r="9" spans="1:3">
      <c r="A9" s="4" t="s">
        <v>356</v>
      </c>
    </row>
    <row r="10" spans="1:3">
      <c r="A10" s="3" t="s">
        <v>351</v>
      </c>
    </row>
    <row r="11" spans="1:3">
      <c r="A11" s="4" t="s">
        <v>371</v>
      </c>
      <c r="B11" s="5" t="n">
        <v>903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67</v>
      </c>
    </row>
    <row r="3" spans="1:2">
      <c r="A3" s="3" t="s">
        <v>373</v>
      </c>
    </row>
    <row r="4" spans="1:2">
      <c r="A4" s="4" t="s">
        <v>374</v>
      </c>
      <c r="B4" s="6" t="n">
        <v>-7904</v>
      </c>
    </row>
    <row r="5" spans="1:2">
      <c r="A5" s="4" t="s">
        <v>375</v>
      </c>
      <c r="B5" s="5" t="n">
        <v>85</v>
      </c>
    </row>
    <row r="6" spans="1:2">
      <c r="A6" s="4" t="s">
        <v>376</v>
      </c>
      <c r="B6" s="6" t="n">
        <v>-78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2</v>
      </c>
      <c r="D1" s="2" t="s">
        <v>1</v>
      </c>
    </row>
    <row r="2" spans="1:5">
      <c r="B2" s="2" t="s">
        <v>2</v>
      </c>
      <c r="C2" s="2" t="s">
        <v>63</v>
      </c>
      <c r="D2" s="2" t="s">
        <v>2</v>
      </c>
      <c r="E2" s="2" t="s">
        <v>63</v>
      </c>
    </row>
    <row r="3" spans="1:5">
      <c r="A3" s="3" t="s">
        <v>229</v>
      </c>
    </row>
    <row r="4" spans="1:5">
      <c r="A4" s="4" t="s">
        <v>378</v>
      </c>
      <c r="B4" s="6" t="n">
        <v>-4</v>
      </c>
      <c r="C4" s="6" t="n">
        <v>-90</v>
      </c>
      <c r="D4" s="6" t="n">
        <v>-8</v>
      </c>
      <c r="E4" s="6" t="n">
        <v>-181</v>
      </c>
    </row>
    <row r="5" spans="1:5">
      <c r="A5" s="4" t="s">
        <v>379</v>
      </c>
      <c r="B5" s="5" t="n">
        <v>59</v>
      </c>
      <c r="C5" s="5" t="n">
        <v>354</v>
      </c>
      <c r="D5" s="5" t="n">
        <v>122</v>
      </c>
      <c r="E5" s="5" t="n">
        <v>708</v>
      </c>
    </row>
    <row r="6" spans="1:5">
      <c r="A6" s="4" t="s">
        <v>169</v>
      </c>
      <c r="B6" s="5" t="n">
        <v>55</v>
      </c>
      <c r="C6" s="5" t="n">
        <v>264</v>
      </c>
      <c r="D6" s="5" t="n">
        <v>114</v>
      </c>
      <c r="E6" s="5" t="n">
        <v>527</v>
      </c>
    </row>
    <row r="7" spans="1:5">
      <c r="A7" s="4" t="s">
        <v>380</v>
      </c>
      <c r="B7" s="5" t="n">
        <v>14</v>
      </c>
      <c r="C7" s="5" t="n">
        <v>94</v>
      </c>
      <c r="D7" s="5" t="n">
        <v>29</v>
      </c>
      <c r="E7" s="5" t="n">
        <v>188</v>
      </c>
    </row>
    <row r="8" spans="1:5">
      <c r="A8" s="4" t="s">
        <v>381</v>
      </c>
      <c r="B8" s="6" t="n">
        <v>41</v>
      </c>
      <c r="C8" s="6" t="n">
        <v>170</v>
      </c>
      <c r="D8" s="6" t="n">
        <v>85</v>
      </c>
      <c r="E8" s="6" t="n">
        <v>3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2</v>
      </c>
      <c r="D1" s="2" t="s">
        <v>1</v>
      </c>
    </row>
    <row r="2" spans="1:5">
      <c r="B2" s="2" t="s">
        <v>2</v>
      </c>
      <c r="C2" s="2" t="s">
        <v>63</v>
      </c>
      <c r="D2" s="2" t="s">
        <v>2</v>
      </c>
      <c r="E2" s="2" t="s">
        <v>63</v>
      </c>
    </row>
    <row r="3" spans="1:5">
      <c r="A3" s="3" t="s">
        <v>383</v>
      </c>
    </row>
    <row r="4" spans="1:5">
      <c r="A4" s="4" t="s">
        <v>65</v>
      </c>
      <c r="B4" s="6" t="n">
        <v>221581</v>
      </c>
      <c r="C4" s="6" t="n">
        <v>25660</v>
      </c>
      <c r="D4" s="6" t="n">
        <v>26205</v>
      </c>
      <c r="E4" s="6" t="n">
        <v>60747</v>
      </c>
    </row>
    <row r="5" spans="1:5">
      <c r="A5" s="4" t="s">
        <v>66</v>
      </c>
      <c r="B5" s="5" t="n">
        <v>2923</v>
      </c>
      <c r="C5" s="5" t="n">
        <v>8534</v>
      </c>
      <c r="D5" s="5" t="n">
        <v>6120</v>
      </c>
      <c r="E5" s="5" t="n">
        <v>19244</v>
      </c>
    </row>
    <row r="6" spans="1:5">
      <c r="A6" s="4" t="s">
        <v>67</v>
      </c>
      <c r="B6" s="5" t="n">
        <v>605032</v>
      </c>
      <c r="C6" s="5" t="n">
        <v>402124</v>
      </c>
      <c r="D6" s="5" t="n">
        <v>883463</v>
      </c>
      <c r="E6" s="5" t="n">
        <v>897853</v>
      </c>
    </row>
    <row r="7" spans="1:5">
      <c r="A7" s="4" t="s">
        <v>384</v>
      </c>
    </row>
    <row r="8" spans="1:5">
      <c r="A8" s="3" t="s">
        <v>383</v>
      </c>
    </row>
    <row r="9" spans="1:5">
      <c r="A9" s="4" t="s">
        <v>385</v>
      </c>
      <c r="B9" s="5" t="n">
        <v>317071</v>
      </c>
      <c r="C9" s="5" t="n">
        <v>289294</v>
      </c>
      <c r="D9" s="5" t="n">
        <v>720758</v>
      </c>
      <c r="E9" s="5" t="n">
        <v>636642</v>
      </c>
    </row>
    <row r="10" spans="1:5">
      <c r="A10" s="4" t="s">
        <v>386</v>
      </c>
    </row>
    <row r="11" spans="1:5">
      <c r="A11" s="3" t="s">
        <v>383</v>
      </c>
    </row>
    <row r="12" spans="1:5">
      <c r="A12" s="4" t="s">
        <v>385</v>
      </c>
      <c r="B12" s="5" t="n">
        <v>24025</v>
      </c>
      <c r="C12" s="5" t="n">
        <v>39557</v>
      </c>
      <c r="D12" s="5" t="n">
        <v>53790</v>
      </c>
      <c r="E12" s="5" t="n">
        <v>90441</v>
      </c>
    </row>
    <row r="13" spans="1:5">
      <c r="A13" s="4" t="s">
        <v>387</v>
      </c>
    </row>
    <row r="14" spans="1:5">
      <c r="A14" s="3" t="s">
        <v>383</v>
      </c>
    </row>
    <row r="15" spans="1:5">
      <c r="A15" s="4" t="s">
        <v>385</v>
      </c>
      <c r="B15" s="5" t="n">
        <v>1680</v>
      </c>
      <c r="C15" s="5" t="n">
        <v>4996</v>
      </c>
      <c r="D15" s="5" t="n">
        <v>4007</v>
      </c>
      <c r="E15" s="5" t="n">
        <v>11499</v>
      </c>
    </row>
    <row r="16" spans="1:5">
      <c r="A16" s="4" t="s">
        <v>388</v>
      </c>
    </row>
    <row r="17" spans="1:5">
      <c r="A17" s="3" t="s">
        <v>383</v>
      </c>
    </row>
    <row r="18" spans="1:5">
      <c r="A18" s="4" t="s">
        <v>385</v>
      </c>
      <c r="B18" s="5" t="n">
        <v>89</v>
      </c>
      <c r="C18" s="5" t="n">
        <v>670</v>
      </c>
      <c r="D18" s="5" t="n">
        <v>256</v>
      </c>
      <c r="E18" s="5" t="n">
        <v>1558</v>
      </c>
    </row>
    <row r="19" spans="1:5">
      <c r="A19" s="4" t="s">
        <v>389</v>
      </c>
    </row>
    <row r="20" spans="1:5">
      <c r="A20" s="3" t="s">
        <v>383</v>
      </c>
    </row>
    <row r="21" spans="1:5">
      <c r="A21" s="4" t="s">
        <v>385</v>
      </c>
      <c r="B21" s="5" t="n">
        <v>342865</v>
      </c>
      <c r="C21" s="5" t="n">
        <v>334517</v>
      </c>
      <c r="D21" s="5" t="n">
        <v>778811</v>
      </c>
      <c r="E21" s="5" t="n">
        <v>740140</v>
      </c>
    </row>
    <row r="22" spans="1:5">
      <c r="A22" s="4" t="s">
        <v>96</v>
      </c>
    </row>
    <row r="23" spans="1:5">
      <c r="A23" s="3" t="s">
        <v>383</v>
      </c>
    </row>
    <row r="24" spans="1:5">
      <c r="A24" s="4" t="s">
        <v>385</v>
      </c>
      <c r="B24" s="5" t="n">
        <v>18768</v>
      </c>
      <c r="C24" s="5" t="n">
        <v>9930</v>
      </c>
      <c r="D24" s="5" t="n">
        <v>34989</v>
      </c>
      <c r="E24" s="5" t="n">
        <v>27985</v>
      </c>
    </row>
    <row r="25" spans="1:5">
      <c r="A25" s="4" t="s">
        <v>97</v>
      </c>
    </row>
    <row r="26" spans="1:5">
      <c r="A26" s="3" t="s">
        <v>383</v>
      </c>
    </row>
    <row r="27" spans="1:5">
      <c r="A27" s="4" t="s">
        <v>385</v>
      </c>
      <c r="B27" s="6" t="n">
        <v>18895</v>
      </c>
      <c r="C27" s="6" t="n">
        <v>23483</v>
      </c>
      <c r="D27" s="6" t="n">
        <v>37338</v>
      </c>
      <c r="E27" s="6" t="n">
        <v>497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12</v>
      </c>
    </row>
    <row r="3" spans="1:3">
      <c r="A3" s="3" t="s">
        <v>232</v>
      </c>
    </row>
    <row r="4" spans="1:3">
      <c r="A4" s="4" t="s">
        <v>391</v>
      </c>
      <c r="B4" s="4" t="s">
        <v>392</v>
      </c>
    </row>
    <row r="5" spans="1:3">
      <c r="A5" s="4" t="s">
        <v>393</v>
      </c>
      <c r="B5" s="6" t="n">
        <v>125084</v>
      </c>
      <c r="C5" s="6" t="n">
        <v>252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67</v>
      </c>
    </row>
    <row r="2" spans="1:2">
      <c r="A2" s="3" t="s">
        <v>232</v>
      </c>
    </row>
    <row r="3" spans="1:2">
      <c r="A3" s="4" t="s">
        <v>395</v>
      </c>
      <c r="B3" s="6" t="n">
        <v>142899</v>
      </c>
    </row>
    <row r="4" spans="1:2">
      <c r="A4" s="4" t="s">
        <v>396</v>
      </c>
    </row>
    <row r="5" spans="1:2">
      <c r="A5" s="3" t="s">
        <v>232</v>
      </c>
    </row>
    <row r="6" spans="1:2">
      <c r="A6" s="4" t="s">
        <v>395</v>
      </c>
      <c r="B6" s="6" t="n">
        <v>48904</v>
      </c>
    </row>
    <row r="7" spans="1:2">
      <c r="A7" s="3" t="s">
        <v>397</v>
      </c>
    </row>
    <row r="8" spans="1:2">
      <c r="A8" s="4" t="s">
        <v>398</v>
      </c>
      <c r="B8" s="4" t="s">
        <v>399</v>
      </c>
    </row>
    <row r="9" spans="1:2">
      <c r="A9" s="4" t="s">
        <v>400</v>
      </c>
    </row>
    <row r="10" spans="1:2">
      <c r="A10" s="3" t="s">
        <v>232</v>
      </c>
    </row>
    <row r="11" spans="1:2">
      <c r="A11" s="4" t="s">
        <v>395</v>
      </c>
      <c r="B11" s="6" t="n">
        <v>41076</v>
      </c>
    </row>
    <row r="12" spans="1:2">
      <c r="A12" s="3" t="s">
        <v>397</v>
      </c>
    </row>
    <row r="13" spans="1:2">
      <c r="A13" s="4" t="s">
        <v>398</v>
      </c>
      <c r="B13" s="4" t="s">
        <v>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112</v>
      </c>
    </row>
    <row r="2" spans="1:3">
      <c r="A2" s="3" t="s">
        <v>113</v>
      </c>
    </row>
    <row r="3" spans="1:3">
      <c r="A3" s="4" t="s">
        <v>114</v>
      </c>
      <c r="B3" s="6" t="n">
        <v>32611</v>
      </c>
      <c r="C3" s="6" t="n">
        <v>17198</v>
      </c>
    </row>
    <row r="4" spans="1:3">
      <c r="A4" s="3" t="s">
        <v>115</v>
      </c>
    </row>
    <row r="5" spans="1:3">
      <c r="A5" s="4" t="s">
        <v>116</v>
      </c>
      <c r="B5" s="5" t="n">
        <v>125084</v>
      </c>
      <c r="C5" s="5" t="n">
        <v>252424</v>
      </c>
    </row>
    <row r="6" spans="1:3">
      <c r="A6" s="4" t="s">
        <v>117</v>
      </c>
      <c r="B6" s="5" t="n">
        <v>11636</v>
      </c>
      <c r="C6" s="5" t="n">
        <v>11077</v>
      </c>
    </row>
    <row r="7" spans="1:3">
      <c r="A7" s="4" t="s">
        <v>118</v>
      </c>
      <c r="B7" s="5" t="n">
        <v>11242</v>
      </c>
      <c r="C7" s="5" t="n">
        <v>9715</v>
      </c>
    </row>
    <row r="8" spans="1:3">
      <c r="A8" s="4" t="s">
        <v>119</v>
      </c>
      <c r="B8" s="5" t="n">
        <v>113592</v>
      </c>
      <c r="C8" s="5" t="n">
        <v>149481</v>
      </c>
    </row>
    <row r="9" spans="1:3">
      <c r="A9" s="4" t="s">
        <v>120</v>
      </c>
      <c r="B9" s="5" t="n">
        <v>165929</v>
      </c>
      <c r="C9" s="5" t="n">
        <v>61791</v>
      </c>
    </row>
    <row r="10" spans="1:3">
      <c r="A10" s="4" t="s">
        <v>121</v>
      </c>
      <c r="B10" s="5" t="n">
        <v>460094</v>
      </c>
      <c r="C10" s="5" t="n">
        <v>501686</v>
      </c>
    </row>
    <row r="11" spans="1:3">
      <c r="A11" s="3" t="s">
        <v>122</v>
      </c>
    </row>
    <row r="12" spans="1:3">
      <c r="A12" s="4" t="s">
        <v>123</v>
      </c>
      <c r="B12" s="5" t="n">
        <v>10203489</v>
      </c>
      <c r="C12" s="5" t="n">
        <v>9567428</v>
      </c>
    </row>
    <row r="13" spans="1:3">
      <c r="A13" s="4" t="s">
        <v>124</v>
      </c>
      <c r="B13" s="5" t="n">
        <v>2863627</v>
      </c>
      <c r="C13" s="5" t="n">
        <v>2624984</v>
      </c>
    </row>
    <row r="14" spans="1:3">
      <c r="A14" s="4" t="s">
        <v>125</v>
      </c>
      <c r="B14" s="5" t="n">
        <v>7339862</v>
      </c>
      <c r="C14" s="5" t="n">
        <v>6942444</v>
      </c>
    </row>
    <row r="15" spans="1:3">
      <c r="A15" s="3" t="s">
        <v>126</v>
      </c>
    </row>
    <row r="16" spans="1:3">
      <c r="A16" s="4" t="s">
        <v>127</v>
      </c>
      <c r="B16" s="5" t="n">
        <v>224950</v>
      </c>
    </row>
    <row r="17" spans="1:3">
      <c r="A17" s="4" t="s">
        <v>128</v>
      </c>
      <c r="B17" s="5" t="n">
        <v>17637</v>
      </c>
      <c r="C17" s="5" t="n">
        <v>18663</v>
      </c>
    </row>
    <row r="18" spans="1:3">
      <c r="A18" s="4" t="s">
        <v>129</v>
      </c>
      <c r="B18" s="5" t="n">
        <v>796359</v>
      </c>
      <c r="C18" s="5" t="n">
        <v>796359</v>
      </c>
    </row>
    <row r="19" spans="1:3">
      <c r="A19" s="4" t="s">
        <v>130</v>
      </c>
      <c r="B19" s="5" t="n">
        <v>99923</v>
      </c>
      <c r="C19" s="5" t="n">
        <v>103200</v>
      </c>
    </row>
    <row r="20" spans="1:3">
      <c r="A20" s="4" t="s">
        <v>131</v>
      </c>
      <c r="B20" s="5" t="n">
        <v>207872</v>
      </c>
      <c r="C20" s="5" t="n">
        <v>229818</v>
      </c>
    </row>
    <row r="21" spans="1:3">
      <c r="A21" s="4" t="s">
        <v>132</v>
      </c>
      <c r="B21" s="5" t="n">
        <v>1346741</v>
      </c>
      <c r="C21" s="5" t="n">
        <v>1148040</v>
      </c>
    </row>
    <row r="22" spans="1:3">
      <c r="A22" s="4" t="s">
        <v>133</v>
      </c>
      <c r="B22" s="5" t="n">
        <v>9146697</v>
      </c>
      <c r="C22" s="5" t="n">
        <v>8592170</v>
      </c>
    </row>
    <row r="23" spans="1:3">
      <c r="A23" s="3" t="s">
        <v>134</v>
      </c>
    </row>
    <row r="24" spans="1:3">
      <c r="A24" s="4" t="s">
        <v>135</v>
      </c>
      <c r="B24" s="5" t="n">
        <v>305070</v>
      </c>
      <c r="C24" s="5" t="n">
        <v>229806</v>
      </c>
    </row>
    <row r="25" spans="1:3">
      <c r="A25" s="4" t="s">
        <v>136</v>
      </c>
      <c r="B25" s="5" t="n">
        <v>7133</v>
      </c>
    </row>
    <row r="26" spans="1:3">
      <c r="A26" s="4" t="s">
        <v>136</v>
      </c>
      <c r="C26" s="5" t="n">
        <v>6997</v>
      </c>
    </row>
    <row r="27" spans="1:3">
      <c r="A27" s="4" t="s">
        <v>137</v>
      </c>
      <c r="B27" s="5" t="n">
        <v>66209</v>
      </c>
    </row>
    <row r="28" spans="1:3">
      <c r="A28" s="4" t="s">
        <v>138</v>
      </c>
      <c r="B28" s="5" t="n">
        <v>244833</v>
      </c>
      <c r="C28" s="5" t="n">
        <v>286172</v>
      </c>
    </row>
    <row r="29" spans="1:3">
      <c r="A29" s="4" t="s">
        <v>139</v>
      </c>
      <c r="B29" s="5" t="n">
        <v>623245</v>
      </c>
      <c r="C29" s="5" t="n">
        <v>522975</v>
      </c>
    </row>
    <row r="30" spans="1:3">
      <c r="A30" s="3" t="s">
        <v>140</v>
      </c>
    </row>
    <row r="31" spans="1:3">
      <c r="A31" s="4" t="s">
        <v>141</v>
      </c>
      <c r="B31" s="5" t="n">
        <v>2618375</v>
      </c>
      <c r="C31" s="5" t="n">
        <v>2378205</v>
      </c>
    </row>
    <row r="32" spans="1:3">
      <c r="A32" s="4" t="s">
        <v>142</v>
      </c>
      <c r="B32" s="5" t="n">
        <v>10569</v>
      </c>
    </row>
    <row r="33" spans="1:3">
      <c r="A33" s="4" t="s">
        <v>142</v>
      </c>
      <c r="C33" s="5" t="n">
        <v>13299</v>
      </c>
    </row>
    <row r="34" spans="1:3">
      <c r="A34" s="4" t="s">
        <v>143</v>
      </c>
      <c r="B34" s="5" t="n">
        <v>427942</v>
      </c>
      <c r="C34" s="5" t="n">
        <v>398682</v>
      </c>
    </row>
    <row r="35" spans="1:3">
      <c r="A35" s="4" t="s">
        <v>144</v>
      </c>
      <c r="B35" s="5" t="n">
        <v>137464</v>
      </c>
    </row>
    <row r="36" spans="1:3">
      <c r="A36" s="4" t="s">
        <v>145</v>
      </c>
      <c r="B36" s="5" t="n">
        <v>32951</v>
      </c>
      <c r="C36" s="5" t="n">
        <v>37479</v>
      </c>
    </row>
    <row r="37" spans="1:3">
      <c r="A37" s="4" t="s">
        <v>131</v>
      </c>
      <c r="B37" s="5" t="n">
        <v>196156</v>
      </c>
      <c r="C37" s="5" t="n">
        <v>159787</v>
      </c>
    </row>
    <row r="38" spans="1:3">
      <c r="A38" s="4" t="s">
        <v>146</v>
      </c>
      <c r="B38" s="5" t="n">
        <v>3423457</v>
      </c>
      <c r="C38" s="5" t="n">
        <v>2987452</v>
      </c>
    </row>
    <row r="39" spans="1:3">
      <c r="A39" s="4" t="s">
        <v>147</v>
      </c>
      <c r="B39" s="5" t="n">
        <v>4046702</v>
      </c>
      <c r="C39" s="5" t="n">
        <v>3510427</v>
      </c>
    </row>
    <row r="40" spans="1:3">
      <c r="A40" s="3" t="s">
        <v>148</v>
      </c>
    </row>
    <row r="41" spans="1:3">
      <c r="A41" s="4" t="s">
        <v>149</v>
      </c>
      <c r="B41" s="5" t="n">
        <v>1879</v>
      </c>
      <c r="C41" s="5" t="n">
        <v>1990</v>
      </c>
    </row>
    <row r="42" spans="1:3">
      <c r="A42" s="4" t="s">
        <v>150</v>
      </c>
      <c r="B42" s="5" t="n">
        <v>2203969</v>
      </c>
      <c r="C42" s="5" t="n">
        <v>2264063</v>
      </c>
    </row>
    <row r="43" spans="1:3">
      <c r="A43" s="4" t="s">
        <v>151</v>
      </c>
      <c r="B43" s="5" t="n">
        <v>0</v>
      </c>
      <c r="C43" s="5" t="n">
        <v>0</v>
      </c>
    </row>
    <row r="44" spans="1:3">
      <c r="A44" s="4" t="s">
        <v>152</v>
      </c>
      <c r="B44" s="5" t="n">
        <v>2127627</v>
      </c>
      <c r="C44" s="5" t="n">
        <v>2071809</v>
      </c>
    </row>
    <row r="45" spans="1:3">
      <c r="A45" s="4" t="s">
        <v>153</v>
      </c>
      <c r="B45" s="5" t="n">
        <v>-7819</v>
      </c>
      <c r="C45" s="5" t="n">
        <v>-7904</v>
      </c>
    </row>
    <row r="46" spans="1:3">
      <c r="A46" s="4" t="s">
        <v>154</v>
      </c>
      <c r="B46" s="5" t="n">
        <v>4325656</v>
      </c>
      <c r="C46" s="5" t="n">
        <v>4329958</v>
      </c>
    </row>
    <row r="47" spans="1:3">
      <c r="A47" s="4" t="s">
        <v>155</v>
      </c>
      <c r="B47" s="5" t="n">
        <v>774339</v>
      </c>
      <c r="C47" s="5" t="n">
        <v>751785</v>
      </c>
    </row>
    <row r="48" spans="1:3">
      <c r="A48" s="4" t="s">
        <v>156</v>
      </c>
      <c r="B48" s="5" t="n">
        <v>5099995</v>
      </c>
      <c r="C48" s="5" t="n">
        <v>5081743</v>
      </c>
    </row>
    <row r="49" spans="1:3">
      <c r="A49" s="4" t="s">
        <v>157</v>
      </c>
      <c r="B49" s="6" t="n">
        <v>9146697</v>
      </c>
      <c r="C49" s="6" t="n">
        <v>85921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01</v>
      </c>
      <c r="B1" s="2" t="s">
        <v>402</v>
      </c>
      <c r="C1" s="2" t="s">
        <v>403</v>
      </c>
      <c r="D1" s="2" t="s">
        <v>404</v>
      </c>
      <c r="E1" s="2" t="s">
        <v>405</v>
      </c>
      <c r="F1" s="2" t="s">
        <v>367</v>
      </c>
      <c r="G1" s="2" t="s">
        <v>406</v>
      </c>
      <c r="H1" s="2" t="s">
        <v>367</v>
      </c>
      <c r="I1" s="2" t="s">
        <v>406</v>
      </c>
    </row>
    <row r="2" spans="1:9">
      <c r="A2" s="3" t="s">
        <v>407</v>
      </c>
    </row>
    <row r="3" spans="1:9">
      <c r="A3" s="4" t="s">
        <v>408</v>
      </c>
      <c r="B3" s="6" t="n">
        <v>7000000</v>
      </c>
    </row>
    <row r="4" spans="1:9">
      <c r="A4" s="4" t="s">
        <v>409</v>
      </c>
      <c r="B4" s="5" t="n">
        <v>40</v>
      </c>
    </row>
    <row r="5" spans="1:9">
      <c r="A5" s="4" t="s">
        <v>410</v>
      </c>
      <c r="B5" s="6" t="n">
        <v>286000</v>
      </c>
      <c r="F5" s="6" t="n">
        <v>387000</v>
      </c>
      <c r="G5" s="6" t="n">
        <v>3280000</v>
      </c>
      <c r="H5" s="6" t="n">
        <v>-2699000</v>
      </c>
      <c r="I5" s="6" t="n">
        <v>14622000</v>
      </c>
    </row>
    <row r="6" spans="1:9">
      <c r="A6" s="4" t="s">
        <v>411</v>
      </c>
      <c r="F6" s="5" t="n">
        <v>0</v>
      </c>
      <c r="G6" s="5" t="n">
        <v>18650000</v>
      </c>
      <c r="H6" s="5" t="n">
        <v>0</v>
      </c>
      <c r="I6" s="5" t="n">
        <v>18650000</v>
      </c>
    </row>
    <row r="7" spans="1:9">
      <c r="A7" s="4" t="s">
        <v>412</v>
      </c>
      <c r="F7" s="6" t="n">
        <v>0</v>
      </c>
      <c r="G7" s="5" t="n">
        <v>0</v>
      </c>
      <c r="H7" s="6" t="n">
        <v>0</v>
      </c>
      <c r="I7" s="6" t="n">
        <v>623663000</v>
      </c>
    </row>
    <row r="8" spans="1:9">
      <c r="A8" s="4" t="s">
        <v>413</v>
      </c>
    </row>
    <row r="9" spans="1:9">
      <c r="A9" s="3" t="s">
        <v>407</v>
      </c>
    </row>
    <row r="10" spans="1:9">
      <c r="A10" s="4" t="s">
        <v>414</v>
      </c>
      <c r="D10" s="6" t="n">
        <v>305000000</v>
      </c>
      <c r="E10" s="6" t="n">
        <v>305000000</v>
      </c>
    </row>
    <row r="11" spans="1:9">
      <c r="A11" s="4" t="s">
        <v>415</v>
      </c>
      <c r="D11" s="5" t="n">
        <v>799033000</v>
      </c>
    </row>
    <row r="12" spans="1:9">
      <c r="A12" s="4" t="s">
        <v>412</v>
      </c>
      <c r="D12" s="6" t="n">
        <v>623663000</v>
      </c>
    </row>
    <row r="13" spans="1:9">
      <c r="A13" s="4" t="s">
        <v>416</v>
      </c>
    </row>
    <row r="14" spans="1:9">
      <c r="A14" s="3" t="s">
        <v>407</v>
      </c>
    </row>
    <row r="15" spans="1:9">
      <c r="A15" s="4" t="s">
        <v>410</v>
      </c>
      <c r="C15" s="6" t="n">
        <v>4751000</v>
      </c>
    </row>
    <row r="16" spans="1:9">
      <c r="A16" s="4" t="s">
        <v>417</v>
      </c>
      <c r="C16" s="5" t="n">
        <v>89296000</v>
      </c>
    </row>
    <row r="17" spans="1:9">
      <c r="A17" s="4" t="s">
        <v>418</v>
      </c>
      <c r="C17" s="6" t="n">
        <v>196514000</v>
      </c>
    </row>
    <row r="18" spans="1:9">
      <c r="A18" s="4" t="s">
        <v>419</v>
      </c>
    </row>
    <row r="19" spans="1:9">
      <c r="A19" s="3" t="s">
        <v>407</v>
      </c>
    </row>
    <row r="20" spans="1:9">
      <c r="A20" s="4" t="s">
        <v>368</v>
      </c>
      <c r="E20" s="4" t="s">
        <v>420</v>
      </c>
      <c r="F20" s="4" t="s">
        <v>420</v>
      </c>
      <c r="H20" s="4" t="s">
        <v>420</v>
      </c>
    </row>
    <row r="21" spans="1:9">
      <c r="A21" s="4" t="s">
        <v>421</v>
      </c>
    </row>
    <row r="22" spans="1:9">
      <c r="A22" s="3" t="s">
        <v>407</v>
      </c>
    </row>
    <row r="23" spans="1:9">
      <c r="A23" s="4" t="s">
        <v>422</v>
      </c>
      <c r="E23" s="4" t="s">
        <v>423</v>
      </c>
    </row>
    <row r="24" spans="1:9">
      <c r="A24" s="4" t="s">
        <v>424</v>
      </c>
    </row>
    <row r="25" spans="1:9">
      <c r="A25" s="3" t="s">
        <v>407</v>
      </c>
    </row>
    <row r="26" spans="1:9">
      <c r="A26" s="4" t="s">
        <v>411</v>
      </c>
      <c r="G26" s="5" t="n">
        <v>18650000</v>
      </c>
    </row>
    <row r="27" spans="1:9">
      <c r="A27" s="4" t="s">
        <v>425</v>
      </c>
    </row>
    <row r="28" spans="1:9">
      <c r="A28" s="3" t="s">
        <v>407</v>
      </c>
    </row>
    <row r="29" spans="1:9">
      <c r="A29" s="4" t="s">
        <v>411</v>
      </c>
      <c r="F29" s="6" t="n">
        <v>0</v>
      </c>
      <c r="G29" s="6" t="n">
        <v>186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427</v>
      </c>
      <c r="C1" s="2" t="s">
        <v>428</v>
      </c>
    </row>
    <row r="2" spans="1:3">
      <c r="A2" s="3" t="s">
        <v>407</v>
      </c>
    </row>
    <row r="3" spans="1:3">
      <c r="A3" s="4" t="s">
        <v>429</v>
      </c>
      <c r="B3" s="6" t="n">
        <v>305000</v>
      </c>
      <c r="C3" s="6" t="n">
        <v>305000</v>
      </c>
    </row>
    <row r="4" spans="1:3">
      <c r="A4" s="4" t="s">
        <v>430</v>
      </c>
      <c r="B4" s="5" t="n">
        <v>2620</v>
      </c>
    </row>
    <row r="5" spans="1:3">
      <c r="A5" s="4" t="s">
        <v>431</v>
      </c>
      <c r="B5" s="5" t="n">
        <v>799033</v>
      </c>
    </row>
    <row r="6" spans="1:3">
      <c r="A6" s="4" t="s">
        <v>432</v>
      </c>
      <c r="B6" s="6" t="n">
        <v>11066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112</v>
      </c>
      <c r="D1" s="2" t="s">
        <v>427</v>
      </c>
    </row>
    <row r="2" spans="1:4">
      <c r="A2" s="3" t="s">
        <v>434</v>
      </c>
    </row>
    <row r="3" spans="1:4">
      <c r="A3" s="4" t="s">
        <v>129</v>
      </c>
      <c r="B3" s="6" t="n">
        <v>796359</v>
      </c>
      <c r="C3" s="6" t="n">
        <v>796359</v>
      </c>
    </row>
    <row r="4" spans="1:4">
      <c r="A4" s="4" t="s">
        <v>413</v>
      </c>
    </row>
    <row r="5" spans="1:4">
      <c r="A5" s="3" t="s">
        <v>435</v>
      </c>
    </row>
    <row r="6" spans="1:4">
      <c r="A6" s="4" t="s">
        <v>114</v>
      </c>
      <c r="D6" s="6" t="n">
        <v>8348</v>
      </c>
    </row>
    <row r="7" spans="1:4">
      <c r="A7" s="4" t="s">
        <v>196</v>
      </c>
      <c r="D7" s="5" t="n">
        <v>21199</v>
      </c>
    </row>
    <row r="8" spans="1:4">
      <c r="A8" s="4" t="s">
        <v>436</v>
      </c>
      <c r="D8" s="5" t="n">
        <v>2006</v>
      </c>
    </row>
    <row r="9" spans="1:4">
      <c r="A9" s="4" t="s">
        <v>437</v>
      </c>
      <c r="D9" s="5" t="n">
        <v>163</v>
      </c>
    </row>
    <row r="10" spans="1:4">
      <c r="A10" s="4" t="s">
        <v>438</v>
      </c>
      <c r="D10" s="5" t="n">
        <v>1043340</v>
      </c>
    </row>
    <row r="11" spans="1:4">
      <c r="A11" s="4" t="s">
        <v>439</v>
      </c>
      <c r="D11" s="5" t="n">
        <v>128781</v>
      </c>
    </row>
    <row r="12" spans="1:4">
      <c r="A12" s="4" t="s">
        <v>131</v>
      </c>
      <c r="D12" s="5" t="n">
        <v>593</v>
      </c>
    </row>
    <row r="13" spans="1:4">
      <c r="A13" s="4" t="s">
        <v>440</v>
      </c>
      <c r="D13" s="5" t="n">
        <v>1204430</v>
      </c>
    </row>
    <row r="14" spans="1:4">
      <c r="A14" s="3" t="s">
        <v>441</v>
      </c>
    </row>
    <row r="15" spans="1:4">
      <c r="A15" s="4" t="s">
        <v>135</v>
      </c>
      <c r="D15" s="5" t="n">
        <v>26059</v>
      </c>
    </row>
    <row r="16" spans="1:4">
      <c r="A16" s="4" t="s">
        <v>442</v>
      </c>
      <c r="D16" s="5" t="n">
        <v>149500</v>
      </c>
    </row>
    <row r="17" spans="1:4">
      <c r="A17" s="4" t="s">
        <v>443</v>
      </c>
      <c r="D17" s="5" t="n">
        <v>175559</v>
      </c>
    </row>
    <row r="18" spans="1:4">
      <c r="A18" s="3" t="s">
        <v>434</v>
      </c>
    </row>
    <row r="19" spans="1:4">
      <c r="A19" s="4" t="s">
        <v>434</v>
      </c>
      <c r="D19" s="5" t="n">
        <v>1028871</v>
      </c>
    </row>
    <row r="20" spans="1:4">
      <c r="A20" s="4" t="s">
        <v>444</v>
      </c>
      <c r="D20" s="5" t="n">
        <v>-718577</v>
      </c>
    </row>
    <row r="21" spans="1:4">
      <c r="A21" s="4" t="s">
        <v>129</v>
      </c>
      <c r="D21" s="5" t="n">
        <v>796359</v>
      </c>
    </row>
    <row r="22" spans="1:4">
      <c r="A22" s="4" t="s">
        <v>445</v>
      </c>
      <c r="D22" s="6" t="n">
        <v>11066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2</v>
      </c>
      <c r="D1" s="2" t="s">
        <v>1</v>
      </c>
    </row>
    <row r="2" spans="1:5">
      <c r="B2" s="2" t="s">
        <v>2</v>
      </c>
      <c r="C2" s="2" t="s">
        <v>63</v>
      </c>
      <c r="D2" s="2" t="s">
        <v>2</v>
      </c>
      <c r="E2" s="2" t="s">
        <v>63</v>
      </c>
    </row>
    <row r="3" spans="1:5">
      <c r="A3" s="3" t="s">
        <v>407</v>
      </c>
    </row>
    <row r="4" spans="1:5">
      <c r="A4" s="4" t="s">
        <v>447</v>
      </c>
      <c r="B4" s="6" t="n">
        <v>233485</v>
      </c>
      <c r="C4" s="6" t="n">
        <v>30292</v>
      </c>
      <c r="D4" s="6" t="n">
        <v>157275</v>
      </c>
      <c r="E4" s="6" t="n">
        <v>789532</v>
      </c>
    </row>
    <row r="5" spans="1:5">
      <c r="A5" s="4" t="s">
        <v>448</v>
      </c>
    </row>
    <row r="6" spans="1:5">
      <c r="A6" s="3" t="s">
        <v>407</v>
      </c>
    </row>
    <row r="7" spans="1:5">
      <c r="A7" s="4" t="s">
        <v>95</v>
      </c>
      <c r="B7" s="5" t="n">
        <v>380528</v>
      </c>
      <c r="C7" s="5" t="n">
        <v>367930</v>
      </c>
      <c r="D7" s="5" t="n">
        <v>851138</v>
      </c>
      <c r="E7" s="5" t="n">
        <v>817862</v>
      </c>
    </row>
    <row r="8" spans="1:5">
      <c r="A8" s="4" t="s">
        <v>447</v>
      </c>
      <c r="B8" s="5" t="n">
        <v>232674</v>
      </c>
      <c r="C8" s="5" t="n">
        <v>69920</v>
      </c>
      <c r="D8" s="5" t="n">
        <v>158828</v>
      </c>
      <c r="E8" s="5" t="n">
        <v>205264</v>
      </c>
    </row>
    <row r="9" spans="1:5">
      <c r="A9" s="4" t="s">
        <v>449</v>
      </c>
    </row>
    <row r="10" spans="1:5">
      <c r="A10" s="3" t="s">
        <v>407</v>
      </c>
    </row>
    <row r="11" spans="1:5">
      <c r="A11" s="4" t="s">
        <v>447</v>
      </c>
      <c r="B11" s="5" t="n">
        <v>44414</v>
      </c>
      <c r="C11" s="5" t="n">
        <v>27795</v>
      </c>
      <c r="D11" s="5" t="n">
        <v>76998</v>
      </c>
      <c r="E11" s="5" t="n">
        <v>63329</v>
      </c>
    </row>
    <row r="12" spans="1:5">
      <c r="A12" s="4" t="s">
        <v>97</v>
      </c>
    </row>
    <row r="13" spans="1:5">
      <c r="A13" s="3" t="s">
        <v>407</v>
      </c>
    </row>
    <row r="14" spans="1:5">
      <c r="A14" s="4" t="s">
        <v>95</v>
      </c>
      <c r="B14" s="5" t="n">
        <v>18895</v>
      </c>
      <c r="C14" s="5" t="n">
        <v>23483</v>
      </c>
      <c r="D14" s="5" t="n">
        <v>37338</v>
      </c>
      <c r="E14" s="5" t="n">
        <v>49737</v>
      </c>
    </row>
    <row r="15" spans="1:5">
      <c r="A15" s="4" t="s">
        <v>450</v>
      </c>
    </row>
    <row r="16" spans="1:5">
      <c r="A16" s="3" t="s">
        <v>407</v>
      </c>
    </row>
    <row r="17" spans="1:5">
      <c r="A17" s="4" t="s">
        <v>95</v>
      </c>
      <c r="B17" s="6" t="n">
        <v>78450</v>
      </c>
      <c r="C17" s="6" t="n">
        <v>61325</v>
      </c>
      <c r="D17" s="6" t="n">
        <v>151019</v>
      </c>
      <c r="E17" s="6" t="n">
        <v>1255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51</v>
      </c>
      <c r="B1" s="2" t="s">
        <v>62</v>
      </c>
      <c r="D1" s="2" t="s">
        <v>1</v>
      </c>
    </row>
    <row r="2" spans="1:6">
      <c r="B2" s="2" t="s">
        <v>2</v>
      </c>
      <c r="C2" s="2" t="s">
        <v>63</v>
      </c>
      <c r="D2" s="2" t="s">
        <v>2</v>
      </c>
      <c r="E2" s="2" t="s">
        <v>63</v>
      </c>
      <c r="F2" s="2" t="s">
        <v>112</v>
      </c>
    </row>
    <row r="3" spans="1:6">
      <c r="A3" s="3" t="s">
        <v>239</v>
      </c>
    </row>
    <row r="4" spans="1:6">
      <c r="A4" s="4" t="s">
        <v>452</v>
      </c>
      <c r="B4" s="4" t="s">
        <v>453</v>
      </c>
      <c r="C4" s="4" t="s">
        <v>454</v>
      </c>
      <c r="D4" s="4" t="s">
        <v>455</v>
      </c>
      <c r="E4" s="4" t="s">
        <v>456</v>
      </c>
    </row>
    <row r="5" spans="1:6">
      <c r="A5" s="4" t="s">
        <v>457</v>
      </c>
      <c r="F5" s="6" t="n">
        <v>102482000</v>
      </c>
    </row>
    <row r="6" spans="1:6">
      <c r="A6" s="4" t="s">
        <v>458</v>
      </c>
      <c r="B6" s="6" t="n">
        <v>31516000</v>
      </c>
      <c r="D6" s="6" t="n">
        <v>31516000</v>
      </c>
      <c r="F6" s="5" t="n">
        <v>31516000</v>
      </c>
    </row>
    <row r="7" spans="1:6">
      <c r="A7" s="4" t="s">
        <v>459</v>
      </c>
      <c r="B7" s="5" t="n">
        <v>31516000</v>
      </c>
      <c r="D7" s="5" t="n">
        <v>31516000</v>
      </c>
      <c r="F7" s="5" t="n">
        <v>31516000</v>
      </c>
    </row>
    <row r="8" spans="1:6">
      <c r="A8" s="4" t="s">
        <v>460</v>
      </c>
      <c r="B8" s="6" t="n">
        <v>0</v>
      </c>
      <c r="D8" s="6" t="n">
        <v>0</v>
      </c>
      <c r="F8"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1</v>
      </c>
      <c r="B1" s="2" t="s">
        <v>2</v>
      </c>
      <c r="C1" s="2" t="s">
        <v>112</v>
      </c>
    </row>
    <row r="2" spans="1:3">
      <c r="A2" s="3" t="s">
        <v>241</v>
      </c>
    </row>
    <row r="3" spans="1:3">
      <c r="A3" s="4" t="s">
        <v>462</v>
      </c>
      <c r="B3" s="6" t="n">
        <v>4411513</v>
      </c>
      <c r="C3" s="6" t="n">
        <v>4120283</v>
      </c>
    </row>
    <row r="4" spans="1:3">
      <c r="A4" s="4" t="s">
        <v>463</v>
      </c>
      <c r="B4" s="5" t="n">
        <v>1150723</v>
      </c>
      <c r="C4" s="5" t="n">
        <v>1135411</v>
      </c>
    </row>
    <row r="5" spans="1:3">
      <c r="A5" s="4" t="s">
        <v>464</v>
      </c>
      <c r="B5" s="5" t="n">
        <v>2324938</v>
      </c>
      <c r="C5" s="5" t="n">
        <v>2126895</v>
      </c>
    </row>
    <row r="6" spans="1:3">
      <c r="A6" s="4" t="s">
        <v>465</v>
      </c>
      <c r="B6" s="5" t="n">
        <v>946114</v>
      </c>
      <c r="C6" s="5" t="n">
        <v>927667</v>
      </c>
    </row>
    <row r="7" spans="1:3">
      <c r="A7" s="4" t="s">
        <v>466</v>
      </c>
      <c r="B7" s="5" t="n">
        <v>983214</v>
      </c>
      <c r="C7" s="5" t="n">
        <v>859359</v>
      </c>
    </row>
    <row r="8" spans="1:3">
      <c r="A8" s="4" t="s">
        <v>467</v>
      </c>
      <c r="B8" s="5" t="n">
        <v>236141</v>
      </c>
      <c r="C8" s="5" t="n">
        <v>238487</v>
      </c>
    </row>
    <row r="9" spans="1:3">
      <c r="A9" s="4" t="s">
        <v>468</v>
      </c>
      <c r="B9" s="5" t="n">
        <v>150846</v>
      </c>
      <c r="C9" s="5" t="n">
        <v>159326</v>
      </c>
    </row>
    <row r="10" spans="1:3">
      <c r="A10" s="4" t="s">
        <v>469</v>
      </c>
      <c r="B10" s="5" t="n">
        <v>10203489</v>
      </c>
      <c r="C10" s="5" t="n">
        <v>9567428</v>
      </c>
    </row>
    <row r="11" spans="1:3">
      <c r="A11" s="4" t="s">
        <v>470</v>
      </c>
      <c r="B11" s="5" t="n">
        <v>2863627</v>
      </c>
      <c r="C11" s="5" t="n">
        <v>2624984</v>
      </c>
    </row>
    <row r="12" spans="1:3">
      <c r="A12" s="4" t="s">
        <v>125</v>
      </c>
      <c r="B12" s="6" t="n">
        <v>7339862</v>
      </c>
      <c r="C12" s="6" t="n">
        <v>6942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471</v>
      </c>
      <c r="B1" s="2" t="s">
        <v>62</v>
      </c>
      <c r="D1" s="2" t="s">
        <v>1</v>
      </c>
    </row>
    <row r="2" spans="1:7">
      <c r="B2" s="2" t="s">
        <v>2</v>
      </c>
      <c r="C2" s="2" t="s">
        <v>63</v>
      </c>
      <c r="D2" s="2" t="s">
        <v>2</v>
      </c>
      <c r="E2" s="2" t="s">
        <v>63</v>
      </c>
      <c r="F2" s="2" t="s">
        <v>112</v>
      </c>
      <c r="G2" s="2" t="s">
        <v>427</v>
      </c>
    </row>
    <row r="3" spans="1:7">
      <c r="A3" s="3" t="s">
        <v>472</v>
      </c>
    </row>
    <row r="4" spans="1:7">
      <c r="A4" s="4" t="s">
        <v>129</v>
      </c>
      <c r="B4" s="6" t="n">
        <v>796359000</v>
      </c>
      <c r="D4" s="6" t="n">
        <v>796359000</v>
      </c>
      <c r="F4" s="6" t="n">
        <v>796359000</v>
      </c>
    </row>
    <row r="5" spans="1:7">
      <c r="A5" s="4" t="s">
        <v>411</v>
      </c>
      <c r="B5" s="5" t="n">
        <v>0</v>
      </c>
      <c r="C5" s="6" t="n">
        <v>18650000</v>
      </c>
      <c r="D5" s="5" t="n">
        <v>0</v>
      </c>
      <c r="E5" s="6" t="n">
        <v>18650000</v>
      </c>
    </row>
    <row r="6" spans="1:7">
      <c r="A6" s="4" t="s">
        <v>473</v>
      </c>
      <c r="B6" s="5" t="n">
        <v>1639000</v>
      </c>
      <c r="C6" s="5" t="n">
        <v>1733000</v>
      </c>
      <c r="D6" s="6" t="n">
        <v>3277000</v>
      </c>
      <c r="E6" s="6" t="n">
        <v>3655000</v>
      </c>
    </row>
    <row r="7" spans="1:7">
      <c r="A7" s="4" t="s">
        <v>474</v>
      </c>
      <c r="D7" s="4" t="s">
        <v>475</v>
      </c>
    </row>
    <row r="8" spans="1:7">
      <c r="A8" s="4" t="s">
        <v>476</v>
      </c>
      <c r="B8" s="5" t="n">
        <v>6552000</v>
      </c>
      <c r="D8" s="6" t="n">
        <v>6552000</v>
      </c>
    </row>
    <row r="9" spans="1:7">
      <c r="A9" s="4" t="s">
        <v>413</v>
      </c>
    </row>
    <row r="10" spans="1:7">
      <c r="A10" s="3" t="s">
        <v>472</v>
      </c>
    </row>
    <row r="11" spans="1:7">
      <c r="A11" s="4" t="s">
        <v>129</v>
      </c>
      <c r="G11" s="6" t="n">
        <v>796359000</v>
      </c>
    </row>
    <row r="12" spans="1:7">
      <c r="A12" s="4" t="s">
        <v>477</v>
      </c>
      <c r="G12" s="6" t="n">
        <v>128781000</v>
      </c>
    </row>
    <row r="13" spans="1:7">
      <c r="A13" s="4" t="s">
        <v>424</v>
      </c>
    </row>
    <row r="14" spans="1:7">
      <c r="A14" s="3" t="s">
        <v>472</v>
      </c>
    </row>
    <row r="15" spans="1:7">
      <c r="A15" s="4" t="s">
        <v>411</v>
      </c>
      <c r="C15" s="5" t="n">
        <v>18650000</v>
      </c>
    </row>
    <row r="16" spans="1:7">
      <c r="A16" s="4" t="s">
        <v>425</v>
      </c>
    </row>
    <row r="17" spans="1:7">
      <c r="A17" s="3" t="s">
        <v>472</v>
      </c>
    </row>
    <row r="18" spans="1:7">
      <c r="A18" s="4" t="s">
        <v>411</v>
      </c>
      <c r="B18" s="6" t="n">
        <v>0</v>
      </c>
      <c r="C18" s="6" t="n">
        <v>1865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112</v>
      </c>
    </row>
    <row r="2" spans="1:3">
      <c r="A2" s="3" t="s">
        <v>244</v>
      </c>
    </row>
    <row r="3" spans="1:3">
      <c r="A3" s="4" t="s">
        <v>479</v>
      </c>
      <c r="B3" s="6" t="n">
        <v>109752</v>
      </c>
      <c r="C3" s="6" t="n">
        <v>109752</v>
      </c>
    </row>
    <row r="4" spans="1:3">
      <c r="A4" s="4" t="s">
        <v>480</v>
      </c>
      <c r="B4" s="5" t="n">
        <v>9829</v>
      </c>
      <c r="C4" s="5" t="n">
        <v>6552</v>
      </c>
    </row>
    <row r="5" spans="1:3">
      <c r="A5" s="4" t="s">
        <v>481</v>
      </c>
      <c r="B5" s="6" t="n">
        <v>99923</v>
      </c>
      <c r="C5" s="6" t="n">
        <v>103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67</v>
      </c>
    </row>
    <row r="2" spans="1:2">
      <c r="A2" s="3" t="s">
        <v>244</v>
      </c>
    </row>
    <row r="3" spans="1:2">
      <c r="A3" s="4" t="s">
        <v>483</v>
      </c>
      <c r="B3" s="6" t="n">
        <v>6552</v>
      </c>
    </row>
    <row r="4" spans="1:2">
      <c r="A4" s="4" t="s">
        <v>484</v>
      </c>
      <c r="B4" s="5" t="n">
        <v>6552</v>
      </c>
    </row>
    <row r="5" spans="1:2">
      <c r="A5" s="4" t="s">
        <v>485</v>
      </c>
      <c r="B5" s="5" t="n">
        <v>6552</v>
      </c>
    </row>
    <row r="6" spans="1:2">
      <c r="A6" s="4" t="s">
        <v>486</v>
      </c>
      <c r="B6" s="5" t="n">
        <v>6552</v>
      </c>
    </row>
    <row r="7" spans="1:2">
      <c r="A7" s="4" t="s">
        <v>487</v>
      </c>
      <c r="B7" s="6" t="n">
        <v>65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488</v>
      </c>
      <c r="B1" s="2" t="s">
        <v>489</v>
      </c>
      <c r="C1" s="2" t="s">
        <v>1</v>
      </c>
    </row>
    <row r="2" spans="1:7">
      <c r="B2" s="2" t="s">
        <v>490</v>
      </c>
      <c r="C2" s="2" t="s">
        <v>367</v>
      </c>
      <c r="D2" s="2" t="s">
        <v>491</v>
      </c>
      <c r="E2" s="2" t="s">
        <v>406</v>
      </c>
      <c r="F2" s="2" t="s">
        <v>492</v>
      </c>
      <c r="G2" s="2" t="s">
        <v>403</v>
      </c>
    </row>
    <row r="3" spans="1:7">
      <c r="A3" s="3" t="s">
        <v>493</v>
      </c>
    </row>
    <row r="4" spans="1:7">
      <c r="A4" s="4" t="s">
        <v>494</v>
      </c>
      <c r="C4" s="4" t="s">
        <v>495</v>
      </c>
    </row>
    <row r="5" spans="1:7">
      <c r="A5" s="4" t="s">
        <v>496</v>
      </c>
      <c r="C5" s="4" t="s">
        <v>497</v>
      </c>
    </row>
    <row r="6" spans="1:7">
      <c r="A6" s="4" t="s">
        <v>498</v>
      </c>
      <c r="C6" s="4" t="s">
        <v>497</v>
      </c>
    </row>
    <row r="7" spans="1:7">
      <c r="A7" s="4" t="s">
        <v>499</v>
      </c>
    </row>
    <row r="8" spans="1:7">
      <c r="A8" s="3" t="s">
        <v>493</v>
      </c>
    </row>
    <row r="9" spans="1:7">
      <c r="A9" s="4" t="s">
        <v>500</v>
      </c>
      <c r="B9" s="6" t="n">
        <v>2100000000</v>
      </c>
      <c r="C9" s="6" t="n">
        <v>160000</v>
      </c>
    </row>
    <row r="10" spans="1:7">
      <c r="A10" s="4" t="s">
        <v>501</v>
      </c>
      <c r="B10" s="5" t="n">
        <v>3000000000</v>
      </c>
    </row>
    <row r="11" spans="1:7">
      <c r="A11" s="4" t="s">
        <v>502</v>
      </c>
      <c r="B11" s="6" t="n">
        <v>2100000000</v>
      </c>
    </row>
    <row r="12" spans="1:7">
      <c r="A12" s="4" t="s">
        <v>503</v>
      </c>
      <c r="F12" s="6" t="n">
        <v>650000000</v>
      </c>
    </row>
    <row r="13" spans="1:7">
      <c r="A13" s="4" t="s">
        <v>504</v>
      </c>
      <c r="B13" s="5" t="n">
        <v>3</v>
      </c>
    </row>
    <row r="14" spans="1:7">
      <c r="A14" s="4" t="s">
        <v>505</v>
      </c>
      <c r="B14" s="4" t="s">
        <v>506</v>
      </c>
    </row>
    <row r="15" spans="1:7">
      <c r="A15" s="4" t="s">
        <v>507</v>
      </c>
      <c r="C15" s="6" t="n">
        <v>500000000</v>
      </c>
    </row>
    <row r="16" spans="1:7">
      <c r="A16" s="4" t="s">
        <v>508</v>
      </c>
      <c r="C16" s="5" t="n">
        <v>1</v>
      </c>
    </row>
    <row r="17" spans="1:7">
      <c r="A17" s="4" t="s">
        <v>509</v>
      </c>
      <c r="C17" s="6" t="n">
        <v>630000000</v>
      </c>
      <c r="D17" s="6" t="n">
        <v>612000000</v>
      </c>
    </row>
    <row r="18" spans="1:7">
      <c r="A18" s="4" t="s">
        <v>510</v>
      </c>
      <c r="C18" s="5" t="n">
        <v>198581000</v>
      </c>
      <c r="D18" s="5" t="n">
        <v>198396000</v>
      </c>
    </row>
    <row r="19" spans="1:7">
      <c r="A19" s="4" t="s">
        <v>511</v>
      </c>
      <c r="C19" s="6" t="n">
        <v>1271419000</v>
      </c>
      <c r="D19" s="5" t="n">
        <v>1289604000</v>
      </c>
    </row>
    <row r="20" spans="1:7">
      <c r="A20" s="4" t="s">
        <v>512</v>
      </c>
    </row>
    <row r="21" spans="1:7">
      <c r="A21" s="3" t="s">
        <v>493</v>
      </c>
    </row>
    <row r="22" spans="1:7">
      <c r="A22" s="4" t="s">
        <v>504</v>
      </c>
      <c r="C22" s="5" t="n">
        <v>4</v>
      </c>
    </row>
    <row r="23" spans="1:7">
      <c r="A23" s="4" t="s">
        <v>513</v>
      </c>
    </row>
    <row r="24" spans="1:7">
      <c r="A24" s="3" t="s">
        <v>493</v>
      </c>
    </row>
    <row r="25" spans="1:7">
      <c r="A25" s="4" t="s">
        <v>514</v>
      </c>
      <c r="C25" s="4" t="s">
        <v>515</v>
      </c>
    </row>
    <row r="26" spans="1:7">
      <c r="A26" s="4" t="s">
        <v>516</v>
      </c>
    </row>
    <row r="27" spans="1:7">
      <c r="A27" s="3" t="s">
        <v>493</v>
      </c>
    </row>
    <row r="28" spans="1:7">
      <c r="A28" s="4" t="s">
        <v>503</v>
      </c>
      <c r="F28" s="6" t="n">
        <v>600000000</v>
      </c>
      <c r="G28" s="6" t="n">
        <v>250000000</v>
      </c>
    </row>
    <row r="29" spans="1:7">
      <c r="A29" s="4" t="s">
        <v>509</v>
      </c>
      <c r="C29" s="6" t="n">
        <v>208000000</v>
      </c>
      <c r="D29" s="6" t="n">
        <v>84000000</v>
      </c>
    </row>
    <row r="30" spans="1:7">
      <c r="A30" s="4" t="s">
        <v>511</v>
      </c>
      <c r="C30" s="6" t="n">
        <v>392000000</v>
      </c>
    </row>
    <row r="31" spans="1:7">
      <c r="A31" s="4" t="s">
        <v>517</v>
      </c>
      <c r="C31" s="5" t="n">
        <v>3</v>
      </c>
    </row>
    <row r="32" spans="1:7">
      <c r="A32" s="4" t="s">
        <v>518</v>
      </c>
      <c r="C32" s="5" t="n">
        <v>4</v>
      </c>
    </row>
    <row r="33" spans="1:7">
      <c r="A33" s="4" t="s">
        <v>519</v>
      </c>
      <c r="C33" s="4" t="s">
        <v>520</v>
      </c>
    </row>
    <row r="34" spans="1:7">
      <c r="A34" s="4" t="s">
        <v>521</v>
      </c>
      <c r="C34" s="6" t="n">
        <v>150000</v>
      </c>
    </row>
    <row r="35" spans="1:7">
      <c r="A35" s="4" t="s">
        <v>522</v>
      </c>
      <c r="C35" s="5" t="n">
        <v>200000</v>
      </c>
    </row>
    <row r="36" spans="1:7">
      <c r="A36" s="4" t="s">
        <v>523</v>
      </c>
      <c r="C36" s="6" t="n">
        <v>100000000</v>
      </c>
    </row>
    <row r="37" spans="1:7">
      <c r="A37" s="4" t="s">
        <v>524</v>
      </c>
      <c r="C37" s="8" t="n">
        <v>2.5</v>
      </c>
    </row>
    <row r="38" spans="1:7">
      <c r="A38" s="4" t="s">
        <v>525</v>
      </c>
    </row>
    <row r="39" spans="1:7">
      <c r="A39" s="3" t="s">
        <v>493</v>
      </c>
    </row>
    <row r="40" spans="1:7">
      <c r="A40" s="4" t="s">
        <v>526</v>
      </c>
      <c r="C40" s="8" t="n">
        <v>5.25</v>
      </c>
    </row>
    <row r="41" spans="1:7">
      <c r="A41" s="4" t="s">
        <v>518</v>
      </c>
      <c r="C41" s="8" t="n">
        <v>4.75</v>
      </c>
    </row>
    <row r="42" spans="1:7">
      <c r="A42" s="4" t="s">
        <v>527</v>
      </c>
    </row>
    <row r="43" spans="1:7">
      <c r="A43" s="3" t="s">
        <v>493</v>
      </c>
    </row>
    <row r="44" spans="1:7">
      <c r="A44" s="4" t="s">
        <v>526</v>
      </c>
      <c r="C44" s="8" t="n">
        <v>5.5</v>
      </c>
    </row>
    <row r="45" spans="1:7">
      <c r="A45" s="4" t="s">
        <v>517</v>
      </c>
      <c r="C45" s="8" t="n">
        <v>3.5</v>
      </c>
    </row>
    <row r="46" spans="1:7">
      <c r="A46" s="4" t="s">
        <v>518</v>
      </c>
      <c r="C46" s="8" t="n">
        <v>5.25</v>
      </c>
    </row>
    <row r="47" spans="1:7">
      <c r="A47" s="4" t="s">
        <v>528</v>
      </c>
    </row>
    <row r="48" spans="1:7">
      <c r="A48" s="3" t="s">
        <v>493</v>
      </c>
    </row>
    <row r="49" spans="1:7">
      <c r="A49" s="4" t="s">
        <v>500</v>
      </c>
      <c r="E49" s="6" t="n">
        <v>150000000</v>
      </c>
    </row>
    <row r="50" spans="1:7">
      <c r="A50" s="4" t="s">
        <v>529</v>
      </c>
    </row>
    <row r="51" spans="1:7">
      <c r="A51" s="3" t="s">
        <v>493</v>
      </c>
    </row>
    <row r="52" spans="1:7">
      <c r="A52" s="4" t="s">
        <v>500</v>
      </c>
      <c r="E52" s="6" t="n">
        <v>150000000</v>
      </c>
    </row>
    <row r="53" spans="1:7">
      <c r="A53" s="4" t="s">
        <v>530</v>
      </c>
    </row>
    <row r="54" spans="1:7">
      <c r="A54" s="3" t="s">
        <v>493</v>
      </c>
    </row>
    <row r="55" spans="1:7">
      <c r="A55" s="4" t="s">
        <v>531</v>
      </c>
      <c r="C55" s="4" t="s">
        <v>532</v>
      </c>
    </row>
    <row r="56" spans="1:7">
      <c r="A56" s="4" t="s">
        <v>533</v>
      </c>
    </row>
    <row r="57" spans="1:7">
      <c r="A57" s="3" t="s">
        <v>493</v>
      </c>
    </row>
    <row r="58" spans="1:7">
      <c r="A58" s="4" t="s">
        <v>531</v>
      </c>
      <c r="C58" s="4" t="s">
        <v>532</v>
      </c>
    </row>
    <row r="59" spans="1:7">
      <c r="A59" s="4" t="s">
        <v>534</v>
      </c>
    </row>
    <row r="60" spans="1:7">
      <c r="A60" s="3" t="s">
        <v>493</v>
      </c>
    </row>
    <row r="61" spans="1:7">
      <c r="A61" s="4" t="s">
        <v>531</v>
      </c>
      <c r="C61" s="4" t="s">
        <v>535</v>
      </c>
    </row>
    <row r="62" spans="1:7">
      <c r="A62" s="4" t="s">
        <v>536</v>
      </c>
    </row>
    <row r="63" spans="1:7">
      <c r="A63" s="3" t="s">
        <v>493</v>
      </c>
    </row>
    <row r="64" spans="1:7">
      <c r="A64" s="4" t="s">
        <v>531</v>
      </c>
      <c r="C64" s="4" t="s">
        <v>537</v>
      </c>
    </row>
    <row r="65" spans="1:7">
      <c r="A65" s="4" t="s">
        <v>538</v>
      </c>
    </row>
    <row r="66" spans="1:7">
      <c r="A66" s="3" t="s">
        <v>493</v>
      </c>
    </row>
    <row r="67" spans="1:7">
      <c r="A67" s="4" t="s">
        <v>531</v>
      </c>
      <c r="C67" s="4" t="s">
        <v>539</v>
      </c>
    </row>
    <row r="68" spans="1:7">
      <c r="A68" s="4" t="s">
        <v>540</v>
      </c>
    </row>
    <row r="69" spans="1:7">
      <c r="A69" s="3" t="s">
        <v>493</v>
      </c>
    </row>
    <row r="70" spans="1:7">
      <c r="A70" s="4" t="s">
        <v>531</v>
      </c>
      <c r="C70" s="4" t="s">
        <v>535</v>
      </c>
    </row>
    <row r="71" spans="1:7">
      <c r="A71" s="4" t="s">
        <v>541</v>
      </c>
    </row>
    <row r="72" spans="1:7">
      <c r="A72" s="3" t="s">
        <v>493</v>
      </c>
    </row>
    <row r="73" spans="1:7">
      <c r="A73" s="4" t="s">
        <v>531</v>
      </c>
      <c r="C73" s="4" t="s">
        <v>532</v>
      </c>
    </row>
    <row r="74" spans="1:7">
      <c r="A74" s="4" t="s">
        <v>542</v>
      </c>
    </row>
    <row r="75" spans="1:7">
      <c r="A75" s="3" t="s">
        <v>493</v>
      </c>
    </row>
    <row r="76" spans="1:7">
      <c r="A76" s="4" t="s">
        <v>531</v>
      </c>
      <c r="C76" s="4" t="s">
        <v>543</v>
      </c>
    </row>
    <row r="77" spans="1:7">
      <c r="A77" s="4" t="s">
        <v>544</v>
      </c>
    </row>
    <row r="78" spans="1:7">
      <c r="A78" s="3" t="s">
        <v>493</v>
      </c>
    </row>
    <row r="79" spans="1:7">
      <c r="A79" s="4" t="s">
        <v>531</v>
      </c>
      <c r="C79" s="4" t="s">
        <v>539</v>
      </c>
    </row>
    <row r="80" spans="1:7">
      <c r="A80" s="4" t="s">
        <v>545</v>
      </c>
    </row>
    <row r="81" spans="1:7">
      <c r="A81" s="3" t="s">
        <v>493</v>
      </c>
    </row>
    <row r="82" spans="1:7">
      <c r="A82" s="4" t="s">
        <v>531</v>
      </c>
      <c r="C82" s="4" t="s">
        <v>546</v>
      </c>
    </row>
    <row r="83" spans="1:7">
      <c r="A83" s="4" t="s">
        <v>547</v>
      </c>
    </row>
    <row r="84" spans="1:7">
      <c r="A84" s="3" t="s">
        <v>493</v>
      </c>
    </row>
    <row r="85" spans="1:7">
      <c r="A85" s="4" t="s">
        <v>531</v>
      </c>
      <c r="C85" s="4" t="s">
        <v>543</v>
      </c>
    </row>
    <row r="86" spans="1:7">
      <c r="A86" s="4" t="s">
        <v>548</v>
      </c>
    </row>
    <row r="87" spans="1:7">
      <c r="A87" s="3" t="s">
        <v>493</v>
      </c>
    </row>
    <row r="88" spans="1:7">
      <c r="A88" s="4" t="s">
        <v>531</v>
      </c>
      <c r="C88"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8</v>
      </c>
      <c r="B1" s="2" t="s">
        <v>2</v>
      </c>
      <c r="C1" s="2" t="s">
        <v>112</v>
      </c>
    </row>
    <row r="2" spans="1:3">
      <c r="A2" s="4" t="s">
        <v>159</v>
      </c>
    </row>
    <row r="3" spans="1:3">
      <c r="A3" s="4" t="s">
        <v>160</v>
      </c>
      <c r="B3" s="7" t="n">
        <v>0.01</v>
      </c>
      <c r="C3" s="7" t="n">
        <v>0.01</v>
      </c>
    </row>
    <row r="4" spans="1:3">
      <c r="A4" s="4" t="s">
        <v>161</v>
      </c>
      <c r="B4" s="5" t="n">
        <v>500000000</v>
      </c>
      <c r="C4" s="5" t="n">
        <v>500000000</v>
      </c>
    </row>
    <row r="5" spans="1:3">
      <c r="A5" s="4" t="s">
        <v>162</v>
      </c>
      <c r="B5" s="5" t="n">
        <v>187559362</v>
      </c>
      <c r="C5" s="5" t="n">
        <v>198663342</v>
      </c>
    </row>
    <row r="6" spans="1:3">
      <c r="A6" s="4" t="s">
        <v>163</v>
      </c>
      <c r="B6" s="5" t="n">
        <v>187559362</v>
      </c>
      <c r="C6" s="5" t="n">
        <v>198663342</v>
      </c>
    </row>
    <row r="7" spans="1:3">
      <c r="A7" s="4" t="s">
        <v>164</v>
      </c>
    </row>
    <row r="8" spans="1:3">
      <c r="A8" s="4" t="s">
        <v>165</v>
      </c>
      <c r="B8" s="5" t="n">
        <v>15000000</v>
      </c>
      <c r="C8" s="5" t="n">
        <v>15000000</v>
      </c>
    </row>
    <row r="9" spans="1:3">
      <c r="A9" s="4" t="s">
        <v>166</v>
      </c>
      <c r="B9" s="5" t="n">
        <v>0</v>
      </c>
      <c r="C9" s="5" t="n">
        <v>0</v>
      </c>
    </row>
    <row r="10" spans="1:3">
      <c r="A10" s="4" t="s">
        <v>167</v>
      </c>
      <c r="B10" s="5" t="n">
        <v>0</v>
      </c>
      <c r="C1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112</v>
      </c>
    </row>
    <row r="2" spans="1:3">
      <c r="A2" s="3" t="s">
        <v>551</v>
      </c>
    </row>
    <row r="3" spans="1:3">
      <c r="A3" s="4" t="s">
        <v>552</v>
      </c>
      <c r="B3" s="6" t="n">
        <v>10147000</v>
      </c>
      <c r="C3" s="6" t="n">
        <v>8796000</v>
      </c>
    </row>
    <row r="4" spans="1:3">
      <c r="A4" s="4" t="s">
        <v>141</v>
      </c>
      <c r="B4" s="5" t="n">
        <v>2618375000</v>
      </c>
      <c r="C4" s="5" t="n">
        <v>2378205000</v>
      </c>
    </row>
    <row r="5" spans="1:3">
      <c r="A5" s="4" t="s">
        <v>553</v>
      </c>
    </row>
    <row r="6" spans="1:3">
      <c r="A6" s="3" t="s">
        <v>551</v>
      </c>
    </row>
    <row r="7" spans="1:3">
      <c r="A7" s="4" t="s">
        <v>500</v>
      </c>
      <c r="B7" s="5" t="n">
        <v>894307000</v>
      </c>
      <c r="C7" s="5" t="n">
        <v>1294307000</v>
      </c>
    </row>
    <row r="8" spans="1:3">
      <c r="A8" s="4" t="s">
        <v>554</v>
      </c>
      <c r="B8" s="5" t="n">
        <v>1215000</v>
      </c>
      <c r="C8" s="5" t="n">
        <v>2069000</v>
      </c>
    </row>
    <row r="9" spans="1:3">
      <c r="A9" s="4" t="s">
        <v>555</v>
      </c>
      <c r="B9" s="5" t="n">
        <v>895522000</v>
      </c>
      <c r="C9" s="5" t="n">
        <v>1296376000</v>
      </c>
    </row>
    <row r="10" spans="1:3">
      <c r="A10" s="4" t="s">
        <v>556</v>
      </c>
    </row>
    <row r="11" spans="1:3">
      <c r="A11" s="3" t="s">
        <v>551</v>
      </c>
    </row>
    <row r="12" spans="1:3">
      <c r="A12" s="4" t="s">
        <v>500</v>
      </c>
      <c r="B12" s="5" t="n">
        <v>500000000</v>
      </c>
    </row>
    <row r="13" spans="1:3">
      <c r="A13" s="4" t="s">
        <v>555</v>
      </c>
      <c r="B13" s="5" t="n">
        <v>500000000</v>
      </c>
      <c r="C13" s="5" t="n">
        <v>0</v>
      </c>
    </row>
    <row r="14" spans="1:3">
      <c r="A14" s="4" t="s">
        <v>557</v>
      </c>
    </row>
    <row r="15" spans="1:3">
      <c r="A15" s="3" t="s">
        <v>551</v>
      </c>
    </row>
    <row r="16" spans="1:3">
      <c r="A16" s="4" t="s">
        <v>500</v>
      </c>
      <c r="B16" s="5" t="n">
        <v>400000000</v>
      </c>
      <c r="C16" s="5" t="n">
        <v>400000000</v>
      </c>
    </row>
    <row r="17" spans="1:3">
      <c r="A17" s="4" t="s">
        <v>558</v>
      </c>
      <c r="B17" s="5" t="n">
        <v>5000000</v>
      </c>
      <c r="C17" s="5" t="n">
        <v>5375000</v>
      </c>
    </row>
    <row r="18" spans="1:3">
      <c r="A18" s="4" t="s">
        <v>555</v>
      </c>
      <c r="B18" s="5" t="n">
        <v>395000000</v>
      </c>
      <c r="C18" s="5" t="n">
        <v>394625000</v>
      </c>
    </row>
    <row r="19" spans="1:3">
      <c r="A19" s="4" t="s">
        <v>559</v>
      </c>
    </row>
    <row r="20" spans="1:3">
      <c r="A20" s="3" t="s">
        <v>551</v>
      </c>
    </row>
    <row r="21" spans="1:3">
      <c r="A21" s="4" t="s">
        <v>555</v>
      </c>
      <c r="B21" s="5" t="n">
        <v>630000000</v>
      </c>
      <c r="C21" s="5" t="n">
        <v>612000000</v>
      </c>
    </row>
    <row r="22" spans="1:3">
      <c r="A22" s="4" t="s">
        <v>560</v>
      </c>
    </row>
    <row r="23" spans="1:3">
      <c r="A23" s="3" t="s">
        <v>551</v>
      </c>
    </row>
    <row r="24" spans="1:3">
      <c r="A24" s="4" t="s">
        <v>555</v>
      </c>
      <c r="B24" s="6" t="n">
        <v>208000000</v>
      </c>
      <c r="C24" s="6" t="n">
        <v>84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5"/>
    <col customWidth="1" max="7" min="7" width="15"/>
  </cols>
  <sheetData>
    <row r="1" spans="1:7">
      <c r="A1" s="1" t="s">
        <v>561</v>
      </c>
      <c r="B1" s="2" t="s">
        <v>62</v>
      </c>
      <c r="D1" s="2" t="s">
        <v>1</v>
      </c>
    </row>
    <row r="2" spans="1:7">
      <c r="B2" s="2" t="s">
        <v>2</v>
      </c>
      <c r="C2" s="2" t="s">
        <v>63</v>
      </c>
      <c r="D2" s="2" t="s">
        <v>2</v>
      </c>
      <c r="E2" s="2" t="s">
        <v>63</v>
      </c>
      <c r="F2" s="2" t="s">
        <v>562</v>
      </c>
      <c r="G2" s="2" t="s">
        <v>112</v>
      </c>
    </row>
    <row r="3" spans="1:7">
      <c r="A3" s="3" t="s">
        <v>551</v>
      </c>
    </row>
    <row r="4" spans="1:7">
      <c r="A4" s="4" t="s">
        <v>563</v>
      </c>
      <c r="B4" s="6" t="n">
        <v>77000</v>
      </c>
      <c r="C4" s="6" t="n">
        <v>23413000</v>
      </c>
      <c r="D4" s="6" t="n">
        <v>7614000</v>
      </c>
      <c r="E4" s="6" t="n">
        <v>39048000</v>
      </c>
    </row>
    <row r="5" spans="1:7">
      <c r="A5" s="4" t="s">
        <v>556</v>
      </c>
    </row>
    <row r="6" spans="1:7">
      <c r="A6" s="3" t="s">
        <v>551</v>
      </c>
    </row>
    <row r="7" spans="1:7">
      <c r="A7" s="4" t="s">
        <v>500</v>
      </c>
      <c r="B7" s="6" t="n">
        <v>500000000</v>
      </c>
      <c r="D7" s="6" t="n">
        <v>500000000</v>
      </c>
    </row>
    <row r="8" spans="1:7">
      <c r="A8" s="4" t="s">
        <v>514</v>
      </c>
      <c r="B8" s="4" t="s">
        <v>564</v>
      </c>
      <c r="D8" s="4" t="s">
        <v>564</v>
      </c>
    </row>
    <row r="9" spans="1:7">
      <c r="A9" s="4" t="s">
        <v>553</v>
      </c>
    </row>
    <row r="10" spans="1:7">
      <c r="A10" s="3" t="s">
        <v>551</v>
      </c>
    </row>
    <row r="11" spans="1:7">
      <c r="A11" s="4" t="s">
        <v>500</v>
      </c>
      <c r="B11" s="6" t="n">
        <v>894307000</v>
      </c>
      <c r="D11" s="6" t="n">
        <v>894307000</v>
      </c>
      <c r="G11" s="6" t="n">
        <v>1294307000</v>
      </c>
    </row>
    <row r="12" spans="1:7">
      <c r="A12" s="4" t="s">
        <v>514</v>
      </c>
      <c r="B12" s="4" t="s">
        <v>515</v>
      </c>
      <c r="C12" s="4" t="s">
        <v>515</v>
      </c>
      <c r="D12" s="4" t="s">
        <v>515</v>
      </c>
      <c r="E12" s="4" t="s">
        <v>515</v>
      </c>
    </row>
    <row r="13" spans="1:7">
      <c r="A13" s="4" t="s">
        <v>565</v>
      </c>
      <c r="D13" s="6" t="n">
        <v>400000000</v>
      </c>
      <c r="E13" s="6" t="n">
        <v>391375000</v>
      </c>
    </row>
    <row r="14" spans="1:7">
      <c r="A14" s="4" t="s">
        <v>563</v>
      </c>
      <c r="D14" s="5" t="n">
        <v>7614000</v>
      </c>
      <c r="E14" s="5" t="n">
        <v>15635000</v>
      </c>
    </row>
    <row r="15" spans="1:7">
      <c r="A15" s="4" t="s">
        <v>557</v>
      </c>
    </row>
    <row r="16" spans="1:7">
      <c r="A16" s="3" t="s">
        <v>551</v>
      </c>
    </row>
    <row r="17" spans="1:7">
      <c r="A17" s="4" t="s">
        <v>500</v>
      </c>
      <c r="B17" s="6" t="n">
        <v>400000000</v>
      </c>
      <c r="D17" s="6" t="n">
        <v>400000000</v>
      </c>
      <c r="G17" s="6" t="n">
        <v>400000000</v>
      </c>
    </row>
    <row r="18" spans="1:7">
      <c r="A18" s="4" t="s">
        <v>514</v>
      </c>
      <c r="B18" s="4" t="s">
        <v>566</v>
      </c>
      <c r="D18" s="4" t="s">
        <v>566</v>
      </c>
    </row>
    <row r="19" spans="1:7">
      <c r="A19" s="4" t="s">
        <v>567</v>
      </c>
    </row>
    <row r="20" spans="1:7">
      <c r="A20" s="3" t="s">
        <v>551</v>
      </c>
    </row>
    <row r="21" spans="1:7">
      <c r="A21" s="4" t="s">
        <v>514</v>
      </c>
      <c r="B21" s="4" t="s">
        <v>568</v>
      </c>
      <c r="D21" s="4" t="s">
        <v>568</v>
      </c>
    </row>
    <row r="22" spans="1:7">
      <c r="A22" s="4" t="s">
        <v>565</v>
      </c>
      <c r="C22" s="6" t="n">
        <v>300000000</v>
      </c>
      <c r="E22" s="5" t="n">
        <v>300000000</v>
      </c>
    </row>
    <row r="23" spans="1:7">
      <c r="A23" s="4" t="s">
        <v>563</v>
      </c>
      <c r="C23" s="5" t="n">
        <v>23413000</v>
      </c>
      <c r="E23" s="5" t="n">
        <v>23413000</v>
      </c>
    </row>
    <row r="24" spans="1:7">
      <c r="A24" s="4" t="s">
        <v>499</v>
      </c>
    </row>
    <row r="25" spans="1:7">
      <c r="A25" s="3" t="s">
        <v>551</v>
      </c>
    </row>
    <row r="26" spans="1:7">
      <c r="A26" s="4" t="s">
        <v>500</v>
      </c>
      <c r="B26" s="6" t="n">
        <v>160000</v>
      </c>
      <c r="D26" s="6" t="n">
        <v>160000</v>
      </c>
      <c r="F26" s="6" t="n">
        <v>2100000000</v>
      </c>
    </row>
    <row r="27" spans="1:7">
      <c r="A27" s="4" t="s">
        <v>569</v>
      </c>
    </row>
    <row r="28" spans="1:7">
      <c r="A28" s="3" t="s">
        <v>551</v>
      </c>
    </row>
    <row r="29" spans="1:7">
      <c r="A29" s="4" t="s">
        <v>500</v>
      </c>
      <c r="C29" s="5" t="n">
        <v>400000000</v>
      </c>
      <c r="E29" s="5" t="n">
        <v>400000000</v>
      </c>
    </row>
    <row r="30" spans="1:7">
      <c r="A30" s="4" t="s">
        <v>570</v>
      </c>
      <c r="C30" s="6" t="n">
        <v>6000000</v>
      </c>
      <c r="E30" s="6" t="n">
        <v>6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571</v>
      </c>
      <c r="B1" s="2" t="s">
        <v>2</v>
      </c>
    </row>
    <row r="2" spans="1:2">
      <c r="A2" s="3" t="s">
        <v>572</v>
      </c>
    </row>
    <row r="3" spans="1:2">
      <c r="A3" s="4" t="s">
        <v>573</v>
      </c>
      <c r="B3" s="4" t="s">
        <v>574</v>
      </c>
    </row>
    <row r="4" spans="1:2">
      <c r="A4" s="4" t="s">
        <v>575</v>
      </c>
    </row>
    <row r="5" spans="1:2">
      <c r="A5" s="3" t="s">
        <v>572</v>
      </c>
    </row>
    <row r="6" spans="1:2">
      <c r="A6" s="4" t="s">
        <v>576</v>
      </c>
      <c r="B6" s="4" t="s">
        <v>399</v>
      </c>
    </row>
    <row r="7" spans="1:2">
      <c r="A7" s="4" t="s">
        <v>577</v>
      </c>
    </row>
    <row r="8" spans="1:2">
      <c r="A8" s="3" t="s">
        <v>572</v>
      </c>
    </row>
    <row r="9" spans="1:2">
      <c r="A9" s="4" t="s">
        <v>576</v>
      </c>
      <c r="B9" s="4" t="s">
        <v>5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79</v>
      </c>
      <c r="B1" s="2" t="s">
        <v>62</v>
      </c>
      <c r="C1" s="2" t="s">
        <v>1</v>
      </c>
    </row>
    <row r="2" spans="1:3">
      <c r="B2" s="2" t="s">
        <v>2</v>
      </c>
      <c r="C2" s="2" t="s">
        <v>2</v>
      </c>
    </row>
    <row r="3" spans="1:3">
      <c r="A3" s="3" t="s">
        <v>253</v>
      </c>
    </row>
    <row r="4" spans="1:3">
      <c r="A4" s="4" t="s">
        <v>580</v>
      </c>
      <c r="B4" s="6" t="n">
        <v>21441</v>
      </c>
      <c r="C4" s="6" t="n">
        <v>31356</v>
      </c>
    </row>
    <row r="5" spans="1:3">
      <c r="A5" s="3" t="s">
        <v>581</v>
      </c>
    </row>
    <row r="6" spans="1:3">
      <c r="A6" s="4" t="s">
        <v>582</v>
      </c>
      <c r="B6" s="5" t="n">
        <v>1309</v>
      </c>
      <c r="C6" s="5" t="n">
        <v>2626</v>
      </c>
    </row>
    <row r="7" spans="1:3">
      <c r="A7" s="4" t="s">
        <v>583</v>
      </c>
      <c r="B7" s="5" t="n">
        <v>324</v>
      </c>
      <c r="C7" s="5" t="n">
        <v>676</v>
      </c>
    </row>
    <row r="8" spans="1:3">
      <c r="A8" s="4" t="s">
        <v>584</v>
      </c>
      <c r="B8" s="5" t="n">
        <v>2543</v>
      </c>
      <c r="C8" s="5" t="n">
        <v>4367</v>
      </c>
    </row>
    <row r="9" spans="1:3">
      <c r="A9" s="4" t="s">
        <v>585</v>
      </c>
      <c r="B9" s="5" t="n">
        <v>7539</v>
      </c>
      <c r="C9" s="5" t="n">
        <v>11539</v>
      </c>
    </row>
    <row r="10" spans="1:3">
      <c r="A10" s="4" t="s">
        <v>586</v>
      </c>
      <c r="B10" s="6" t="n">
        <v>33156</v>
      </c>
      <c r="C10" s="6" t="n">
        <v>505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587</v>
      </c>
      <c r="B1" s="2" t="s">
        <v>367</v>
      </c>
    </row>
    <row r="2" spans="1:2">
      <c r="A2" s="3" t="s">
        <v>588</v>
      </c>
    </row>
    <row r="3" spans="1:2">
      <c r="A3" s="4" t="s">
        <v>127</v>
      </c>
      <c r="B3" s="6" t="n">
        <v>224950</v>
      </c>
    </row>
    <row r="4" spans="1:2">
      <c r="A4" s="4" t="s">
        <v>137</v>
      </c>
      <c r="B4" s="5" t="n">
        <v>66209</v>
      </c>
    </row>
    <row r="5" spans="1:2">
      <c r="A5" s="4" t="s">
        <v>144</v>
      </c>
      <c r="B5" s="5" t="n">
        <v>137464</v>
      </c>
    </row>
    <row r="6" spans="1:2">
      <c r="A6" s="4" t="s">
        <v>589</v>
      </c>
      <c r="B6" s="5" t="n">
        <v>203673</v>
      </c>
    </row>
    <row r="7" spans="1:2">
      <c r="A7" s="3" t="s">
        <v>590</v>
      </c>
    </row>
    <row r="8" spans="1:2">
      <c r="A8" s="4" t="s">
        <v>123</v>
      </c>
      <c r="B8" s="5" t="n">
        <v>72932</v>
      </c>
    </row>
    <row r="9" spans="1:2">
      <c r="A9" s="4" t="s">
        <v>124</v>
      </c>
      <c r="B9" s="5" t="n">
        <v>61102</v>
      </c>
    </row>
    <row r="10" spans="1:2">
      <c r="A10" s="4" t="s">
        <v>591</v>
      </c>
      <c r="B10" s="5" t="n">
        <v>11830</v>
      </c>
    </row>
    <row r="11" spans="1:2">
      <c r="A11" s="4" t="s">
        <v>136</v>
      </c>
      <c r="B11" s="5" t="n">
        <v>7133</v>
      </c>
    </row>
    <row r="12" spans="1:2">
      <c r="A12" s="4" t="s">
        <v>142</v>
      </c>
      <c r="B12" s="5" t="n">
        <v>10569</v>
      </c>
    </row>
    <row r="13" spans="1:2">
      <c r="A13" s="4" t="s">
        <v>592</v>
      </c>
      <c r="B13" s="6" t="n">
        <v>177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93</v>
      </c>
      <c r="B1" s="2" t="s">
        <v>1</v>
      </c>
    </row>
    <row r="2" spans="1:2">
      <c r="B2" s="2" t="s">
        <v>367</v>
      </c>
    </row>
    <row r="3" spans="1:2">
      <c r="A3" s="3" t="s">
        <v>594</v>
      </c>
    </row>
    <row r="4" spans="1:2">
      <c r="A4" s="4" t="s">
        <v>595</v>
      </c>
      <c r="B4" s="6" t="n">
        <v>21153</v>
      </c>
    </row>
    <row r="5" spans="1:2">
      <c r="A5" s="4" t="s">
        <v>596</v>
      </c>
      <c r="B5" s="5" t="n">
        <v>676</v>
      </c>
    </row>
    <row r="6" spans="1:2">
      <c r="A6" s="4" t="s">
        <v>597</v>
      </c>
      <c r="B6" s="5" t="n">
        <v>3515</v>
      </c>
    </row>
    <row r="7" spans="1:2">
      <c r="A7" s="3" t="s">
        <v>598</v>
      </c>
    </row>
    <row r="8" spans="1:2">
      <c r="A8" s="4" t="s">
        <v>599</v>
      </c>
      <c r="B8" s="5" t="n">
        <v>15347</v>
      </c>
    </row>
    <row r="9" spans="1:2">
      <c r="A9" s="4" t="s">
        <v>600</v>
      </c>
      <c r="B9" s="6" t="n">
        <v>9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601</v>
      </c>
      <c r="B1" s="2" t="s">
        <v>367</v>
      </c>
    </row>
    <row r="2" spans="1:2">
      <c r="A2" s="3" t="s">
        <v>599</v>
      </c>
    </row>
    <row r="3" spans="1:2">
      <c r="A3" s="4" t="s">
        <v>602</v>
      </c>
      <c r="B3" s="6" t="n">
        <v>74712</v>
      </c>
    </row>
    <row r="4" spans="1:2">
      <c r="A4" s="4" t="s">
        <v>603</v>
      </c>
      <c r="B4" s="5" t="n">
        <v>59536</v>
      </c>
    </row>
    <row r="5" spans="1:2">
      <c r="A5" s="4" t="s">
        <v>604</v>
      </c>
      <c r="B5" s="5" t="n">
        <v>51288</v>
      </c>
    </row>
    <row r="6" spans="1:2">
      <c r="A6" s="4" t="s">
        <v>605</v>
      </c>
      <c r="B6" s="5" t="n">
        <v>5465</v>
      </c>
    </row>
    <row r="7" spans="1:2">
      <c r="A7" s="4" t="s">
        <v>606</v>
      </c>
      <c r="B7" s="5" t="n">
        <v>5446</v>
      </c>
    </row>
    <row r="8" spans="1:2">
      <c r="A8" s="4" t="s">
        <v>607</v>
      </c>
      <c r="B8" s="5" t="n">
        <v>33257</v>
      </c>
    </row>
    <row r="9" spans="1:2">
      <c r="A9" s="4" t="s">
        <v>608</v>
      </c>
      <c r="B9" s="5" t="n">
        <v>229704</v>
      </c>
    </row>
    <row r="10" spans="1:2">
      <c r="A10" s="4" t="s">
        <v>609</v>
      </c>
      <c r="B10" s="5" t="n">
        <v>26031</v>
      </c>
    </row>
    <row r="11" spans="1:2">
      <c r="A11" s="4" t="s">
        <v>610</v>
      </c>
      <c r="B11" s="5" t="n">
        <v>203673</v>
      </c>
    </row>
    <row r="12" spans="1:2">
      <c r="A12" s="3" t="s">
        <v>600</v>
      </c>
    </row>
    <row r="13" spans="1:2">
      <c r="A13" s="4" t="s">
        <v>602</v>
      </c>
      <c r="B13" s="5" t="n">
        <v>8171</v>
      </c>
    </row>
    <row r="14" spans="1:2">
      <c r="A14" s="4" t="s">
        <v>603</v>
      </c>
      <c r="B14" s="5" t="n">
        <v>7627</v>
      </c>
    </row>
    <row r="15" spans="1:2">
      <c r="A15" s="4" t="s">
        <v>604</v>
      </c>
      <c r="B15" s="5" t="n">
        <v>3258</v>
      </c>
    </row>
    <row r="16" spans="1:2">
      <c r="A16" s="4" t="s">
        <v>605</v>
      </c>
      <c r="B16" s="5" t="n">
        <v>243</v>
      </c>
    </row>
    <row r="17" spans="1:2">
      <c r="A17" s="4" t="s">
        <v>606</v>
      </c>
      <c r="B17" s="5" t="n">
        <v>128</v>
      </c>
    </row>
    <row r="18" spans="1:2">
      <c r="A18" s="4" t="s">
        <v>607</v>
      </c>
      <c r="B18" s="5" t="n">
        <v>0</v>
      </c>
    </row>
    <row r="19" spans="1:2">
      <c r="A19" s="4" t="s">
        <v>608</v>
      </c>
      <c r="B19" s="5" t="n">
        <v>19427</v>
      </c>
    </row>
    <row r="20" spans="1:2">
      <c r="A20" s="4" t="s">
        <v>609</v>
      </c>
      <c r="B20" s="5" t="n">
        <v>1725</v>
      </c>
    </row>
    <row r="21" spans="1:2">
      <c r="A21" s="4" t="s">
        <v>610</v>
      </c>
      <c r="B21" s="6" t="n">
        <v>177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5"/>
  </cols>
  <sheetData>
    <row r="1" spans="1:2">
      <c r="A1" s="1" t="s">
        <v>611</v>
      </c>
      <c r="B1" s="2" t="s">
        <v>2</v>
      </c>
    </row>
    <row r="2" spans="1:2">
      <c r="A2" s="3" t="s">
        <v>253</v>
      </c>
    </row>
    <row r="3" spans="1:2">
      <c r="A3" s="4" t="s">
        <v>612</v>
      </c>
      <c r="B3" s="4" t="s">
        <v>613</v>
      </c>
    </row>
    <row r="4" spans="1:2">
      <c r="A4" s="4" t="s">
        <v>614</v>
      </c>
      <c r="B4" s="4" t="s">
        <v>615</v>
      </c>
    </row>
    <row r="5" spans="1:2">
      <c r="A5" s="4" t="s">
        <v>616</v>
      </c>
      <c r="B5" s="4" t="s">
        <v>617</v>
      </c>
    </row>
    <row r="6" spans="1:2">
      <c r="A6" s="4" t="s">
        <v>618</v>
      </c>
      <c r="B6" s="4" t="s">
        <v>6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67</v>
      </c>
    </row>
    <row r="2" spans="1:2">
      <c r="A2" s="3" t="s">
        <v>621</v>
      </c>
    </row>
    <row r="3" spans="1:2">
      <c r="A3" s="4" t="s">
        <v>622</v>
      </c>
      <c r="B3" s="6" t="n">
        <v>302734</v>
      </c>
    </row>
    <row r="4" spans="1:2">
      <c r="A4" s="4" t="s">
        <v>623</v>
      </c>
    </row>
    <row r="5" spans="1:2">
      <c r="A5" s="3" t="s">
        <v>621</v>
      </c>
    </row>
    <row r="6" spans="1:2">
      <c r="A6" s="4" t="s">
        <v>622</v>
      </c>
      <c r="B6" s="5" t="n">
        <v>265305</v>
      </c>
    </row>
    <row r="7" spans="1:2">
      <c r="A7" s="4" t="s">
        <v>624</v>
      </c>
    </row>
    <row r="8" spans="1:2">
      <c r="A8" s="3" t="s">
        <v>621</v>
      </c>
    </row>
    <row r="9" spans="1:2">
      <c r="A9" s="4" t="s">
        <v>622</v>
      </c>
      <c r="B9" s="5" t="n">
        <v>37429</v>
      </c>
    </row>
    <row r="10" spans="1:2">
      <c r="A10" s="4" t="s">
        <v>625</v>
      </c>
    </row>
    <row r="11" spans="1:2">
      <c r="A11" s="3" t="s">
        <v>621</v>
      </c>
    </row>
    <row r="12" spans="1:2">
      <c r="A12" s="4" t="s">
        <v>622</v>
      </c>
      <c r="B12" s="5" t="n">
        <v>0</v>
      </c>
    </row>
    <row r="13" spans="1:2">
      <c r="A13" s="4" t="s">
        <v>626</v>
      </c>
    </row>
    <row r="14" spans="1:2">
      <c r="A14" s="3" t="s">
        <v>621</v>
      </c>
    </row>
    <row r="15" spans="1:2">
      <c r="A15" s="4" t="s">
        <v>622</v>
      </c>
      <c r="B15" s="5" t="n">
        <v>0</v>
      </c>
    </row>
    <row r="16" spans="1:2">
      <c r="A16" s="4" t="s">
        <v>627</v>
      </c>
    </row>
    <row r="17" spans="1:2">
      <c r="A17" s="3" t="s">
        <v>621</v>
      </c>
    </row>
    <row r="18" spans="1:2">
      <c r="A18" s="4" t="s">
        <v>622</v>
      </c>
      <c r="B18" s="5" t="n">
        <v>198316</v>
      </c>
    </row>
    <row r="19" spans="1:2">
      <c r="A19" s="4" t="s">
        <v>628</v>
      </c>
    </row>
    <row r="20" spans="1:2">
      <c r="A20" s="3" t="s">
        <v>621</v>
      </c>
    </row>
    <row r="21" spans="1:2">
      <c r="A21" s="4" t="s">
        <v>622</v>
      </c>
      <c r="B21" s="5" t="n">
        <v>265</v>
      </c>
    </row>
    <row r="22" spans="1:2">
      <c r="A22" s="4" t="s">
        <v>629</v>
      </c>
    </row>
    <row r="23" spans="1:2">
      <c r="A23" s="3" t="s">
        <v>621</v>
      </c>
    </row>
    <row r="24" spans="1:2">
      <c r="A24" s="4" t="s">
        <v>622</v>
      </c>
      <c r="B24" s="5" t="n">
        <v>198581</v>
      </c>
    </row>
    <row r="25" spans="1:2">
      <c r="A25" s="4" t="s">
        <v>630</v>
      </c>
    </row>
    <row r="26" spans="1:2">
      <c r="A26" s="3" t="s">
        <v>621</v>
      </c>
    </row>
    <row r="27" spans="1:2">
      <c r="A27" s="4" t="s">
        <v>622</v>
      </c>
      <c r="B27" s="5" t="n">
        <v>162443</v>
      </c>
    </row>
    <row r="28" spans="1:2">
      <c r="A28" s="4" t="s">
        <v>631</v>
      </c>
    </row>
    <row r="29" spans="1:2">
      <c r="A29" s="3" t="s">
        <v>621</v>
      </c>
    </row>
    <row r="30" spans="1:2">
      <c r="A30" s="4" t="s">
        <v>622</v>
      </c>
      <c r="B30" s="5" t="n">
        <v>265</v>
      </c>
    </row>
    <row r="31" spans="1:2">
      <c r="A31" s="4" t="s">
        <v>632</v>
      </c>
    </row>
    <row r="32" spans="1:2">
      <c r="A32" s="3" t="s">
        <v>621</v>
      </c>
    </row>
    <row r="33" spans="1:2">
      <c r="A33" s="4" t="s">
        <v>622</v>
      </c>
      <c r="B33" s="5" t="n">
        <v>162708</v>
      </c>
    </row>
    <row r="34" spans="1:2">
      <c r="A34" s="4" t="s">
        <v>633</v>
      </c>
    </row>
    <row r="35" spans="1:2">
      <c r="A35" s="3" t="s">
        <v>621</v>
      </c>
    </row>
    <row r="36" spans="1:2">
      <c r="A36" s="4" t="s">
        <v>622</v>
      </c>
      <c r="B36" s="5" t="n">
        <v>35873</v>
      </c>
    </row>
    <row r="37" spans="1:2">
      <c r="A37" s="4" t="s">
        <v>634</v>
      </c>
    </row>
    <row r="38" spans="1:2">
      <c r="A38" s="3" t="s">
        <v>621</v>
      </c>
    </row>
    <row r="39" spans="1:2">
      <c r="A39" s="4" t="s">
        <v>622</v>
      </c>
      <c r="B39" s="5" t="n">
        <v>0</v>
      </c>
    </row>
    <row r="40" spans="1:2">
      <c r="A40" s="4" t="s">
        <v>635</v>
      </c>
    </row>
    <row r="41" spans="1:2">
      <c r="A41" s="3" t="s">
        <v>621</v>
      </c>
    </row>
    <row r="42" spans="1:2">
      <c r="A42" s="4" t="s">
        <v>622</v>
      </c>
      <c r="B42" s="5" t="n">
        <v>35873</v>
      </c>
    </row>
    <row r="43" spans="1:2">
      <c r="A43" s="4" t="s">
        <v>636</v>
      </c>
    </row>
    <row r="44" spans="1:2">
      <c r="A44" s="3" t="s">
        <v>621</v>
      </c>
    </row>
    <row r="45" spans="1:2">
      <c r="A45" s="4" t="s">
        <v>622</v>
      </c>
      <c r="B45" s="5" t="n">
        <v>0</v>
      </c>
    </row>
    <row r="46" spans="1:2">
      <c r="A46" s="4" t="s">
        <v>637</v>
      </c>
    </row>
    <row r="47" spans="1:2">
      <c r="A47" s="3" t="s">
        <v>621</v>
      </c>
    </row>
    <row r="48" spans="1:2">
      <c r="A48" s="4" t="s">
        <v>622</v>
      </c>
      <c r="B48" s="5" t="n">
        <v>0</v>
      </c>
    </row>
    <row r="49" spans="1:2">
      <c r="A49" s="4" t="s">
        <v>638</v>
      </c>
    </row>
    <row r="50" spans="1:2">
      <c r="A50" s="3" t="s">
        <v>621</v>
      </c>
    </row>
    <row r="51" spans="1:2">
      <c r="A51" s="4" t="s">
        <v>622</v>
      </c>
      <c r="B51" s="5" t="n">
        <v>0</v>
      </c>
    </row>
    <row r="52" spans="1:2">
      <c r="A52" s="4" t="s">
        <v>639</v>
      </c>
    </row>
    <row r="53" spans="1:2">
      <c r="A53" s="3" t="s">
        <v>621</v>
      </c>
    </row>
    <row r="54" spans="1:2">
      <c r="A54" s="4" t="s">
        <v>622</v>
      </c>
      <c r="B54" s="5" t="n">
        <v>0</v>
      </c>
    </row>
    <row r="55" spans="1:2">
      <c r="A55" s="4" t="s">
        <v>640</v>
      </c>
    </row>
    <row r="56" spans="1:2">
      <c r="A56" s="3" t="s">
        <v>621</v>
      </c>
    </row>
    <row r="57" spans="1:2">
      <c r="A57" s="4" t="s">
        <v>622</v>
      </c>
      <c r="B57" s="5" t="n">
        <v>0</v>
      </c>
    </row>
    <row r="58" spans="1:2">
      <c r="A58" s="4" t="s">
        <v>641</v>
      </c>
    </row>
    <row r="59" spans="1:2">
      <c r="A59" s="3" t="s">
        <v>621</v>
      </c>
    </row>
    <row r="60" spans="1:2">
      <c r="A60" s="4" t="s">
        <v>622</v>
      </c>
      <c r="B60" s="5" t="n">
        <v>0</v>
      </c>
    </row>
    <row r="61" spans="1:2">
      <c r="A61" s="4" t="s">
        <v>642</v>
      </c>
    </row>
    <row r="62" spans="1:2">
      <c r="A62" s="3" t="s">
        <v>621</v>
      </c>
    </row>
    <row r="63" spans="1:2">
      <c r="A63" s="4" t="s">
        <v>622</v>
      </c>
      <c r="B63" s="5" t="n">
        <v>9337</v>
      </c>
    </row>
    <row r="64" spans="1:2">
      <c r="A64" s="4" t="s">
        <v>643</v>
      </c>
    </row>
    <row r="65" spans="1:2">
      <c r="A65" s="3" t="s">
        <v>621</v>
      </c>
    </row>
    <row r="66" spans="1:2">
      <c r="A66" s="4" t="s">
        <v>622</v>
      </c>
      <c r="B66" s="5" t="n">
        <v>1850</v>
      </c>
    </row>
    <row r="67" spans="1:2">
      <c r="A67" s="4" t="s">
        <v>644</v>
      </c>
    </row>
    <row r="68" spans="1:2">
      <c r="A68" s="3" t="s">
        <v>621</v>
      </c>
    </row>
    <row r="69" spans="1:2">
      <c r="A69" s="4" t="s">
        <v>622</v>
      </c>
      <c r="B69" s="5" t="n">
        <v>11296</v>
      </c>
    </row>
    <row r="70" spans="1:2">
      <c r="A70" s="4" t="s">
        <v>645</v>
      </c>
    </row>
    <row r="71" spans="1:2">
      <c r="A71" s="3" t="s">
        <v>621</v>
      </c>
    </row>
    <row r="72" spans="1:2">
      <c r="A72" s="4" t="s">
        <v>622</v>
      </c>
      <c r="B72" s="5" t="n">
        <v>81670</v>
      </c>
    </row>
    <row r="73" spans="1:2">
      <c r="A73" s="4" t="s">
        <v>646</v>
      </c>
    </row>
    <row r="74" spans="1:2">
      <c r="A74" s="3" t="s">
        <v>621</v>
      </c>
    </row>
    <row r="75" spans="1:2">
      <c r="A75" s="4" t="s">
        <v>622</v>
      </c>
      <c r="B75" s="5" t="n">
        <v>104153</v>
      </c>
    </row>
    <row r="76" spans="1:2">
      <c r="A76" s="4" t="s">
        <v>647</v>
      </c>
    </row>
    <row r="77" spans="1:2">
      <c r="A77" s="3" t="s">
        <v>621</v>
      </c>
    </row>
    <row r="78" spans="1:2">
      <c r="A78" s="4" t="s">
        <v>622</v>
      </c>
      <c r="B78" s="5" t="n">
        <v>7840</v>
      </c>
    </row>
    <row r="79" spans="1:2">
      <c r="A79" s="4" t="s">
        <v>648</v>
      </c>
    </row>
    <row r="80" spans="1:2">
      <c r="A80" s="3" t="s">
        <v>621</v>
      </c>
    </row>
    <row r="81" spans="1:2">
      <c r="A81" s="4" t="s">
        <v>622</v>
      </c>
      <c r="B81" s="5" t="n">
        <v>1850</v>
      </c>
    </row>
    <row r="82" spans="1:2">
      <c r="A82" s="4" t="s">
        <v>649</v>
      </c>
    </row>
    <row r="83" spans="1:2">
      <c r="A83" s="3" t="s">
        <v>621</v>
      </c>
    </row>
    <row r="84" spans="1:2">
      <c r="A84" s="4" t="s">
        <v>622</v>
      </c>
      <c r="B84" s="5" t="n">
        <v>11237</v>
      </c>
    </row>
    <row r="85" spans="1:2">
      <c r="A85" s="4" t="s">
        <v>650</v>
      </c>
    </row>
    <row r="86" spans="1:2">
      <c r="A86" s="3" t="s">
        <v>621</v>
      </c>
    </row>
    <row r="87" spans="1:2">
      <c r="A87" s="4" t="s">
        <v>622</v>
      </c>
      <c r="B87" s="5" t="n">
        <v>81670</v>
      </c>
    </row>
    <row r="88" spans="1:2">
      <c r="A88" s="4" t="s">
        <v>651</v>
      </c>
    </row>
    <row r="89" spans="1:2">
      <c r="A89" s="3" t="s">
        <v>621</v>
      </c>
    </row>
    <row r="90" spans="1:2">
      <c r="A90" s="4" t="s">
        <v>622</v>
      </c>
      <c r="B90" s="5" t="n">
        <v>102597</v>
      </c>
    </row>
    <row r="91" spans="1:2">
      <c r="A91" s="4" t="s">
        <v>652</v>
      </c>
    </row>
    <row r="92" spans="1:2">
      <c r="A92" s="3" t="s">
        <v>621</v>
      </c>
    </row>
    <row r="93" spans="1:2">
      <c r="A93" s="4" t="s">
        <v>622</v>
      </c>
      <c r="B93" s="5" t="n">
        <v>1497</v>
      </c>
    </row>
    <row r="94" spans="1:2">
      <c r="A94" s="4" t="s">
        <v>653</v>
      </c>
    </row>
    <row r="95" spans="1:2">
      <c r="A95" s="3" t="s">
        <v>621</v>
      </c>
    </row>
    <row r="96" spans="1:2">
      <c r="A96" s="4" t="s">
        <v>622</v>
      </c>
      <c r="B96" s="5" t="n">
        <v>0</v>
      </c>
    </row>
    <row r="97" spans="1:2">
      <c r="A97" s="4" t="s">
        <v>654</v>
      </c>
    </row>
    <row r="98" spans="1:2">
      <c r="A98" s="3" t="s">
        <v>621</v>
      </c>
    </row>
    <row r="99" spans="1:2">
      <c r="A99" s="4" t="s">
        <v>622</v>
      </c>
      <c r="B99" s="5" t="n">
        <v>59</v>
      </c>
    </row>
    <row r="100" spans="1:2">
      <c r="A100" s="4" t="s">
        <v>655</v>
      </c>
    </row>
    <row r="101" spans="1:2">
      <c r="A101" s="3" t="s">
        <v>621</v>
      </c>
    </row>
    <row r="102" spans="1:2">
      <c r="A102" s="4" t="s">
        <v>622</v>
      </c>
      <c r="B102" s="5" t="n">
        <v>0</v>
      </c>
    </row>
    <row r="103" spans="1:2">
      <c r="A103" s="4" t="s">
        <v>656</v>
      </c>
    </row>
    <row r="104" spans="1:2">
      <c r="A104" s="3" t="s">
        <v>621</v>
      </c>
    </row>
    <row r="105" spans="1:2">
      <c r="A105" s="4" t="s">
        <v>622</v>
      </c>
      <c r="B105" s="5" t="n">
        <v>1556</v>
      </c>
    </row>
    <row r="106" spans="1:2">
      <c r="A106" s="4" t="s">
        <v>657</v>
      </c>
    </row>
    <row r="107" spans="1:2">
      <c r="A107" s="3" t="s">
        <v>621</v>
      </c>
    </row>
    <row r="108" spans="1:2">
      <c r="A108" s="4" t="s">
        <v>622</v>
      </c>
      <c r="B108" s="5" t="n">
        <v>0</v>
      </c>
    </row>
    <row r="109" spans="1:2">
      <c r="A109" s="4" t="s">
        <v>658</v>
      </c>
    </row>
    <row r="110" spans="1:2">
      <c r="A110" s="3" t="s">
        <v>621</v>
      </c>
    </row>
    <row r="111" spans="1:2">
      <c r="A111" s="4" t="s">
        <v>622</v>
      </c>
      <c r="B111" s="5" t="n">
        <v>0</v>
      </c>
    </row>
    <row r="112" spans="1:2">
      <c r="A112" s="4" t="s">
        <v>659</v>
      </c>
    </row>
    <row r="113" spans="1:2">
      <c r="A113" s="3" t="s">
        <v>621</v>
      </c>
    </row>
    <row r="114" spans="1:2">
      <c r="A114" s="4" t="s">
        <v>622</v>
      </c>
      <c r="B114" s="5" t="n">
        <v>0</v>
      </c>
    </row>
    <row r="115" spans="1:2">
      <c r="A115" s="4" t="s">
        <v>660</v>
      </c>
    </row>
    <row r="116" spans="1:2">
      <c r="A116" s="3" t="s">
        <v>621</v>
      </c>
    </row>
    <row r="117" spans="1:2">
      <c r="A117" s="4" t="s">
        <v>622</v>
      </c>
      <c r="B117" s="5" t="n">
        <v>0</v>
      </c>
    </row>
    <row r="118" spans="1:2">
      <c r="A118" s="4" t="s">
        <v>661</v>
      </c>
    </row>
    <row r="119" spans="1:2">
      <c r="A119" s="3" t="s">
        <v>621</v>
      </c>
    </row>
    <row r="120" spans="1:2">
      <c r="A120" s="4" t="s">
        <v>622</v>
      </c>
      <c r="B120" s="5" t="n">
        <v>0</v>
      </c>
    </row>
    <row r="121" spans="1:2">
      <c r="A121" s="4" t="s">
        <v>662</v>
      </c>
    </row>
    <row r="122" spans="1:2">
      <c r="A122" s="3" t="s">
        <v>621</v>
      </c>
    </row>
    <row r="123" spans="1:2">
      <c r="A123" s="4" t="s">
        <v>622</v>
      </c>
      <c r="B123" s="5" t="n">
        <v>0</v>
      </c>
    </row>
    <row r="124" spans="1:2">
      <c r="A124" s="4" t="s">
        <v>663</v>
      </c>
    </row>
    <row r="125" spans="1:2">
      <c r="A125" s="3" t="s">
        <v>621</v>
      </c>
    </row>
    <row r="126" spans="1:2">
      <c r="A126" s="4" t="s">
        <v>622</v>
      </c>
      <c r="B126" s="5" t="n">
        <v>0</v>
      </c>
    </row>
    <row r="127" spans="1:2">
      <c r="A127" s="4" t="s">
        <v>664</v>
      </c>
    </row>
    <row r="128" spans="1:2">
      <c r="A128" s="3" t="s">
        <v>621</v>
      </c>
    </row>
    <row r="129" spans="1:2">
      <c r="A129" s="4" t="s">
        <v>622</v>
      </c>
      <c r="B129" s="5" t="n">
        <v>0</v>
      </c>
    </row>
    <row r="130" spans="1:2">
      <c r="A130" s="4" t="s">
        <v>665</v>
      </c>
    </row>
    <row r="131" spans="1:2">
      <c r="A131" s="3" t="s">
        <v>621</v>
      </c>
    </row>
    <row r="132" spans="1:2">
      <c r="A132" s="4" t="s">
        <v>622</v>
      </c>
      <c r="B132" s="5" t="n">
        <v>0</v>
      </c>
    </row>
    <row r="133" spans="1:2">
      <c r="A133" s="4" t="s">
        <v>666</v>
      </c>
    </row>
    <row r="134" spans="1:2">
      <c r="A134" s="3" t="s">
        <v>621</v>
      </c>
    </row>
    <row r="135" spans="1:2">
      <c r="A135" s="4" t="s">
        <v>622</v>
      </c>
      <c r="B13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67</v>
      </c>
    </row>
    <row r="2" spans="1:2">
      <c r="A2" s="3" t="s">
        <v>668</v>
      </c>
    </row>
    <row r="3" spans="1:2">
      <c r="A3" s="4" t="s">
        <v>669</v>
      </c>
      <c r="B3" s="6" t="n">
        <v>251384</v>
      </c>
    </row>
    <row r="4" spans="1:2">
      <c r="A4" s="4" t="s">
        <v>670</v>
      </c>
      <c r="B4" s="5" t="n">
        <v>492206</v>
      </c>
    </row>
    <row r="5" spans="1:2">
      <c r="A5" s="4" t="s">
        <v>671</v>
      </c>
      <c r="B5" s="5" t="n">
        <v>423726</v>
      </c>
    </row>
    <row r="6" spans="1:2">
      <c r="A6" s="4" t="s">
        <v>672</v>
      </c>
      <c r="B6" s="5" t="n">
        <v>1159534</v>
      </c>
    </row>
    <row r="7" spans="1:2">
      <c r="A7" s="4" t="s">
        <v>673</v>
      </c>
      <c r="B7" s="6" t="n">
        <v>2326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12"/>
    <col customWidth="1" max="3" min="3" width="48"/>
    <col customWidth="1" max="4" min="4" width="18"/>
    <col customWidth="1" max="5" min="5" width="37"/>
    <col customWidth="1" max="6" min="6" width="53"/>
    <col customWidth="1" max="7" min="7" width="24"/>
  </cols>
  <sheetData>
    <row r="1" spans="1:7">
      <c r="A1" s="1" t="s">
        <v>168</v>
      </c>
      <c r="B1" s="2" t="s">
        <v>169</v>
      </c>
      <c r="C1" s="2" t="s">
        <v>170</v>
      </c>
      <c r="D1" s="2" t="s">
        <v>152</v>
      </c>
      <c r="E1" s="2" t="s">
        <v>153</v>
      </c>
      <c r="F1" s="2" t="s">
        <v>171</v>
      </c>
      <c r="G1" s="2" t="s">
        <v>155</v>
      </c>
    </row>
    <row r="2" spans="1:7">
      <c r="A2" s="4" t="s">
        <v>172</v>
      </c>
      <c r="B2" s="6" t="n">
        <v>3899899</v>
      </c>
      <c r="C2" s="6" t="n">
        <v>2452564</v>
      </c>
      <c r="D2" s="6" t="n">
        <v>1455811</v>
      </c>
      <c r="E2" s="6" t="n">
        <v>-8476</v>
      </c>
      <c r="G2" s="6" t="n">
        <v>0</v>
      </c>
    </row>
    <row r="3" spans="1:7">
      <c r="A3" s="3" t="s">
        <v>173</v>
      </c>
    </row>
    <row r="4" spans="1:7">
      <c r="A4" s="4" t="s">
        <v>174</v>
      </c>
      <c r="C4" s="5" t="n">
        <v>1563</v>
      </c>
    </row>
    <row r="5" spans="1:7">
      <c r="A5" s="4" t="s">
        <v>175</v>
      </c>
      <c r="C5" s="5" t="n">
        <v>-88688</v>
      </c>
      <c r="D5" s="5" t="n">
        <v>-80031</v>
      </c>
    </row>
    <row r="6" spans="1:7">
      <c r="A6" s="4" t="s">
        <v>176</v>
      </c>
      <c r="C6" s="5" t="n">
        <v>9349</v>
      </c>
      <c r="G6" s="5" t="n">
        <v>1269</v>
      </c>
    </row>
    <row r="7" spans="1:7">
      <c r="A7" s="4" t="s">
        <v>87</v>
      </c>
      <c r="B7" s="5" t="n">
        <v>606940</v>
      </c>
      <c r="D7" s="5" t="n">
        <v>569577</v>
      </c>
      <c r="G7" s="5" t="n">
        <v>37363</v>
      </c>
    </row>
    <row r="8" spans="1:7">
      <c r="A8" s="4" t="s">
        <v>177</v>
      </c>
      <c r="D8" s="5" t="n">
        <v>-4850</v>
      </c>
      <c r="G8" s="5" t="n">
        <v>-347</v>
      </c>
    </row>
    <row r="9" spans="1:7">
      <c r="A9" s="4" t="s">
        <v>178</v>
      </c>
      <c r="E9" s="5" t="n">
        <v>1982</v>
      </c>
    </row>
    <row r="10" spans="1:7">
      <c r="A10" s="4" t="s">
        <v>179</v>
      </c>
      <c r="G10" s="5" t="n">
        <v>-26740</v>
      </c>
    </row>
    <row r="11" spans="1:7">
      <c r="A11" s="4" t="s">
        <v>180</v>
      </c>
      <c r="G11" s="5" t="n">
        <v>718577</v>
      </c>
    </row>
    <row r="12" spans="1:7">
      <c r="A12" s="4" t="s">
        <v>181</v>
      </c>
      <c r="B12" s="5" t="n">
        <v>5038923</v>
      </c>
      <c r="C12" s="5" t="n">
        <v>2374788</v>
      </c>
      <c r="D12" s="5" t="n">
        <v>1940507</v>
      </c>
      <c r="E12" s="5" t="n">
        <v>-6494</v>
      </c>
      <c r="F12" s="6" t="n">
        <v>4308801</v>
      </c>
      <c r="G12" s="5" t="n">
        <v>730122</v>
      </c>
    </row>
    <row r="13" spans="1:7">
      <c r="A13" s="4" t="s">
        <v>182</v>
      </c>
      <c r="B13" s="5" t="n">
        <v>5067906</v>
      </c>
      <c r="C13" s="5" t="n">
        <v>2411665</v>
      </c>
      <c r="D13" s="5" t="n">
        <v>1940882</v>
      </c>
      <c r="E13" s="5" t="n">
        <v>-8306</v>
      </c>
      <c r="G13" s="5" t="n">
        <v>723665</v>
      </c>
    </row>
    <row r="14" spans="1:7">
      <c r="A14" s="3" t="s">
        <v>173</v>
      </c>
    </row>
    <row r="15" spans="1:7">
      <c r="A15" s="4" t="s">
        <v>174</v>
      </c>
      <c r="C15" s="5" t="n">
        <v>507</v>
      </c>
    </row>
    <row r="16" spans="1:7">
      <c r="A16" s="4" t="s">
        <v>175</v>
      </c>
      <c r="C16" s="5" t="n">
        <v>-42402</v>
      </c>
      <c r="D16" s="5" t="n">
        <v>-42354</v>
      </c>
    </row>
    <row r="17" spans="1:7">
      <c r="A17" s="4" t="s">
        <v>176</v>
      </c>
      <c r="C17" s="5" t="n">
        <v>5018</v>
      </c>
      <c r="G17" s="5" t="n">
        <v>691</v>
      </c>
    </row>
    <row r="18" spans="1:7">
      <c r="A18" s="4" t="s">
        <v>87</v>
      </c>
      <c r="B18" s="5" t="n">
        <v>61394</v>
      </c>
      <c r="D18" s="5" t="n">
        <v>42014</v>
      </c>
      <c r="G18" s="5" t="n">
        <v>19380</v>
      </c>
    </row>
    <row r="19" spans="1:7">
      <c r="A19" s="4" t="s">
        <v>177</v>
      </c>
      <c r="D19" s="5" t="n">
        <v>-35</v>
      </c>
      <c r="G19" s="5" t="n">
        <v>0</v>
      </c>
    </row>
    <row r="20" spans="1:7">
      <c r="A20" s="4" t="s">
        <v>178</v>
      </c>
      <c r="E20" s="5" t="n">
        <v>1812</v>
      </c>
    </row>
    <row r="21" spans="1:7">
      <c r="A21" s="4" t="s">
        <v>179</v>
      </c>
      <c r="G21" s="5" t="n">
        <v>-13614</v>
      </c>
    </row>
    <row r="22" spans="1:7">
      <c r="A22" s="4" t="s">
        <v>180</v>
      </c>
      <c r="G22" s="5" t="n">
        <v>0</v>
      </c>
    </row>
    <row r="23" spans="1:7">
      <c r="A23" s="4" t="s">
        <v>181</v>
      </c>
      <c r="B23" s="5" t="n">
        <v>5038923</v>
      </c>
      <c r="C23" s="5" t="n">
        <v>2374788</v>
      </c>
      <c r="D23" s="5" t="n">
        <v>1940507</v>
      </c>
      <c r="E23" s="5" t="n">
        <v>-6494</v>
      </c>
      <c r="F23" s="5" t="n">
        <v>4308801</v>
      </c>
      <c r="G23" s="5" t="n">
        <v>730122</v>
      </c>
    </row>
    <row r="24" spans="1:7">
      <c r="A24" s="4" t="s">
        <v>183</v>
      </c>
      <c r="B24" s="5" t="n">
        <v>5081743</v>
      </c>
      <c r="C24" s="5" t="n">
        <v>2266053</v>
      </c>
      <c r="D24" s="5" t="n">
        <v>2071809</v>
      </c>
      <c r="E24" s="5" t="n">
        <v>-7904</v>
      </c>
      <c r="G24" s="5" t="n">
        <v>751785</v>
      </c>
    </row>
    <row r="25" spans="1:7">
      <c r="A25" s="3" t="s">
        <v>173</v>
      </c>
    </row>
    <row r="26" spans="1:7">
      <c r="A26" s="4" t="s">
        <v>174</v>
      </c>
      <c r="C26" s="5" t="n">
        <v>161</v>
      </c>
    </row>
    <row r="27" spans="1:7">
      <c r="A27" s="4" t="s">
        <v>175</v>
      </c>
      <c r="B27" s="5" t="n">
        <v>-107780</v>
      </c>
      <c r="C27" s="5" t="n">
        <v>-93990</v>
      </c>
      <c r="D27" s="5" t="n">
        <v>-13790</v>
      </c>
    </row>
    <row r="28" spans="1:7">
      <c r="A28" s="4" t="s">
        <v>176</v>
      </c>
      <c r="C28" s="5" t="n">
        <v>33624</v>
      </c>
      <c r="G28" s="5" t="n">
        <v>1152</v>
      </c>
    </row>
    <row r="29" spans="1:7">
      <c r="A29" s="4" t="s">
        <v>87</v>
      </c>
      <c r="B29" s="5" t="n">
        <v>128044</v>
      </c>
      <c r="D29" s="5" t="n">
        <v>75140</v>
      </c>
      <c r="G29" s="5" t="n">
        <v>52904</v>
      </c>
    </row>
    <row r="30" spans="1:7">
      <c r="A30" s="4" t="s">
        <v>177</v>
      </c>
      <c r="D30" s="5" t="n">
        <v>-5532</v>
      </c>
      <c r="G30" s="5" t="n">
        <v>-690</v>
      </c>
    </row>
    <row r="31" spans="1:7">
      <c r="A31" s="4" t="s">
        <v>178</v>
      </c>
      <c r="E31" s="5" t="n">
        <v>85</v>
      </c>
    </row>
    <row r="32" spans="1:7">
      <c r="A32" s="4" t="s">
        <v>179</v>
      </c>
      <c r="G32" s="5" t="n">
        <v>-30812</v>
      </c>
    </row>
    <row r="33" spans="1:7">
      <c r="A33" s="4" t="s">
        <v>180</v>
      </c>
      <c r="G33" s="5" t="n">
        <v>0</v>
      </c>
    </row>
    <row r="34" spans="1:7">
      <c r="A34" s="4" t="s">
        <v>184</v>
      </c>
      <c r="B34" s="5" t="n">
        <v>5099995</v>
      </c>
      <c r="C34" s="5" t="n">
        <v>2205848</v>
      </c>
      <c r="D34" s="5" t="n">
        <v>2127627</v>
      </c>
      <c r="E34" s="5" t="n">
        <v>-7819</v>
      </c>
      <c r="F34" s="5" t="n">
        <v>4325656</v>
      </c>
      <c r="G34" s="5" t="n">
        <v>774339</v>
      </c>
    </row>
    <row r="35" spans="1:7">
      <c r="A35" s="4" t="s">
        <v>185</v>
      </c>
      <c r="B35" s="5" t="n">
        <v>4974809</v>
      </c>
      <c r="C35" s="5" t="n">
        <v>2251475</v>
      </c>
      <c r="D35" s="5" t="n">
        <v>1971898</v>
      </c>
      <c r="E35" s="5" t="n">
        <v>-7860</v>
      </c>
      <c r="G35" s="5" t="n">
        <v>759296</v>
      </c>
    </row>
    <row r="36" spans="1:7">
      <c r="A36" s="3" t="s">
        <v>173</v>
      </c>
    </row>
    <row r="37" spans="1:7">
      <c r="A37" s="4" t="s">
        <v>174</v>
      </c>
      <c r="C37" s="5" t="n">
        <v>62</v>
      </c>
    </row>
    <row r="38" spans="1:7">
      <c r="A38" s="4" t="s">
        <v>175</v>
      </c>
      <c r="C38" s="5" t="n">
        <v>-69022</v>
      </c>
      <c r="D38" s="5" t="n">
        <v>-5261</v>
      </c>
    </row>
    <row r="39" spans="1:7">
      <c r="A39" s="4" t="s">
        <v>176</v>
      </c>
      <c r="C39" s="5" t="n">
        <v>23333</v>
      </c>
      <c r="G39" s="5" t="n">
        <v>540</v>
      </c>
    </row>
    <row r="40" spans="1:7">
      <c r="A40" s="4" t="s">
        <v>87</v>
      </c>
      <c r="B40" s="5" t="n">
        <v>192694</v>
      </c>
      <c r="D40" s="5" t="n">
        <v>162477</v>
      </c>
      <c r="G40" s="5" t="n">
        <v>30217</v>
      </c>
    </row>
    <row r="41" spans="1:7">
      <c r="A41" s="4" t="s">
        <v>177</v>
      </c>
      <c r="D41" s="5" t="n">
        <v>-1487</v>
      </c>
      <c r="G41" s="5" t="n">
        <v>-25</v>
      </c>
    </row>
    <row r="42" spans="1:7">
      <c r="A42" s="4" t="s">
        <v>178</v>
      </c>
      <c r="E42" s="5" t="n">
        <v>41</v>
      </c>
    </row>
    <row r="43" spans="1:7">
      <c r="A43" s="4" t="s">
        <v>179</v>
      </c>
      <c r="G43" s="5" t="n">
        <v>-15689</v>
      </c>
    </row>
    <row r="44" spans="1:7">
      <c r="A44" s="4" t="s">
        <v>180</v>
      </c>
      <c r="G44" s="5" t="n">
        <v>0</v>
      </c>
    </row>
    <row r="45" spans="1:7">
      <c r="A45" s="4" t="s">
        <v>184</v>
      </c>
      <c r="B45" s="6" t="n">
        <v>5099995</v>
      </c>
      <c r="C45" s="6" t="n">
        <v>2205848</v>
      </c>
      <c r="D45" s="6" t="n">
        <v>2127627</v>
      </c>
      <c r="E45" s="6" t="n">
        <v>-7819</v>
      </c>
      <c r="F45" s="6" t="n">
        <v>4325656</v>
      </c>
      <c r="G45" s="6" t="n">
        <v>7743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4</v>
      </c>
      <c r="B1" s="2" t="s">
        <v>2</v>
      </c>
      <c r="C1" s="2" t="s">
        <v>562</v>
      </c>
    </row>
    <row r="2" spans="1:3">
      <c r="A2" s="4" t="s">
        <v>499</v>
      </c>
    </row>
    <row r="3" spans="1:3">
      <c r="A3" s="3" t="s">
        <v>675</v>
      </c>
    </row>
    <row r="4" spans="1:3">
      <c r="A4" s="4" t="s">
        <v>676</v>
      </c>
      <c r="B4" s="6" t="n">
        <v>160</v>
      </c>
      <c r="C4" s="6" t="n">
        <v>2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7</v>
      </c>
      <c r="B1" s="2" t="s">
        <v>1</v>
      </c>
      <c r="C1" s="2" t="s">
        <v>678</v>
      </c>
    </row>
    <row r="2" spans="1:3">
      <c r="B2" s="2" t="s">
        <v>2</v>
      </c>
      <c r="C2" s="2" t="s">
        <v>112</v>
      </c>
    </row>
    <row r="3" spans="1:3">
      <c r="A3" s="4" t="s">
        <v>679</v>
      </c>
    </row>
    <row r="4" spans="1:3">
      <c r="A4" s="3" t="s">
        <v>675</v>
      </c>
    </row>
    <row r="5" spans="1:3">
      <c r="A5" s="4" t="s">
        <v>680</v>
      </c>
      <c r="B5" s="9" t="n">
        <v>1515.8</v>
      </c>
      <c r="C5" s="9" t="n">
        <v>1484.4</v>
      </c>
    </row>
    <row r="6" spans="1:3">
      <c r="A6" s="4" t="s">
        <v>681</v>
      </c>
    </row>
    <row r="7" spans="1:3">
      <c r="A7" s="3" t="s">
        <v>675</v>
      </c>
    </row>
    <row r="8" spans="1:3">
      <c r="A8" s="4" t="s">
        <v>680</v>
      </c>
      <c r="B8" s="9" t="n">
        <v>1166.1</v>
      </c>
      <c r="C8" s="9" t="n">
        <v>105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112</v>
      </c>
    </row>
    <row r="2" spans="1:3">
      <c r="A2" s="4" t="s">
        <v>683</v>
      </c>
    </row>
    <row r="3" spans="1:3">
      <c r="A3" s="3" t="s">
        <v>684</v>
      </c>
    </row>
    <row r="4" spans="1:3">
      <c r="A4" s="4" t="s">
        <v>436</v>
      </c>
      <c r="B4" s="6" t="n">
        <v>144771</v>
      </c>
      <c r="C4" s="6" t="n">
        <v>28612</v>
      </c>
    </row>
    <row r="5" spans="1:3">
      <c r="A5" s="4" t="s">
        <v>685</v>
      </c>
      <c r="B5" s="5" t="n">
        <v>176794</v>
      </c>
      <c r="C5" s="5" t="n">
        <v>164310</v>
      </c>
    </row>
    <row r="6" spans="1:3">
      <c r="A6" s="4" t="s">
        <v>686</v>
      </c>
      <c r="B6" s="5" t="n">
        <v>321565</v>
      </c>
      <c r="C6" s="5" t="n">
        <v>192922</v>
      </c>
    </row>
    <row r="7" spans="1:3">
      <c r="A7" s="3" t="s">
        <v>687</v>
      </c>
    </row>
    <row r="8" spans="1:3">
      <c r="A8" s="4" t="s">
        <v>138</v>
      </c>
      <c r="B8" s="5" t="n">
        <v>1606</v>
      </c>
      <c r="C8" s="5" t="n">
        <v>34640</v>
      </c>
    </row>
    <row r="9" spans="1:3">
      <c r="A9" s="4" t="s">
        <v>688</v>
      </c>
      <c r="B9" s="5" t="n">
        <v>37603</v>
      </c>
      <c r="C9" s="5" t="n">
        <v>52011</v>
      </c>
    </row>
    <row r="10" spans="1:3">
      <c r="A10" s="4" t="s">
        <v>689</v>
      </c>
      <c r="B10" s="5" t="n">
        <v>39209</v>
      </c>
      <c r="C10" s="5" t="n">
        <v>86651</v>
      </c>
    </row>
    <row r="11" spans="1:3">
      <c r="A11" s="4" t="s">
        <v>681</v>
      </c>
    </row>
    <row r="12" spans="1:3">
      <c r="A12" s="3" t="s">
        <v>684</v>
      </c>
    </row>
    <row r="13" spans="1:3">
      <c r="A13" s="4" t="s">
        <v>436</v>
      </c>
      <c r="B13" s="5" t="n">
        <v>4934</v>
      </c>
      <c r="C13" s="5" t="n">
        <v>11628</v>
      </c>
    </row>
    <row r="14" spans="1:3">
      <c r="A14" s="4" t="s">
        <v>685</v>
      </c>
      <c r="B14" s="5" t="n">
        <v>13225</v>
      </c>
      <c r="C14" s="5" t="n">
        <v>48788</v>
      </c>
    </row>
    <row r="15" spans="1:3">
      <c r="A15" s="4" t="s">
        <v>686</v>
      </c>
      <c r="B15" s="5" t="n">
        <v>18159</v>
      </c>
      <c r="C15" s="5" t="n">
        <v>60416</v>
      </c>
    </row>
    <row r="16" spans="1:3">
      <c r="A16" s="3" t="s">
        <v>687</v>
      </c>
    </row>
    <row r="17" spans="1:3">
      <c r="A17" s="4" t="s">
        <v>138</v>
      </c>
      <c r="B17" s="5" t="n">
        <v>46250</v>
      </c>
      <c r="C17" s="5" t="n">
        <v>27021</v>
      </c>
    </row>
    <row r="18" spans="1:3">
      <c r="A18" s="4" t="s">
        <v>688</v>
      </c>
      <c r="B18" s="5" t="n">
        <v>97893</v>
      </c>
      <c r="C18" s="5" t="n">
        <v>40210</v>
      </c>
    </row>
    <row r="19" spans="1:3">
      <c r="A19" s="4" t="s">
        <v>689</v>
      </c>
      <c r="B19" s="6" t="n">
        <v>144143</v>
      </c>
      <c r="C19" s="6" t="n">
        <v>672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62</v>
      </c>
      <c r="D1" s="2" t="s">
        <v>1</v>
      </c>
    </row>
    <row r="2" spans="1:5">
      <c r="B2" s="2" t="s">
        <v>2</v>
      </c>
      <c r="C2" s="2" t="s">
        <v>63</v>
      </c>
      <c r="D2" s="2" t="s">
        <v>2</v>
      </c>
      <c r="E2" s="2" t="s">
        <v>63</v>
      </c>
    </row>
    <row r="3" spans="1:5">
      <c r="A3" s="3" t="s">
        <v>675</v>
      </c>
    </row>
    <row r="4" spans="1:5">
      <c r="A4" s="4" t="s">
        <v>691</v>
      </c>
      <c r="B4" s="6" t="n">
        <v>10672</v>
      </c>
      <c r="C4" s="6" t="n">
        <v>16684</v>
      </c>
      <c r="D4" s="6" t="n">
        <v>-30710</v>
      </c>
      <c r="E4" s="6" t="n">
        <v>-307</v>
      </c>
    </row>
    <row r="5" spans="1:5">
      <c r="A5" s="4" t="s">
        <v>692</v>
      </c>
      <c r="B5" s="5" t="n">
        <v>210909</v>
      </c>
      <c r="C5" s="5" t="n">
        <v>8976</v>
      </c>
      <c r="D5" s="5" t="n">
        <v>56915</v>
      </c>
      <c r="E5" s="5" t="n">
        <v>61054</v>
      </c>
    </row>
    <row r="6" spans="1:5">
      <c r="A6" s="4" t="s">
        <v>693</v>
      </c>
      <c r="B6" s="5" t="n">
        <v>221581</v>
      </c>
      <c r="C6" s="5" t="n">
        <v>25660</v>
      </c>
      <c r="D6" s="5" t="n">
        <v>26205</v>
      </c>
      <c r="E6" s="5" t="n">
        <v>60747</v>
      </c>
    </row>
    <row r="7" spans="1:5">
      <c r="A7" s="4" t="s">
        <v>694</v>
      </c>
    </row>
    <row r="8" spans="1:5">
      <c r="A8" s="3" t="s">
        <v>675</v>
      </c>
    </row>
    <row r="9" spans="1:5">
      <c r="A9" s="4" t="s">
        <v>691</v>
      </c>
      <c r="B9" s="5" t="n">
        <v>18567</v>
      </c>
      <c r="C9" s="5" t="n">
        <v>17058</v>
      </c>
      <c r="D9" s="5" t="n">
        <v>-8383</v>
      </c>
      <c r="E9" s="5" t="n">
        <v>16624</v>
      </c>
    </row>
    <row r="10" spans="1:5">
      <c r="A10" s="4" t="s">
        <v>692</v>
      </c>
      <c r="B10" s="5" t="n">
        <v>226845</v>
      </c>
      <c r="C10" s="5" t="n">
        <v>46450</v>
      </c>
      <c r="D10" s="5" t="n">
        <v>176084</v>
      </c>
      <c r="E10" s="5" t="n">
        <v>49250</v>
      </c>
    </row>
    <row r="11" spans="1:5">
      <c r="A11" s="4" t="s">
        <v>693</v>
      </c>
      <c r="B11" s="5" t="n">
        <v>245412</v>
      </c>
      <c r="C11" s="5" t="n">
        <v>63508</v>
      </c>
      <c r="D11" s="5" t="n">
        <v>167701</v>
      </c>
      <c r="E11" s="5" t="n">
        <v>65874</v>
      </c>
    </row>
    <row r="12" spans="1:5">
      <c r="A12" s="4" t="s">
        <v>695</v>
      </c>
    </row>
    <row r="13" spans="1:5">
      <c r="A13" s="3" t="s">
        <v>675</v>
      </c>
    </row>
    <row r="14" spans="1:5">
      <c r="A14" s="4" t="s">
        <v>691</v>
      </c>
      <c r="B14" s="5" t="n">
        <v>-7895</v>
      </c>
      <c r="C14" s="5" t="n">
        <v>-374</v>
      </c>
      <c r="D14" s="5" t="n">
        <v>-22327</v>
      </c>
      <c r="E14" s="5" t="n">
        <v>-16931</v>
      </c>
    </row>
    <row r="15" spans="1:5">
      <c r="A15" s="4" t="s">
        <v>692</v>
      </c>
      <c r="B15" s="5" t="n">
        <v>-15936</v>
      </c>
      <c r="C15" s="5" t="n">
        <v>-37474</v>
      </c>
      <c r="D15" s="5" t="n">
        <v>-119169</v>
      </c>
      <c r="E15" s="5" t="n">
        <v>11804</v>
      </c>
    </row>
    <row r="16" spans="1:5">
      <c r="A16" s="4" t="s">
        <v>693</v>
      </c>
      <c r="B16" s="6" t="n">
        <v>-23831</v>
      </c>
      <c r="C16" s="6" t="n">
        <v>-37848</v>
      </c>
      <c r="D16" s="6" t="n">
        <v>-141496</v>
      </c>
      <c r="E16" s="6" t="n">
        <v>-512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112</v>
      </c>
    </row>
    <row r="2" spans="1:3">
      <c r="A2" s="4" t="s">
        <v>697</v>
      </c>
    </row>
    <row r="3" spans="1:3">
      <c r="A3" s="3" t="s">
        <v>698</v>
      </c>
    </row>
    <row r="4" spans="1:3">
      <c r="A4" s="4" t="s">
        <v>699</v>
      </c>
      <c r="B4" s="6" t="n">
        <v>0</v>
      </c>
      <c r="C4" s="6" t="n">
        <v>0</v>
      </c>
    </row>
    <row r="5" spans="1:3">
      <c r="A5" s="4" t="s">
        <v>700</v>
      </c>
    </row>
    <row r="6" spans="1:3">
      <c r="A6" s="3" t="s">
        <v>698</v>
      </c>
    </row>
    <row r="7" spans="1:3">
      <c r="A7" s="4" t="s">
        <v>699</v>
      </c>
      <c r="B7" s="5" t="n">
        <v>156372</v>
      </c>
      <c r="C7" s="5" t="n">
        <v>99456</v>
      </c>
    </row>
    <row r="8" spans="1:3">
      <c r="A8" s="4" t="s">
        <v>701</v>
      </c>
    </row>
    <row r="9" spans="1:3">
      <c r="A9" s="3" t="s">
        <v>698</v>
      </c>
    </row>
    <row r="10" spans="1:3">
      <c r="A10" s="4" t="s">
        <v>699</v>
      </c>
      <c r="B10" s="6" t="n">
        <v>0</v>
      </c>
      <c r="C1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112</v>
      </c>
    </row>
    <row r="2" spans="1:3">
      <c r="A2" s="3" t="s">
        <v>703</v>
      </c>
    </row>
    <row r="3" spans="1:3">
      <c r="A3" s="4" t="s">
        <v>114</v>
      </c>
      <c r="B3" s="6" t="n">
        <v>32611</v>
      </c>
      <c r="C3" s="6" t="n">
        <v>17198</v>
      </c>
    </row>
    <row r="4" spans="1:3">
      <c r="A4" s="4" t="s">
        <v>704</v>
      </c>
      <c r="B4" s="5" t="n">
        <v>2495223</v>
      </c>
      <c r="C4" s="5" t="n">
        <v>2290537</v>
      </c>
    </row>
    <row r="5" spans="1:3">
      <c r="A5" s="4" t="s">
        <v>705</v>
      </c>
    </row>
    <row r="6" spans="1:3">
      <c r="A6" s="3" t="s">
        <v>703</v>
      </c>
    </row>
    <row r="7" spans="1:3">
      <c r="A7" s="4" t="s">
        <v>114</v>
      </c>
      <c r="B7" s="5" t="n">
        <v>32611</v>
      </c>
      <c r="C7" s="5" t="n">
        <v>17198</v>
      </c>
    </row>
    <row r="8" spans="1:3">
      <c r="A8" s="4" t="s">
        <v>706</v>
      </c>
      <c r="B8" s="6" t="n">
        <v>2628522</v>
      </c>
      <c r="C8" s="6" t="n">
        <v>2387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707</v>
      </c>
      <c r="B1" s="2" t="s">
        <v>489</v>
      </c>
      <c r="C1" s="2" t="s">
        <v>1</v>
      </c>
    </row>
    <row r="2" spans="1:4">
      <c r="B2" s="2" t="s">
        <v>708</v>
      </c>
      <c r="C2" s="2" t="s">
        <v>2</v>
      </c>
      <c r="D2" s="2" t="s">
        <v>112</v>
      </c>
    </row>
    <row r="3" spans="1:4">
      <c r="A3" s="3" t="s">
        <v>709</v>
      </c>
    </row>
    <row r="4" spans="1:4">
      <c r="A4" s="4" t="s">
        <v>710</v>
      </c>
      <c r="C4" s="6" t="n">
        <v>15584</v>
      </c>
      <c r="D4" s="6" t="n">
        <v>12202</v>
      </c>
    </row>
    <row r="5" spans="1:4">
      <c r="A5" s="4" t="s">
        <v>711</v>
      </c>
    </row>
    <row r="6" spans="1:4">
      <c r="A6" s="3" t="s">
        <v>709</v>
      </c>
    </row>
    <row r="7" spans="1:4">
      <c r="A7" s="4" t="s">
        <v>712</v>
      </c>
      <c r="C7" s="4" t="s">
        <v>713</v>
      </c>
    </row>
    <row r="8" spans="1:4">
      <c r="A8" s="4" t="s">
        <v>557</v>
      </c>
    </row>
    <row r="9" spans="1:4">
      <c r="A9" s="3" t="s">
        <v>709</v>
      </c>
    </row>
    <row r="10" spans="1:4">
      <c r="A10" s="4" t="s">
        <v>514</v>
      </c>
      <c r="C10" s="4" t="s">
        <v>566</v>
      </c>
    </row>
    <row r="11" spans="1:4">
      <c r="A11" s="4" t="s">
        <v>714</v>
      </c>
    </row>
    <row r="12" spans="1:4">
      <c r="A12" s="3" t="s">
        <v>709</v>
      </c>
    </row>
    <row r="13" spans="1:4">
      <c r="A13" s="4" t="s">
        <v>514</v>
      </c>
      <c r="B13" s="4" t="s">
        <v>566</v>
      </c>
    </row>
    <row r="14" spans="1:4">
      <c r="A14" s="4" t="s">
        <v>715</v>
      </c>
    </row>
    <row r="15" spans="1:4">
      <c r="A15" s="3" t="s">
        <v>709</v>
      </c>
    </row>
    <row r="16" spans="1:4">
      <c r="A16" s="4" t="s">
        <v>422</v>
      </c>
      <c r="B16" s="4" t="s">
        <v>716</v>
      </c>
    </row>
    <row r="17" spans="1:4">
      <c r="A17" s="4" t="s">
        <v>414</v>
      </c>
      <c r="B17" s="6" t="n">
        <v>26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112</v>
      </c>
    </row>
    <row r="2" spans="1:3">
      <c r="A2" s="3" t="s">
        <v>718</v>
      </c>
    </row>
    <row r="3" spans="1:3">
      <c r="A3" s="4" t="s">
        <v>719</v>
      </c>
      <c r="B3" s="6" t="n">
        <v>1127617</v>
      </c>
      <c r="C3" s="6" t="n">
        <v>925428</v>
      </c>
    </row>
    <row r="4" spans="1:3">
      <c r="A4" s="3" t="s">
        <v>720</v>
      </c>
    </row>
    <row r="5" spans="1:3">
      <c r="A5" s="4" t="s">
        <v>721</v>
      </c>
      <c r="B5" s="5" t="n">
        <v>702579</v>
      </c>
      <c r="C5" s="5" t="n">
        <v>526114</v>
      </c>
    </row>
    <row r="6" spans="1:3">
      <c r="A6" s="4" t="s">
        <v>722</v>
      </c>
    </row>
    <row r="7" spans="1:3">
      <c r="A7" s="3" t="s">
        <v>718</v>
      </c>
    </row>
    <row r="8" spans="1:3">
      <c r="A8" s="4" t="s">
        <v>723</v>
      </c>
      <c r="B8" s="5" t="n">
        <v>11677</v>
      </c>
      <c r="C8" s="5" t="n">
        <v>3966</v>
      </c>
    </row>
    <row r="9" spans="1:3">
      <c r="A9" s="4" t="s">
        <v>724</v>
      </c>
    </row>
    <row r="10" spans="1:3">
      <c r="A10" s="3" t="s">
        <v>718</v>
      </c>
    </row>
    <row r="11" spans="1:3">
      <c r="A11" s="4" t="s">
        <v>723</v>
      </c>
      <c r="B11" s="5" t="n">
        <v>19028</v>
      </c>
      <c r="C11" s="5" t="n">
        <v>17073</v>
      </c>
    </row>
    <row r="12" spans="1:3">
      <c r="A12" s="4" t="s">
        <v>725</v>
      </c>
    </row>
    <row r="13" spans="1:3">
      <c r="A13" s="3" t="s">
        <v>718</v>
      </c>
    </row>
    <row r="14" spans="1:3">
      <c r="A14" s="4" t="s">
        <v>723</v>
      </c>
      <c r="B14" s="5" t="n">
        <v>6681</v>
      </c>
      <c r="C14" s="5" t="n">
        <v>7028</v>
      </c>
    </row>
    <row r="15" spans="1:3">
      <c r="A15" s="4" t="s">
        <v>437</v>
      </c>
    </row>
    <row r="16" spans="1:3">
      <c r="A16" s="3" t="s">
        <v>718</v>
      </c>
    </row>
    <row r="17" spans="1:3">
      <c r="A17" s="4" t="s">
        <v>723</v>
      </c>
      <c r="B17" s="5" t="n">
        <v>1648</v>
      </c>
      <c r="C17" s="5" t="n">
        <v>2383</v>
      </c>
    </row>
    <row r="18" spans="1:3">
      <c r="A18" s="4" t="s">
        <v>726</v>
      </c>
    </row>
    <row r="19" spans="1:3">
      <c r="A19" s="3" t="s">
        <v>718</v>
      </c>
    </row>
    <row r="20" spans="1:3">
      <c r="A20" s="4" t="s">
        <v>727</v>
      </c>
      <c r="B20" s="5" t="n">
        <v>1076977</v>
      </c>
      <c r="C20" s="5" t="n">
        <v>891775</v>
      </c>
    </row>
    <row r="21" spans="1:3">
      <c r="A21" s="4" t="s">
        <v>728</v>
      </c>
    </row>
    <row r="22" spans="1:3">
      <c r="A22" s="3" t="s">
        <v>718</v>
      </c>
    </row>
    <row r="23" spans="1:3">
      <c r="A23" s="4" t="s">
        <v>727</v>
      </c>
      <c r="B23" s="5" t="n">
        <v>7875</v>
      </c>
      <c r="C23" s="5" t="n">
        <v>0</v>
      </c>
    </row>
    <row r="24" spans="1:3">
      <c r="A24" s="4" t="s">
        <v>685</v>
      </c>
    </row>
    <row r="25" spans="1:3">
      <c r="A25" s="3" t="s">
        <v>718</v>
      </c>
    </row>
    <row r="26" spans="1:3">
      <c r="A26" s="4" t="s">
        <v>727</v>
      </c>
      <c r="B26" s="5" t="n">
        <v>3731</v>
      </c>
      <c r="C26" s="5" t="n">
        <v>3203</v>
      </c>
    </row>
    <row r="27" spans="1:3">
      <c r="A27" s="4" t="s">
        <v>729</v>
      </c>
    </row>
    <row r="28" spans="1:3">
      <c r="A28" s="3" t="s">
        <v>720</v>
      </c>
    </row>
    <row r="29" spans="1:3">
      <c r="A29" s="4" t="s">
        <v>730</v>
      </c>
      <c r="B29" s="5" t="n">
        <v>96295</v>
      </c>
      <c r="C29" s="5" t="n">
        <v>43919</v>
      </c>
    </row>
    <row r="30" spans="1:3">
      <c r="A30" s="4" t="s">
        <v>731</v>
      </c>
    </row>
    <row r="31" spans="1:3">
      <c r="A31" s="3" t="s">
        <v>720</v>
      </c>
    </row>
    <row r="32" spans="1:3">
      <c r="A32" s="4" t="s">
        <v>730</v>
      </c>
      <c r="B32" s="5" t="n">
        <v>3425</v>
      </c>
      <c r="C32" s="5" t="n">
        <v>4980</v>
      </c>
    </row>
    <row r="33" spans="1:3">
      <c r="A33" s="4" t="s">
        <v>499</v>
      </c>
    </row>
    <row r="34" spans="1:3">
      <c r="A34" s="3" t="s">
        <v>720</v>
      </c>
    </row>
    <row r="35" spans="1:3">
      <c r="A35" s="4" t="s">
        <v>730</v>
      </c>
      <c r="B35" s="5" t="n">
        <v>208000</v>
      </c>
      <c r="C35" s="5" t="n">
        <v>84000</v>
      </c>
    </row>
    <row r="36" spans="1:3">
      <c r="A36" s="4" t="s">
        <v>141</v>
      </c>
    </row>
    <row r="37" spans="1:3">
      <c r="A37" s="3" t="s">
        <v>720</v>
      </c>
    </row>
    <row r="38" spans="1:3">
      <c r="A38" s="4" t="s">
        <v>732</v>
      </c>
      <c r="B38" s="5" t="n">
        <v>393688</v>
      </c>
      <c r="C38" s="5" t="n">
        <v>393215</v>
      </c>
    </row>
    <row r="39" spans="1:3">
      <c r="A39" s="4" t="s">
        <v>733</v>
      </c>
    </row>
    <row r="40" spans="1:3">
      <c r="A40" s="3" t="s">
        <v>720</v>
      </c>
    </row>
    <row r="41" spans="1:3">
      <c r="A41" s="4" t="s">
        <v>732</v>
      </c>
      <c r="B41" s="6" t="n">
        <v>1171</v>
      </c>
      <c r="C4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34</v>
      </c>
      <c r="B1" s="2" t="s">
        <v>735</v>
      </c>
      <c r="C1" s="2" t="s">
        <v>2</v>
      </c>
      <c r="D1" s="2" t="s">
        <v>63</v>
      </c>
      <c r="E1" s="2" t="s">
        <v>2</v>
      </c>
      <c r="F1" s="2" t="s">
        <v>63</v>
      </c>
    </row>
    <row r="2" spans="1:6">
      <c r="A2" s="3" t="s">
        <v>709</v>
      </c>
    </row>
    <row r="3" spans="1:6">
      <c r="A3" s="4" t="s">
        <v>67</v>
      </c>
      <c r="C3" s="6" t="n">
        <v>605032</v>
      </c>
      <c r="D3" s="6" t="n">
        <v>402124</v>
      </c>
      <c r="E3" s="6" t="n">
        <v>883463</v>
      </c>
      <c r="F3" s="6" t="n">
        <v>897853</v>
      </c>
    </row>
    <row r="4" spans="1:6">
      <c r="A4" s="4" t="s">
        <v>79</v>
      </c>
      <c r="B4" s="6" t="n">
        <v>-286</v>
      </c>
      <c r="C4" s="5" t="n">
        <v>-387</v>
      </c>
      <c r="D4" s="5" t="n">
        <v>-3280</v>
      </c>
      <c r="E4" s="5" t="n">
        <v>2699</v>
      </c>
      <c r="F4" s="5" t="n">
        <v>-14622</v>
      </c>
    </row>
    <row r="5" spans="1:6">
      <c r="A5" s="4" t="s">
        <v>82</v>
      </c>
      <c r="C5" s="5" t="n">
        <v>40152</v>
      </c>
      <c r="D5" s="5" t="n">
        <v>38438</v>
      </c>
      <c r="E5" s="5" t="n">
        <v>75923</v>
      </c>
      <c r="F5" s="5" t="n">
        <v>76989</v>
      </c>
    </row>
    <row r="6" spans="1:6">
      <c r="A6" s="4" t="s">
        <v>84</v>
      </c>
      <c r="C6" s="5" t="n">
        <v>371547</v>
      </c>
      <c r="D6" s="5" t="n">
        <v>371832</v>
      </c>
      <c r="E6" s="5" t="n">
        <v>726188</v>
      </c>
      <c r="F6" s="5" t="n">
        <v>108321</v>
      </c>
    </row>
    <row r="7" spans="1:6">
      <c r="A7" s="4" t="s">
        <v>89</v>
      </c>
      <c r="C7" s="5" t="n">
        <v>162477</v>
      </c>
      <c r="D7" s="5" t="n">
        <v>42014</v>
      </c>
      <c r="E7" s="5" t="n">
        <v>75140</v>
      </c>
      <c r="F7" s="5" t="n">
        <v>569577</v>
      </c>
    </row>
    <row r="8" spans="1:6">
      <c r="A8" s="4" t="s">
        <v>201</v>
      </c>
      <c r="E8" s="5" t="n">
        <v>560673</v>
      </c>
      <c r="F8" s="5" t="n">
        <v>450930</v>
      </c>
    </row>
    <row r="9" spans="1:6">
      <c r="A9" s="4" t="s">
        <v>207</v>
      </c>
      <c r="E9" s="5" t="n">
        <v>-621278</v>
      </c>
      <c r="F9" s="5" t="n">
        <v>-638861</v>
      </c>
    </row>
    <row r="10" spans="1:6">
      <c r="A10" s="4" t="s">
        <v>216</v>
      </c>
      <c r="E10" s="5" t="n">
        <v>76018</v>
      </c>
      <c r="F10" s="5" t="n">
        <v>-266390</v>
      </c>
    </row>
    <row r="11" spans="1:6">
      <c r="A11" s="4" t="s">
        <v>711</v>
      </c>
    </row>
    <row r="12" spans="1:6">
      <c r="A12" s="3" t="s">
        <v>709</v>
      </c>
    </row>
    <row r="13" spans="1:6">
      <c r="A13" s="4" t="s">
        <v>736</v>
      </c>
      <c r="C13" s="5" t="n">
        <v>59205</v>
      </c>
      <c r="D13" s="5" t="n">
        <v>37576</v>
      </c>
      <c r="E13" s="5" t="n">
        <v>112981</v>
      </c>
      <c r="F13" s="5" t="n">
        <v>75306</v>
      </c>
    </row>
    <row r="14" spans="1:6">
      <c r="A14" s="4" t="s">
        <v>737</v>
      </c>
      <c r="C14" s="5" t="n">
        <v>18896</v>
      </c>
      <c r="D14" s="5" t="n">
        <v>23438</v>
      </c>
      <c r="E14" s="5" t="n">
        <v>37339</v>
      </c>
      <c r="F14" s="5" t="n">
        <v>49577</v>
      </c>
    </row>
    <row r="15" spans="1:6">
      <c r="A15" s="4" t="s">
        <v>67</v>
      </c>
      <c r="C15" s="5" t="n">
        <v>78101</v>
      </c>
      <c r="D15" s="5" t="n">
        <v>61014</v>
      </c>
      <c r="E15" s="5" t="n">
        <v>150320</v>
      </c>
      <c r="F15" s="5" t="n">
        <v>124883</v>
      </c>
    </row>
    <row r="16" spans="1:6">
      <c r="A16" s="4" t="s">
        <v>738</v>
      </c>
      <c r="C16" s="5" t="n">
        <v>6514</v>
      </c>
      <c r="D16" s="5" t="n">
        <v>5079</v>
      </c>
      <c r="E16" s="5" t="n">
        <v>12062</v>
      </c>
      <c r="F16" s="5" t="n">
        <v>9514</v>
      </c>
    </row>
    <row r="17" spans="1:6">
      <c r="A17" s="4" t="s">
        <v>739</v>
      </c>
      <c r="C17" s="5" t="n">
        <v>6188</v>
      </c>
      <c r="D17" s="5" t="n">
        <v>7406</v>
      </c>
      <c r="E17" s="5" t="n">
        <v>12162</v>
      </c>
      <c r="F17" s="5" t="n">
        <v>15874</v>
      </c>
    </row>
    <row r="18" spans="1:6">
      <c r="A18" s="4" t="s">
        <v>740</v>
      </c>
      <c r="C18" s="5" t="n">
        <v>4027</v>
      </c>
      <c r="D18" s="5" t="n">
        <v>3620</v>
      </c>
      <c r="E18" s="5" t="n">
        <v>7994</v>
      </c>
      <c r="F18" s="5" t="n">
        <v>7232</v>
      </c>
    </row>
    <row r="19" spans="1:6">
      <c r="A19" s="4" t="s">
        <v>741</v>
      </c>
      <c r="C19" s="5" t="n">
        <v>1364</v>
      </c>
      <c r="D19" s="5" t="n">
        <v>2319</v>
      </c>
      <c r="E19" s="5" t="n">
        <v>2900</v>
      </c>
      <c r="F19" s="5" t="n">
        <v>4868</v>
      </c>
    </row>
    <row r="20" spans="1:6">
      <c r="A20" s="4" t="s">
        <v>79</v>
      </c>
      <c r="C20" s="5" t="n">
        <v>0</v>
      </c>
      <c r="D20" s="5" t="n">
        <v>-254</v>
      </c>
      <c r="E20" s="5" t="n">
        <v>7229</v>
      </c>
      <c r="F20" s="5" t="n">
        <v>2501</v>
      </c>
    </row>
    <row r="21" spans="1:6">
      <c r="A21" s="4" t="s">
        <v>742</v>
      </c>
      <c r="C21" s="5" t="n">
        <v>5860</v>
      </c>
      <c r="D21" s="5" t="n">
        <v>5443</v>
      </c>
      <c r="E21" s="5" t="n">
        <v>11510</v>
      </c>
      <c r="F21" s="5" t="n">
        <v>11299</v>
      </c>
    </row>
    <row r="22" spans="1:6">
      <c r="A22" s="4" t="s">
        <v>82</v>
      </c>
      <c r="C22" s="5" t="n">
        <v>7685</v>
      </c>
      <c r="D22" s="5" t="n">
        <v>7119</v>
      </c>
      <c r="E22" s="5" t="n">
        <v>15024</v>
      </c>
      <c r="F22" s="5" t="n">
        <v>9608</v>
      </c>
    </row>
    <row r="23" spans="1:6">
      <c r="A23" s="4" t="s">
        <v>84</v>
      </c>
      <c r="C23" s="5" t="n">
        <v>31638</v>
      </c>
      <c r="D23" s="5" t="n">
        <v>30732</v>
      </c>
      <c r="E23" s="5" t="n">
        <v>68881</v>
      </c>
      <c r="F23" s="5" t="n">
        <v>60896</v>
      </c>
    </row>
    <row r="24" spans="1:6">
      <c r="A24" s="4" t="s">
        <v>89</v>
      </c>
      <c r="C24" s="5" t="n">
        <v>46463</v>
      </c>
      <c r="D24" s="5" t="n">
        <v>30282</v>
      </c>
      <c r="E24" s="5" t="n">
        <v>81439</v>
      </c>
      <c r="F24" s="5" t="n">
        <v>63987</v>
      </c>
    </row>
    <row r="25" spans="1:6">
      <c r="A25" s="4" t="s">
        <v>201</v>
      </c>
      <c r="C25" s="5" t="n">
        <v>74753</v>
      </c>
      <c r="D25" s="5" t="n">
        <v>53674</v>
      </c>
      <c r="E25" s="5" t="n">
        <v>124666</v>
      </c>
      <c r="F25" s="5" t="n">
        <v>95541</v>
      </c>
    </row>
    <row r="26" spans="1:6">
      <c r="A26" s="4" t="s">
        <v>207</v>
      </c>
      <c r="C26" s="5" t="n">
        <v>-104310</v>
      </c>
      <c r="D26" s="5" t="n">
        <v>-24969</v>
      </c>
      <c r="E26" s="5" t="n">
        <v>-182867</v>
      </c>
      <c r="F26" s="5" t="n">
        <v>-35125</v>
      </c>
    </row>
    <row r="27" spans="1:6">
      <c r="A27" s="4" t="s">
        <v>216</v>
      </c>
      <c r="C27" s="6" t="n">
        <v>41164</v>
      </c>
      <c r="D27" s="6" t="n">
        <v>-29964</v>
      </c>
      <c r="E27" s="6" t="n">
        <v>65912</v>
      </c>
      <c r="F27" s="6" t="n">
        <v>-629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743</v>
      </c>
      <c r="B1" s="2" t="s">
        <v>1</v>
      </c>
    </row>
    <row r="2" spans="1:2">
      <c r="B2" s="2" t="s">
        <v>744</v>
      </c>
    </row>
    <row r="3" spans="1:2">
      <c r="A3" s="3" t="s">
        <v>745</v>
      </c>
    </row>
    <row r="4" spans="1:2">
      <c r="A4" s="4" t="s">
        <v>746</v>
      </c>
      <c r="B4" s="5" t="n">
        <v>2</v>
      </c>
    </row>
    <row r="5" spans="1:2">
      <c r="A5" s="4" t="s">
        <v>747</v>
      </c>
    </row>
    <row r="6" spans="1:2">
      <c r="A6" s="3" t="s">
        <v>745</v>
      </c>
    </row>
    <row r="7" spans="1:2">
      <c r="A7" s="4" t="s">
        <v>748</v>
      </c>
      <c r="B7"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3</v>
      </c>
    </row>
    <row r="3" spans="1:3">
      <c r="A3" s="3" t="s">
        <v>187</v>
      </c>
    </row>
    <row r="4" spans="1:3">
      <c r="A4" s="4" t="s">
        <v>87</v>
      </c>
      <c r="B4" s="6" t="n">
        <v>128044</v>
      </c>
      <c r="C4" s="6" t="n">
        <v>606940</v>
      </c>
    </row>
    <row r="5" spans="1:3">
      <c r="A5" s="3" t="s">
        <v>188</v>
      </c>
    </row>
    <row r="6" spans="1:3">
      <c r="A6" s="4" t="s">
        <v>71</v>
      </c>
      <c r="B6" s="5" t="n">
        <v>254159</v>
      </c>
      <c r="C6" s="5" t="n">
        <v>243754</v>
      </c>
    </row>
    <row r="7" spans="1:3">
      <c r="A7" s="4" t="s">
        <v>189</v>
      </c>
      <c r="B7" s="5" t="n">
        <v>4408</v>
      </c>
      <c r="C7" s="5" t="n">
        <v>4821</v>
      </c>
    </row>
    <row r="8" spans="1:3">
      <c r="A8" s="4" t="s">
        <v>73</v>
      </c>
      <c r="B8" s="5" t="n">
        <v>0</v>
      </c>
      <c r="C8" s="5" t="n">
        <v>18650</v>
      </c>
    </row>
    <row r="9" spans="1:3">
      <c r="A9" s="4" t="s">
        <v>190</v>
      </c>
      <c r="B9" s="5" t="n">
        <v>34776</v>
      </c>
      <c r="C9" s="5" t="n">
        <v>10618</v>
      </c>
    </row>
    <row r="10" spans="1:3">
      <c r="A10" s="4" t="s">
        <v>191</v>
      </c>
      <c r="B10" s="5" t="n">
        <v>2699</v>
      </c>
      <c r="C10" s="5" t="n">
        <v>-14622</v>
      </c>
    </row>
    <row r="11" spans="1:3">
      <c r="A11" s="4" t="s">
        <v>80</v>
      </c>
      <c r="B11" s="5" t="n">
        <v>0</v>
      </c>
      <c r="C11" s="5" t="n">
        <v>-623663</v>
      </c>
    </row>
    <row r="12" spans="1:3">
      <c r="A12" s="4" t="s">
        <v>81</v>
      </c>
      <c r="B12" s="5" t="n">
        <v>7614</v>
      </c>
      <c r="C12" s="5" t="n">
        <v>39048</v>
      </c>
    </row>
    <row r="13" spans="1:3">
      <c r="A13" s="4" t="s">
        <v>65</v>
      </c>
      <c r="B13" s="5" t="n">
        <v>-26205</v>
      </c>
      <c r="C13" s="5" t="n">
        <v>-60747</v>
      </c>
    </row>
    <row r="14" spans="1:3">
      <c r="A14" s="4" t="s">
        <v>192</v>
      </c>
      <c r="B14" s="5" t="n">
        <v>-30710</v>
      </c>
      <c r="C14" s="5" t="n">
        <v>-307</v>
      </c>
    </row>
    <row r="15" spans="1:3">
      <c r="A15" s="4" t="s">
        <v>143</v>
      </c>
      <c r="B15" s="5" t="n">
        <v>29231</v>
      </c>
      <c r="C15" s="5" t="n">
        <v>190194</v>
      </c>
    </row>
    <row r="16" spans="1:3">
      <c r="A16" s="4" t="s">
        <v>193</v>
      </c>
      <c r="B16" s="5" t="n">
        <v>-1030</v>
      </c>
      <c r="C16" s="5" t="n">
        <v>-3447</v>
      </c>
    </row>
    <row r="17" spans="1:3">
      <c r="A17" s="4" t="s">
        <v>194</v>
      </c>
      <c r="B17" s="5" t="n">
        <v>2056</v>
      </c>
      <c r="C17" s="5" t="n">
        <v>0</v>
      </c>
    </row>
    <row r="18" spans="1:3">
      <c r="A18" s="3" t="s">
        <v>195</v>
      </c>
    </row>
    <row r="19" spans="1:3">
      <c r="A19" s="4" t="s">
        <v>196</v>
      </c>
      <c r="B19" s="5" t="n">
        <v>125991</v>
      </c>
      <c r="C19" s="5" t="n">
        <v>44156</v>
      </c>
    </row>
    <row r="20" spans="1:3">
      <c r="A20" s="4" t="s">
        <v>119</v>
      </c>
      <c r="B20" s="5" t="n">
        <v>35888</v>
      </c>
      <c r="C20" s="5" t="n">
        <v>3743</v>
      </c>
    </row>
    <row r="21" spans="1:3">
      <c r="A21" s="4" t="s">
        <v>118</v>
      </c>
      <c r="B21" s="5" t="n">
        <v>-1527</v>
      </c>
      <c r="C21" s="5" t="n">
        <v>243</v>
      </c>
    </row>
    <row r="22" spans="1:3">
      <c r="A22" s="4" t="s">
        <v>120</v>
      </c>
      <c r="B22" s="5" t="n">
        <v>4287</v>
      </c>
      <c r="C22" s="5" t="n">
        <v>1327</v>
      </c>
    </row>
    <row r="23" spans="1:3">
      <c r="A23" s="3" t="s">
        <v>197</v>
      </c>
    </row>
    <row r="24" spans="1:3">
      <c r="A24" s="4" t="s">
        <v>135</v>
      </c>
      <c r="B24" s="5" t="n">
        <v>29346</v>
      </c>
      <c r="C24" s="5" t="n">
        <v>-3198</v>
      </c>
    </row>
    <row r="25" spans="1:3">
      <c r="A25" s="4" t="s">
        <v>198</v>
      </c>
      <c r="B25" s="5" t="n">
        <v>5050</v>
      </c>
      <c r="C25" s="5" t="n">
        <v>-3358</v>
      </c>
    </row>
    <row r="26" spans="1:3">
      <c r="A26" s="4" t="s">
        <v>199</v>
      </c>
      <c r="B26" s="5" t="n">
        <v>-36392</v>
      </c>
      <c r="C26" s="5" t="n">
        <v>1504</v>
      </c>
    </row>
    <row r="27" spans="1:3">
      <c r="A27" s="4" t="s">
        <v>200</v>
      </c>
      <c r="B27" s="5" t="n">
        <v>-6907</v>
      </c>
      <c r="C27" s="5" t="n">
        <v>-5374</v>
      </c>
    </row>
    <row r="28" spans="1:3">
      <c r="A28" s="4" t="s">
        <v>131</v>
      </c>
      <c r="B28" s="5" t="n">
        <v>-105</v>
      </c>
      <c r="C28" s="5" t="n">
        <v>648</v>
      </c>
    </row>
    <row r="29" spans="1:3">
      <c r="A29" s="4" t="s">
        <v>201</v>
      </c>
      <c r="B29" s="5" t="n">
        <v>560673</v>
      </c>
      <c r="C29" s="5" t="n">
        <v>450930</v>
      </c>
    </row>
    <row r="30" spans="1:3">
      <c r="A30" s="3" t="s">
        <v>202</v>
      </c>
    </row>
    <row r="31" spans="1:3">
      <c r="A31" s="4" t="s">
        <v>203</v>
      </c>
      <c r="B31" s="5" t="n">
        <v>-628365</v>
      </c>
      <c r="C31" s="5" t="n">
        <v>-496659</v>
      </c>
    </row>
    <row r="32" spans="1:3">
      <c r="A32" s="4" t="s">
        <v>204</v>
      </c>
      <c r="B32" s="5" t="n">
        <v>0</v>
      </c>
      <c r="C32" s="5" t="n">
        <v>-299272</v>
      </c>
    </row>
    <row r="33" spans="1:3">
      <c r="A33" s="4" t="s">
        <v>205</v>
      </c>
      <c r="B33" s="5" t="n">
        <v>7087</v>
      </c>
      <c r="C33" s="5" t="n">
        <v>153420</v>
      </c>
    </row>
    <row r="34" spans="1:3">
      <c r="A34" s="4" t="s">
        <v>206</v>
      </c>
      <c r="B34" s="5" t="n">
        <v>0</v>
      </c>
      <c r="C34" s="5" t="n">
        <v>3650</v>
      </c>
    </row>
    <row r="35" spans="1:3">
      <c r="A35" s="4" t="s">
        <v>207</v>
      </c>
      <c r="B35" s="5" t="n">
        <v>-621278</v>
      </c>
      <c r="C35" s="5" t="n">
        <v>-638861</v>
      </c>
    </row>
    <row r="36" spans="1:3">
      <c r="A36" s="3" t="s">
        <v>208</v>
      </c>
    </row>
    <row r="37" spans="1:3">
      <c r="A37" s="4" t="s">
        <v>209</v>
      </c>
      <c r="B37" s="5" t="n">
        <v>-3515</v>
      </c>
      <c r="C37" s="5" t="n">
        <v>-3748</v>
      </c>
    </row>
    <row r="38" spans="1:3">
      <c r="A38" s="4" t="s">
        <v>210</v>
      </c>
      <c r="B38" s="5" t="n">
        <v>-405876</v>
      </c>
      <c r="C38" s="5" t="n">
        <v>-723419</v>
      </c>
    </row>
    <row r="39" spans="1:3">
      <c r="A39" s="4" t="s">
        <v>211</v>
      </c>
      <c r="B39" s="5" t="n">
        <v>124000</v>
      </c>
      <c r="C39" s="5" t="n">
        <v>-138500</v>
      </c>
    </row>
    <row r="40" spans="1:3">
      <c r="A40" s="4" t="s">
        <v>212</v>
      </c>
      <c r="B40" s="5" t="n">
        <v>18000</v>
      </c>
      <c r="C40" s="5" t="n">
        <v>422000</v>
      </c>
    </row>
    <row r="41" spans="1:3">
      <c r="A41" s="4" t="s">
        <v>179</v>
      </c>
      <c r="B41" s="5" t="n">
        <v>-30812</v>
      </c>
      <c r="C41" s="5" t="n">
        <v>-26740</v>
      </c>
    </row>
    <row r="42" spans="1:3">
      <c r="A42" s="4" t="s">
        <v>213</v>
      </c>
      <c r="B42" s="5" t="n">
        <v>161</v>
      </c>
      <c r="C42" s="5" t="n">
        <v>1563</v>
      </c>
    </row>
    <row r="43" spans="1:3">
      <c r="A43" s="4" t="s">
        <v>177</v>
      </c>
      <c r="B43" s="5" t="n">
        <v>-6222</v>
      </c>
      <c r="C43" s="5" t="n">
        <v>-5197</v>
      </c>
    </row>
    <row r="44" spans="1:3">
      <c r="A44" s="4" t="s">
        <v>214</v>
      </c>
      <c r="B44" s="5" t="n">
        <v>-109780</v>
      </c>
      <c r="C44" s="5" t="n">
        <v>-166720</v>
      </c>
    </row>
    <row r="45" spans="1:3">
      <c r="A45" s="4" t="s">
        <v>215</v>
      </c>
      <c r="B45" s="5" t="n">
        <v>-9938</v>
      </c>
      <c r="C45" s="5" t="n">
        <v>-19629</v>
      </c>
    </row>
    <row r="46" spans="1:3">
      <c r="A46" s="4" t="s">
        <v>216</v>
      </c>
      <c r="B46" s="5" t="n">
        <v>76018</v>
      </c>
      <c r="C46" s="5" t="n">
        <v>-266390</v>
      </c>
    </row>
    <row r="47" spans="1:3">
      <c r="A47" s="4" t="s">
        <v>217</v>
      </c>
      <c r="B47" s="5" t="n">
        <v>15413</v>
      </c>
      <c r="C47" s="5" t="n">
        <v>-454321</v>
      </c>
    </row>
    <row r="48" spans="1:3">
      <c r="A48" s="4" t="s">
        <v>218</v>
      </c>
      <c r="B48" s="5" t="n">
        <v>17198</v>
      </c>
      <c r="C48" s="5" t="n">
        <v>509167</v>
      </c>
    </row>
    <row r="49" spans="1:3">
      <c r="A49" s="4" t="s">
        <v>219</v>
      </c>
      <c r="B49" s="5" t="n">
        <v>32611</v>
      </c>
      <c r="C49" s="5" t="n">
        <v>54846</v>
      </c>
    </row>
    <row r="50" spans="1:3">
      <c r="A50" s="4" t="s">
        <v>220</v>
      </c>
    </row>
    <row r="51" spans="1:3">
      <c r="A51" s="3" t="s">
        <v>208</v>
      </c>
    </row>
    <row r="52" spans="1:3">
      <c r="A52" s="4" t="s">
        <v>221</v>
      </c>
      <c r="B52" s="5" t="n">
        <v>500000</v>
      </c>
      <c r="C52" s="5" t="n">
        <v>0</v>
      </c>
    </row>
    <row r="53" spans="1:3">
      <c r="A53" s="4" t="s">
        <v>222</v>
      </c>
    </row>
    <row r="54" spans="1:3">
      <c r="A54" s="3" t="s">
        <v>208</v>
      </c>
    </row>
    <row r="55" spans="1:3">
      <c r="A55" s="4" t="s">
        <v>221</v>
      </c>
      <c r="B55" s="6" t="n">
        <v>0</v>
      </c>
      <c r="C55" s="6" t="n">
        <v>394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9</v>
      </c>
      <c r="B1" s="2" t="s">
        <v>62</v>
      </c>
      <c r="D1" s="2" t="s">
        <v>1</v>
      </c>
    </row>
    <row r="2" spans="1:6">
      <c r="B2" s="2" t="s">
        <v>2</v>
      </c>
      <c r="C2" s="2" t="s">
        <v>63</v>
      </c>
      <c r="D2" s="2" t="s">
        <v>2</v>
      </c>
      <c r="E2" s="2" t="s">
        <v>63</v>
      </c>
      <c r="F2" s="2" t="s">
        <v>112</v>
      </c>
    </row>
    <row r="3" spans="1:6">
      <c r="A3" s="3" t="s">
        <v>745</v>
      </c>
    </row>
    <row r="4" spans="1:6">
      <c r="A4" s="4" t="s">
        <v>65</v>
      </c>
      <c r="B4" s="6" t="n">
        <v>221581</v>
      </c>
      <c r="C4" s="6" t="n">
        <v>25660</v>
      </c>
      <c r="D4" s="6" t="n">
        <v>26205</v>
      </c>
      <c r="E4" s="6" t="n">
        <v>60747</v>
      </c>
    </row>
    <row r="5" spans="1:6">
      <c r="A5" s="4" t="s">
        <v>66</v>
      </c>
      <c r="B5" s="5" t="n">
        <v>2923</v>
      </c>
      <c r="C5" s="5" t="n">
        <v>8534</v>
      </c>
      <c r="D5" s="5" t="n">
        <v>6120</v>
      </c>
      <c r="E5" s="5" t="n">
        <v>19244</v>
      </c>
    </row>
    <row r="6" spans="1:6">
      <c r="A6" s="4" t="s">
        <v>67</v>
      </c>
      <c r="B6" s="5" t="n">
        <v>605032</v>
      </c>
      <c r="C6" s="5" t="n">
        <v>402124</v>
      </c>
      <c r="D6" s="5" t="n">
        <v>883463</v>
      </c>
      <c r="E6" s="5" t="n">
        <v>897853</v>
      </c>
    </row>
    <row r="7" spans="1:6">
      <c r="A7" s="4" t="s">
        <v>447</v>
      </c>
      <c r="B7" s="5" t="n">
        <v>233485</v>
      </c>
      <c r="C7" s="5" t="n">
        <v>30292</v>
      </c>
      <c r="D7" s="5" t="n">
        <v>157275</v>
      </c>
      <c r="E7" s="5" t="n">
        <v>789532</v>
      </c>
    </row>
    <row r="8" spans="1:6">
      <c r="A8" s="4" t="s">
        <v>750</v>
      </c>
      <c r="B8" s="5" t="n">
        <v>9146697</v>
      </c>
      <c r="C8" s="5" t="n">
        <v>8207758</v>
      </c>
      <c r="D8" s="5" t="n">
        <v>9146697</v>
      </c>
      <c r="E8" s="5" t="n">
        <v>8207758</v>
      </c>
      <c r="F8" s="6" t="n">
        <v>8592170</v>
      </c>
    </row>
    <row r="9" spans="1:6">
      <c r="A9" s="4" t="s">
        <v>71</v>
      </c>
      <c r="B9" s="5" t="n">
        <v>128999</v>
      </c>
      <c r="C9" s="5" t="n">
        <v>119087</v>
      </c>
      <c r="D9" s="5" t="n">
        <v>254159</v>
      </c>
      <c r="E9" s="5" t="n">
        <v>243754</v>
      </c>
    </row>
    <row r="10" spans="1:6">
      <c r="A10" s="4" t="s">
        <v>203</v>
      </c>
      <c r="B10" s="5" t="n">
        <v>329227</v>
      </c>
      <c r="C10" s="5" t="n">
        <v>264174</v>
      </c>
      <c r="D10" s="5" t="n">
        <v>628365</v>
      </c>
      <c r="E10" s="5" t="n">
        <v>496659</v>
      </c>
    </row>
    <row r="11" spans="1:6">
      <c r="A11" s="4" t="s">
        <v>751</v>
      </c>
      <c r="D11" s="5" t="n">
        <v>1030</v>
      </c>
      <c r="E11" s="5" t="n">
        <v>3447</v>
      </c>
    </row>
    <row r="12" spans="1:6">
      <c r="A12" s="4" t="s">
        <v>752</v>
      </c>
    </row>
    <row r="13" spans="1:6">
      <c r="A13" s="3" t="s">
        <v>745</v>
      </c>
    </row>
    <row r="14" spans="1:6">
      <c r="A14" s="4" t="s">
        <v>67</v>
      </c>
      <c r="C14" s="5" t="n">
        <v>36849</v>
      </c>
      <c r="D14" s="5" t="n">
        <v>94447</v>
      </c>
      <c r="E14" s="5" t="n">
        <v>115845</v>
      </c>
    </row>
    <row r="15" spans="1:6">
      <c r="A15" s="4" t="s">
        <v>753</v>
      </c>
    </row>
    <row r="16" spans="1:6">
      <c r="A16" s="3" t="s">
        <v>745</v>
      </c>
    </row>
    <row r="17" spans="1:6">
      <c r="A17" s="4" t="s">
        <v>67</v>
      </c>
      <c r="B17" s="5" t="n">
        <v>48476</v>
      </c>
      <c r="C17" s="5" t="n">
        <v>34644</v>
      </c>
      <c r="D17" s="5" t="n">
        <v>116245</v>
      </c>
      <c r="E17" s="5" t="n">
        <v>92571</v>
      </c>
    </row>
    <row r="18" spans="1:6">
      <c r="A18" s="4" t="s">
        <v>448</v>
      </c>
    </row>
    <row r="19" spans="1:6">
      <c r="A19" s="3" t="s">
        <v>745</v>
      </c>
    </row>
    <row r="20" spans="1:6">
      <c r="A20" s="4" t="s">
        <v>385</v>
      </c>
      <c r="B20" s="5" t="n">
        <v>380528</v>
      </c>
      <c r="C20" s="5" t="n">
        <v>367930</v>
      </c>
      <c r="D20" s="5" t="n">
        <v>851138</v>
      </c>
      <c r="E20" s="5" t="n">
        <v>817862</v>
      </c>
    </row>
    <row r="21" spans="1:6">
      <c r="A21" s="4" t="s">
        <v>447</v>
      </c>
      <c r="B21" s="5" t="n">
        <v>232674</v>
      </c>
      <c r="C21" s="5" t="n">
        <v>69920</v>
      </c>
      <c r="D21" s="5" t="n">
        <v>158828</v>
      </c>
      <c r="E21" s="5" t="n">
        <v>205264</v>
      </c>
    </row>
    <row r="22" spans="1:6">
      <c r="A22" s="4" t="s">
        <v>751</v>
      </c>
      <c r="B22" s="5" t="n">
        <v>527</v>
      </c>
      <c r="C22" s="5" t="n">
        <v>1669</v>
      </c>
      <c r="D22" s="5" t="n">
        <v>1030</v>
      </c>
      <c r="E22" s="5" t="n">
        <v>3447</v>
      </c>
    </row>
    <row r="23" spans="1:6">
      <c r="A23" s="4" t="s">
        <v>754</v>
      </c>
      <c r="B23" s="5" t="n">
        <v>17637</v>
      </c>
      <c r="C23" s="5" t="n">
        <v>22347</v>
      </c>
      <c r="D23" s="5" t="n">
        <v>17637</v>
      </c>
      <c r="E23" s="5" t="n">
        <v>22347</v>
      </c>
    </row>
    <row r="24" spans="1:6">
      <c r="A24" s="4" t="s">
        <v>755</v>
      </c>
    </row>
    <row r="25" spans="1:6">
      <c r="A25" s="3" t="s">
        <v>745</v>
      </c>
    </row>
    <row r="26" spans="1:6">
      <c r="A26" s="4" t="s">
        <v>65</v>
      </c>
      <c r="B26" s="5" t="n">
        <v>6831</v>
      </c>
      <c r="C26" s="5" t="n">
        <v>9128</v>
      </c>
      <c r="D26" s="5" t="n">
        <v>-20627</v>
      </c>
      <c r="E26" s="5" t="n">
        <v>-385</v>
      </c>
    </row>
    <row r="27" spans="1:6">
      <c r="A27" s="4" t="s">
        <v>66</v>
      </c>
      <c r="B27" s="5" t="n">
        <v>0</v>
      </c>
      <c r="C27" s="5" t="n">
        <v>0</v>
      </c>
      <c r="D27" s="5" t="n">
        <v>0</v>
      </c>
      <c r="E27" s="5" t="n">
        <v>0</v>
      </c>
    </row>
    <row r="28" spans="1:6">
      <c r="A28" s="4" t="s">
        <v>67</v>
      </c>
      <c r="B28" s="5" t="n">
        <v>244088</v>
      </c>
      <c r="C28" s="5" t="n">
        <v>187433</v>
      </c>
      <c r="D28" s="5" t="n">
        <v>509887</v>
      </c>
      <c r="E28" s="5" t="n">
        <v>382936</v>
      </c>
    </row>
    <row r="29" spans="1:6">
      <c r="A29" s="4" t="s">
        <v>447</v>
      </c>
      <c r="B29" s="5" t="n">
        <v>50381</v>
      </c>
      <c r="C29" s="5" t="n">
        <v>47273</v>
      </c>
      <c r="D29" s="5" t="n">
        <v>137312</v>
      </c>
      <c r="E29" s="5" t="n">
        <v>91515</v>
      </c>
    </row>
    <row r="30" spans="1:6">
      <c r="A30" s="4" t="s">
        <v>756</v>
      </c>
    </row>
    <row r="31" spans="1:6">
      <c r="A31" s="3" t="s">
        <v>745</v>
      </c>
    </row>
    <row r="32" spans="1:6">
      <c r="A32" s="4" t="s">
        <v>65</v>
      </c>
      <c r="B32" s="5" t="n">
        <v>2747</v>
      </c>
      <c r="C32" s="5" t="n">
        <v>5371</v>
      </c>
      <c r="D32" s="5" t="n">
        <v>-6854</v>
      </c>
      <c r="E32" s="5" t="n">
        <v>897</v>
      </c>
    </row>
    <row r="33" spans="1:6">
      <c r="A33" s="4" t="s">
        <v>66</v>
      </c>
      <c r="B33" s="5" t="n">
        <v>0</v>
      </c>
      <c r="C33" s="5" t="n">
        <v>0</v>
      </c>
      <c r="D33" s="5" t="n">
        <v>0</v>
      </c>
      <c r="E33" s="5" t="n">
        <v>0</v>
      </c>
    </row>
    <row r="34" spans="1:6">
      <c r="A34" s="4" t="s">
        <v>67</v>
      </c>
      <c r="B34" s="5" t="n">
        <v>67960</v>
      </c>
      <c r="C34" s="5" t="n">
        <v>113129</v>
      </c>
      <c r="D34" s="5" t="n">
        <v>151310</v>
      </c>
      <c r="E34" s="5" t="n">
        <v>238977</v>
      </c>
    </row>
    <row r="35" spans="1:6">
      <c r="A35" s="4" t="s">
        <v>447</v>
      </c>
      <c r="B35" s="5" t="n">
        <v>17941</v>
      </c>
      <c r="C35" s="5" t="n">
        <v>46486</v>
      </c>
      <c r="D35" s="5" t="n">
        <v>49945</v>
      </c>
      <c r="E35" s="5" t="n">
        <v>102593</v>
      </c>
    </row>
    <row r="36" spans="1:6">
      <c r="A36" s="4" t="s">
        <v>757</v>
      </c>
    </row>
    <row r="37" spans="1:6">
      <c r="A37" s="3" t="s">
        <v>745</v>
      </c>
    </row>
    <row r="38" spans="1:6">
      <c r="A38" s="4" t="s">
        <v>65</v>
      </c>
      <c r="B38" s="5" t="n">
        <v>1085</v>
      </c>
      <c r="C38" s="5" t="n">
        <v>2155</v>
      </c>
      <c r="D38" s="5" t="n">
        <v>-3217</v>
      </c>
      <c r="E38" s="5" t="n">
        <v>-275</v>
      </c>
    </row>
    <row r="39" spans="1:6">
      <c r="A39" s="4" t="s">
        <v>66</v>
      </c>
      <c r="B39" s="5" t="n">
        <v>0</v>
      </c>
      <c r="C39" s="5" t="n">
        <v>0</v>
      </c>
      <c r="D39" s="5" t="n">
        <v>0</v>
      </c>
      <c r="E39" s="5" t="n">
        <v>0</v>
      </c>
    </row>
    <row r="40" spans="1:6">
      <c r="A40" s="4" t="s">
        <v>67</v>
      </c>
      <c r="B40" s="5" t="n">
        <v>40723</v>
      </c>
      <c r="C40" s="5" t="n">
        <v>49037</v>
      </c>
      <c r="D40" s="5" t="n">
        <v>86256</v>
      </c>
      <c r="E40" s="5" t="n">
        <v>104108</v>
      </c>
    </row>
    <row r="41" spans="1:6">
      <c r="A41" s="4" t="s">
        <v>447</v>
      </c>
      <c r="B41" s="5" t="n">
        <v>7603</v>
      </c>
      <c r="C41" s="5" t="n">
        <v>12405</v>
      </c>
      <c r="D41" s="5" t="n">
        <v>20502</v>
      </c>
      <c r="E41" s="5" t="n">
        <v>25522</v>
      </c>
    </row>
    <row r="42" spans="1:6">
      <c r="A42" s="4" t="s">
        <v>758</v>
      </c>
    </row>
    <row r="43" spans="1:6">
      <c r="A43" s="3" t="s">
        <v>745</v>
      </c>
    </row>
    <row r="44" spans="1:6">
      <c r="A44" s="4" t="s">
        <v>65</v>
      </c>
      <c r="B44" s="5" t="n">
        <v>210918</v>
      </c>
      <c r="C44" s="5" t="n">
        <v>9006</v>
      </c>
      <c r="D44" s="5" t="n">
        <v>56903</v>
      </c>
      <c r="E44" s="5" t="n">
        <v>60510</v>
      </c>
    </row>
    <row r="45" spans="1:6">
      <c r="A45" s="4" t="s">
        <v>66</v>
      </c>
      <c r="B45" s="5" t="n">
        <v>3038</v>
      </c>
      <c r="C45" s="5" t="n">
        <v>8595</v>
      </c>
      <c r="D45" s="5" t="n">
        <v>6296</v>
      </c>
      <c r="E45" s="5" t="n">
        <v>19386</v>
      </c>
    </row>
    <row r="46" spans="1:6">
      <c r="A46" s="4" t="s">
        <v>67</v>
      </c>
      <c r="B46" s="5" t="n">
        <v>233481</v>
      </c>
      <c r="C46" s="5" t="n">
        <v>29103</v>
      </c>
      <c r="D46" s="5" t="n">
        <v>98848</v>
      </c>
      <c r="E46" s="5" t="n">
        <v>122237</v>
      </c>
    </row>
    <row r="47" spans="1:6">
      <c r="A47" s="4" t="s">
        <v>447</v>
      </c>
      <c r="B47" s="5" t="n">
        <v>112335</v>
      </c>
      <c r="C47" s="5" t="n">
        <v>-64039</v>
      </c>
      <c r="D47" s="5" t="n">
        <v>-125929</v>
      </c>
      <c r="E47" s="5" t="n">
        <v>-77695</v>
      </c>
    </row>
    <row r="48" spans="1:6">
      <c r="A48" s="4" t="s">
        <v>759</v>
      </c>
    </row>
    <row r="49" spans="1:6">
      <c r="A49" s="3" t="s">
        <v>745</v>
      </c>
    </row>
    <row r="50" spans="1:6">
      <c r="A50" s="4" t="s">
        <v>65</v>
      </c>
      <c r="B50" s="5" t="n">
        <v>0</v>
      </c>
      <c r="C50" s="5" t="n">
        <v>0</v>
      </c>
      <c r="D50" s="5" t="n">
        <v>0</v>
      </c>
      <c r="E50" s="5" t="n">
        <v>0</v>
      </c>
    </row>
    <row r="51" spans="1:6">
      <c r="A51" s="4" t="s">
        <v>66</v>
      </c>
      <c r="B51" s="5" t="n">
        <v>0</v>
      </c>
      <c r="C51" s="5" t="n">
        <v>0</v>
      </c>
      <c r="D51" s="5" t="n">
        <v>0</v>
      </c>
      <c r="E51" s="5" t="n">
        <v>0</v>
      </c>
    </row>
    <row r="52" spans="1:6">
      <c r="A52" s="4" t="s">
        <v>67</v>
      </c>
      <c r="B52" s="5" t="n">
        <v>0</v>
      </c>
      <c r="C52" s="5" t="n">
        <v>0</v>
      </c>
      <c r="D52" s="5" t="n">
        <v>0</v>
      </c>
      <c r="E52" s="5" t="n">
        <v>0</v>
      </c>
    </row>
    <row r="53" spans="1:6">
      <c r="A53" s="4" t="s">
        <v>447</v>
      </c>
      <c r="B53" s="5" t="n">
        <v>811</v>
      </c>
      <c r="C53" s="5" t="n">
        <v>-39628</v>
      </c>
      <c r="D53" s="5" t="n">
        <v>-1553</v>
      </c>
      <c r="E53" s="5" t="n">
        <v>584268</v>
      </c>
    </row>
    <row r="54" spans="1:6">
      <c r="A54" s="4" t="s">
        <v>750</v>
      </c>
      <c r="B54" s="5" t="n">
        <v>146203</v>
      </c>
      <c r="C54" s="5" t="n">
        <v>333372</v>
      </c>
      <c r="D54" s="5" t="n">
        <v>146203</v>
      </c>
      <c r="E54" s="5" t="n">
        <v>333372</v>
      </c>
    </row>
    <row r="55" spans="1:6">
      <c r="A55" s="4" t="s">
        <v>71</v>
      </c>
      <c r="B55" s="5" t="n">
        <v>0</v>
      </c>
      <c r="C55" s="5" t="n">
        <v>0</v>
      </c>
      <c r="D55" s="5" t="n">
        <v>0</v>
      </c>
      <c r="E55" s="5" t="n">
        <v>0</v>
      </c>
    </row>
    <row r="56" spans="1:6">
      <c r="A56" s="4" t="s">
        <v>203</v>
      </c>
      <c r="B56" s="5" t="n">
        <v>0</v>
      </c>
      <c r="C56" s="5" t="n">
        <v>0</v>
      </c>
      <c r="D56" s="5" t="n">
        <v>0</v>
      </c>
      <c r="E56" s="5" t="n">
        <v>0</v>
      </c>
    </row>
    <row r="57" spans="1:6">
      <c r="A57" s="4" t="s">
        <v>760</v>
      </c>
    </row>
    <row r="58" spans="1:6">
      <c r="A58" s="3" t="s">
        <v>745</v>
      </c>
    </row>
    <row r="59" spans="1:6">
      <c r="A59" s="4" t="s">
        <v>65</v>
      </c>
      <c r="B59" s="5" t="n">
        <v>0</v>
      </c>
      <c r="C59" s="5" t="n">
        <v>0</v>
      </c>
      <c r="D59" s="5" t="n">
        <v>0</v>
      </c>
      <c r="E59" s="5" t="n">
        <v>0</v>
      </c>
    </row>
    <row r="60" spans="1:6">
      <c r="A60" s="4" t="s">
        <v>66</v>
      </c>
      <c r="B60" s="5" t="n">
        <v>-115</v>
      </c>
      <c r="C60" s="5" t="n">
        <v>-61</v>
      </c>
      <c r="D60" s="5" t="n">
        <v>-176</v>
      </c>
      <c r="E60" s="5" t="n">
        <v>-142</v>
      </c>
    </row>
    <row r="61" spans="1:6">
      <c r="A61" s="4" t="s">
        <v>67</v>
      </c>
      <c r="B61" s="5" t="n">
        <v>-59670</v>
      </c>
      <c r="C61" s="5" t="n">
        <v>-37903</v>
      </c>
      <c r="D61" s="5" t="n">
        <v>-113857</v>
      </c>
      <c r="E61" s="5" t="n">
        <v>-75908</v>
      </c>
    </row>
    <row r="62" spans="1:6">
      <c r="A62" s="4" t="s">
        <v>447</v>
      </c>
      <c r="B62" s="5" t="n">
        <v>0</v>
      </c>
      <c r="C62" s="5" t="n">
        <v>0</v>
      </c>
      <c r="D62" s="5" t="n">
        <v>0</v>
      </c>
      <c r="E62" s="5" t="n">
        <v>0</v>
      </c>
    </row>
    <row r="63" spans="1:6">
      <c r="A63" s="4" t="s">
        <v>750</v>
      </c>
      <c r="B63" s="5" t="n">
        <v>-3041</v>
      </c>
      <c r="C63" s="5" t="n">
        <v>-11166</v>
      </c>
      <c r="D63" s="5" t="n">
        <v>-3041</v>
      </c>
      <c r="E63" s="5" t="n">
        <v>-11166</v>
      </c>
    </row>
    <row r="64" spans="1:6">
      <c r="A64" s="4" t="s">
        <v>71</v>
      </c>
      <c r="B64" s="4" t="s">
        <v>761</v>
      </c>
      <c r="C64" s="5" t="n">
        <v>0</v>
      </c>
      <c r="D64" s="5" t="n">
        <v>0</v>
      </c>
      <c r="E64" s="5" t="n">
        <v>0</v>
      </c>
    </row>
    <row r="65" spans="1:6">
      <c r="A65" s="4" t="s">
        <v>203</v>
      </c>
      <c r="B65" s="5" t="n">
        <v>0</v>
      </c>
      <c r="C65" s="5" t="n">
        <v>0</v>
      </c>
      <c r="D65" s="5" t="n">
        <v>0</v>
      </c>
      <c r="E65" s="5" t="n">
        <v>0</v>
      </c>
    </row>
    <row r="66" spans="1:6">
      <c r="A66" s="4" t="s">
        <v>762</v>
      </c>
    </row>
    <row r="67" spans="1:6">
      <c r="A67" s="3" t="s">
        <v>745</v>
      </c>
    </row>
    <row r="68" spans="1:6">
      <c r="A68" s="4" t="s">
        <v>65</v>
      </c>
      <c r="B68" s="5" t="n">
        <v>221581</v>
      </c>
      <c r="C68" s="5" t="n">
        <v>25660</v>
      </c>
      <c r="D68" s="5" t="n">
        <v>26205</v>
      </c>
      <c r="E68" s="5" t="n">
        <v>60747</v>
      </c>
    </row>
    <row r="69" spans="1:6">
      <c r="A69" s="4" t="s">
        <v>66</v>
      </c>
      <c r="B69" s="5" t="n">
        <v>3038</v>
      </c>
      <c r="C69" s="5" t="n">
        <v>8595</v>
      </c>
      <c r="D69" s="5" t="n">
        <v>6296</v>
      </c>
      <c r="E69" s="5" t="n">
        <v>19386</v>
      </c>
    </row>
    <row r="70" spans="1:6">
      <c r="A70" s="4" t="s">
        <v>67</v>
      </c>
      <c r="B70" s="5" t="n">
        <v>586252</v>
      </c>
      <c r="C70" s="5" t="n">
        <v>378702</v>
      </c>
      <c r="D70" s="5" t="n">
        <v>846301</v>
      </c>
      <c r="E70" s="5" t="n">
        <v>848258</v>
      </c>
    </row>
    <row r="71" spans="1:6">
      <c r="A71" s="4" t="s">
        <v>447</v>
      </c>
      <c r="B71" s="5" t="n">
        <v>188260</v>
      </c>
      <c r="C71" s="5" t="n">
        <v>42125</v>
      </c>
      <c r="D71" s="5" t="n">
        <v>81830</v>
      </c>
      <c r="E71" s="5" t="n">
        <v>141935</v>
      </c>
    </row>
    <row r="72" spans="1:6">
      <c r="A72" s="4" t="s">
        <v>750</v>
      </c>
      <c r="B72" s="5" t="n">
        <v>6887043</v>
      </c>
      <c r="C72" s="5" t="n">
        <v>6055545</v>
      </c>
      <c r="D72" s="5" t="n">
        <v>6887043</v>
      </c>
      <c r="E72" s="5" t="n">
        <v>6055545</v>
      </c>
    </row>
    <row r="73" spans="1:6">
      <c r="A73" s="4" t="s">
        <v>71</v>
      </c>
      <c r="B73" s="5" t="n">
        <v>120705</v>
      </c>
      <c r="C73" s="5" t="n">
        <v>111125</v>
      </c>
      <c r="D73" s="5" t="n">
        <v>237780</v>
      </c>
      <c r="E73" s="5" t="n">
        <v>226991</v>
      </c>
    </row>
    <row r="74" spans="1:6">
      <c r="A74" s="4" t="s">
        <v>203</v>
      </c>
      <c r="B74" s="5" t="n">
        <v>224684</v>
      </c>
      <c r="C74" s="5" t="n">
        <v>238889</v>
      </c>
      <c r="D74" s="5" t="n">
        <v>448475</v>
      </c>
      <c r="E74" s="5" t="n">
        <v>455397</v>
      </c>
    </row>
    <row r="75" spans="1:6">
      <c r="A75" s="4" t="s">
        <v>763</v>
      </c>
    </row>
    <row r="76" spans="1:6">
      <c r="A76" s="3" t="s">
        <v>745</v>
      </c>
    </row>
    <row r="77" spans="1:6">
      <c r="A77" s="4" t="s">
        <v>65</v>
      </c>
      <c r="B77" s="5" t="n">
        <v>0</v>
      </c>
      <c r="C77" s="5" t="n">
        <v>0</v>
      </c>
      <c r="D77" s="5" t="n">
        <v>0</v>
      </c>
      <c r="E77" s="5" t="n">
        <v>0</v>
      </c>
    </row>
    <row r="78" spans="1:6">
      <c r="A78" s="4" t="s">
        <v>66</v>
      </c>
      <c r="B78" s="5" t="n">
        <v>0</v>
      </c>
      <c r="C78" s="5" t="n">
        <v>0</v>
      </c>
      <c r="D78" s="5" t="n">
        <v>0</v>
      </c>
      <c r="E78" s="5" t="n">
        <v>0</v>
      </c>
    </row>
    <row r="79" spans="1:6">
      <c r="A79" s="4" t="s">
        <v>67</v>
      </c>
      <c r="B79" s="5" t="n">
        <v>78450</v>
      </c>
      <c r="C79" s="5" t="n">
        <v>61325</v>
      </c>
      <c r="D79" s="5" t="n">
        <v>151019</v>
      </c>
      <c r="E79" s="5" t="n">
        <v>125503</v>
      </c>
    </row>
    <row r="80" spans="1:6">
      <c r="A80" s="4" t="s">
        <v>750</v>
      </c>
      <c r="B80" s="5" t="n">
        <v>2116492</v>
      </c>
      <c r="C80" s="5" t="n">
        <v>1830007</v>
      </c>
      <c r="D80" s="5" t="n">
        <v>2116492</v>
      </c>
      <c r="E80" s="5" t="n">
        <v>1830007</v>
      </c>
    </row>
    <row r="81" spans="1:6">
      <c r="A81" s="4" t="s">
        <v>71</v>
      </c>
      <c r="B81" s="5" t="n">
        <v>8294</v>
      </c>
      <c r="C81" s="5" t="n">
        <v>7962</v>
      </c>
      <c r="D81" s="5" t="n">
        <v>16379</v>
      </c>
      <c r="E81" s="5" t="n">
        <v>16763</v>
      </c>
    </row>
    <row r="82" spans="1:6">
      <c r="A82" s="4" t="s">
        <v>203</v>
      </c>
      <c r="B82" s="5" t="n">
        <v>104543</v>
      </c>
      <c r="C82" s="5" t="n">
        <v>25285</v>
      </c>
      <c r="D82" s="5" t="n">
        <v>179890</v>
      </c>
      <c r="E82" s="5" t="n">
        <v>41262</v>
      </c>
    </row>
    <row r="83" spans="1:6">
      <c r="A83" s="4" t="s">
        <v>764</v>
      </c>
    </row>
    <row r="84" spans="1:6">
      <c r="A84" s="3" t="s">
        <v>745</v>
      </c>
    </row>
    <row r="85" spans="1:6">
      <c r="A85" s="4" t="s">
        <v>385</v>
      </c>
      <c r="B85" s="5" t="n">
        <v>342865</v>
      </c>
      <c r="C85" s="5" t="n">
        <v>334517</v>
      </c>
      <c r="D85" s="5" t="n">
        <v>778811</v>
      </c>
      <c r="E85" s="5" t="n">
        <v>740140</v>
      </c>
    </row>
    <row r="86" spans="1:6">
      <c r="A86" s="4" t="s">
        <v>765</v>
      </c>
    </row>
    <row r="87" spans="1:6">
      <c r="A87" s="3" t="s">
        <v>745</v>
      </c>
    </row>
    <row r="88" spans="1:6">
      <c r="A88" s="4" t="s">
        <v>385</v>
      </c>
      <c r="B88" s="5" t="n">
        <v>237257</v>
      </c>
      <c r="C88" s="5" t="n">
        <v>178305</v>
      </c>
      <c r="D88" s="5" t="n">
        <v>530514</v>
      </c>
      <c r="E88" s="5" t="n">
        <v>383321</v>
      </c>
    </row>
    <row r="89" spans="1:6">
      <c r="A89" s="4" t="s">
        <v>766</v>
      </c>
    </row>
    <row r="90" spans="1:6">
      <c r="A90" s="3" t="s">
        <v>745</v>
      </c>
    </row>
    <row r="91" spans="1:6">
      <c r="A91" s="4" t="s">
        <v>385</v>
      </c>
      <c r="B91" s="5" t="n">
        <v>65213</v>
      </c>
      <c r="C91" s="5" t="n">
        <v>107758</v>
      </c>
      <c r="D91" s="5" t="n">
        <v>158164</v>
      </c>
      <c r="E91" s="5" t="n">
        <v>238080</v>
      </c>
    </row>
    <row r="92" spans="1:6">
      <c r="A92" s="4" t="s">
        <v>767</v>
      </c>
    </row>
    <row r="93" spans="1:6">
      <c r="A93" s="3" t="s">
        <v>745</v>
      </c>
    </row>
    <row r="94" spans="1:6">
      <c r="A94" s="4" t="s">
        <v>385</v>
      </c>
      <c r="B94" s="5" t="n">
        <v>39638</v>
      </c>
      <c r="C94" s="5" t="n">
        <v>46882</v>
      </c>
      <c r="D94" s="5" t="n">
        <v>89473</v>
      </c>
      <c r="E94" s="5" t="n">
        <v>104383</v>
      </c>
    </row>
    <row r="95" spans="1:6">
      <c r="A95" s="4" t="s">
        <v>768</v>
      </c>
    </row>
    <row r="96" spans="1:6">
      <c r="A96" s="3" t="s">
        <v>745</v>
      </c>
    </row>
    <row r="97" spans="1:6">
      <c r="A97" s="4" t="s">
        <v>385</v>
      </c>
      <c r="B97" s="5" t="n">
        <v>757</v>
      </c>
      <c r="C97" s="5" t="n">
        <v>1572</v>
      </c>
      <c r="D97" s="5" t="n">
        <v>660</v>
      </c>
      <c r="E97" s="5" t="n">
        <v>14356</v>
      </c>
    </row>
    <row r="98" spans="1:6">
      <c r="A98" s="4" t="s">
        <v>769</v>
      </c>
    </row>
    <row r="99" spans="1:6">
      <c r="A99" s="3" t="s">
        <v>745</v>
      </c>
    </row>
    <row r="100" spans="1:6">
      <c r="A100" s="4" t="s">
        <v>385</v>
      </c>
      <c r="B100" s="5" t="n">
        <v>0</v>
      </c>
      <c r="C100" s="5" t="n">
        <v>0</v>
      </c>
      <c r="D100" s="5" t="n">
        <v>0</v>
      </c>
      <c r="E100" s="5" t="n">
        <v>0</v>
      </c>
    </row>
    <row r="101" spans="1:6">
      <c r="A101" s="4" t="s">
        <v>770</v>
      </c>
    </row>
    <row r="102" spans="1:6">
      <c r="A102" s="3" t="s">
        <v>745</v>
      </c>
    </row>
    <row r="103" spans="1:6">
      <c r="A103" s="4" t="s">
        <v>385</v>
      </c>
      <c r="B103" s="5" t="n">
        <v>0</v>
      </c>
      <c r="C103" s="5" t="n">
        <v>0</v>
      </c>
      <c r="D103" s="5" t="n">
        <v>0</v>
      </c>
      <c r="E103" s="5" t="n">
        <v>0</v>
      </c>
    </row>
    <row r="104" spans="1:6">
      <c r="A104" s="4" t="s">
        <v>771</v>
      </c>
    </row>
    <row r="105" spans="1:6">
      <c r="A105" s="3" t="s">
        <v>745</v>
      </c>
    </row>
    <row r="106" spans="1:6">
      <c r="A106" s="4" t="s">
        <v>385</v>
      </c>
      <c r="B106" s="5" t="n">
        <v>342865</v>
      </c>
      <c r="C106" s="5" t="n">
        <v>334517</v>
      </c>
      <c r="D106" s="5" t="n">
        <v>778811</v>
      </c>
      <c r="E106" s="5" t="n">
        <v>740140</v>
      </c>
    </row>
    <row r="107" spans="1:6">
      <c r="A107" s="4" t="s">
        <v>772</v>
      </c>
    </row>
    <row r="108" spans="1:6">
      <c r="A108" s="3" t="s">
        <v>745</v>
      </c>
    </row>
    <row r="109" spans="1:6">
      <c r="A109" s="4" t="s">
        <v>385</v>
      </c>
      <c r="B109" s="5" t="n">
        <v>0</v>
      </c>
      <c r="C109" s="5" t="n">
        <v>0</v>
      </c>
      <c r="D109" s="5" t="n">
        <v>0</v>
      </c>
      <c r="E109" s="5" t="n">
        <v>0</v>
      </c>
    </row>
    <row r="110" spans="1:6">
      <c r="A110" s="4" t="s">
        <v>96</v>
      </c>
    </row>
    <row r="111" spans="1:6">
      <c r="A111" s="3" t="s">
        <v>745</v>
      </c>
    </row>
    <row r="112" spans="1:6">
      <c r="A112" s="4" t="s">
        <v>385</v>
      </c>
      <c r="B112" s="5" t="n">
        <v>18768</v>
      </c>
      <c r="C112" s="5" t="n">
        <v>9930</v>
      </c>
      <c r="D112" s="5" t="n">
        <v>34989</v>
      </c>
      <c r="E112" s="5" t="n">
        <v>27985</v>
      </c>
    </row>
    <row r="113" spans="1:6">
      <c r="A113" s="4" t="s">
        <v>773</v>
      </c>
    </row>
    <row r="114" spans="1:6">
      <c r="A114" s="3" t="s">
        <v>745</v>
      </c>
    </row>
    <row r="115" spans="1:6">
      <c r="A115" s="4" t="s">
        <v>385</v>
      </c>
      <c r="B115" s="5" t="n">
        <v>0</v>
      </c>
      <c r="C115" s="5" t="n">
        <v>0</v>
      </c>
      <c r="D115" s="5" t="n">
        <v>0</v>
      </c>
      <c r="E115" s="5" t="n">
        <v>0</v>
      </c>
    </row>
    <row r="116" spans="1:6">
      <c r="A116" s="4" t="s">
        <v>774</v>
      </c>
    </row>
    <row r="117" spans="1:6">
      <c r="A117" s="3" t="s">
        <v>745</v>
      </c>
    </row>
    <row r="118" spans="1:6">
      <c r="A118" s="4" t="s">
        <v>385</v>
      </c>
      <c r="B118" s="5" t="n">
        <v>0</v>
      </c>
      <c r="C118" s="5" t="n">
        <v>0</v>
      </c>
      <c r="D118" s="5" t="n">
        <v>0</v>
      </c>
      <c r="E118" s="5" t="n">
        <v>0</v>
      </c>
    </row>
    <row r="119" spans="1:6">
      <c r="A119" s="4" t="s">
        <v>775</v>
      </c>
    </row>
    <row r="120" spans="1:6">
      <c r="A120" s="3" t="s">
        <v>745</v>
      </c>
    </row>
    <row r="121" spans="1:6">
      <c r="A121" s="4" t="s">
        <v>385</v>
      </c>
      <c r="B121" s="5" t="n">
        <v>0</v>
      </c>
      <c r="C121" s="5" t="n">
        <v>0</v>
      </c>
      <c r="D121" s="5" t="n">
        <v>0</v>
      </c>
      <c r="E121" s="5" t="n">
        <v>0</v>
      </c>
    </row>
    <row r="122" spans="1:6">
      <c r="A122" s="4" t="s">
        <v>776</v>
      </c>
    </row>
    <row r="123" spans="1:6">
      <c r="A123" s="3" t="s">
        <v>745</v>
      </c>
    </row>
    <row r="124" spans="1:6">
      <c r="A124" s="4" t="s">
        <v>385</v>
      </c>
      <c r="B124" s="5" t="n">
        <v>18768</v>
      </c>
      <c r="C124" s="5" t="n">
        <v>9930</v>
      </c>
      <c r="D124" s="5" t="n">
        <v>34989</v>
      </c>
      <c r="E124" s="5" t="n">
        <v>27985</v>
      </c>
    </row>
    <row r="125" spans="1:6">
      <c r="A125" s="4" t="s">
        <v>777</v>
      </c>
    </row>
    <row r="126" spans="1:6">
      <c r="A126" s="3" t="s">
        <v>745</v>
      </c>
    </row>
    <row r="127" spans="1:6">
      <c r="A127" s="4" t="s">
        <v>385</v>
      </c>
      <c r="B127" s="5" t="n">
        <v>0</v>
      </c>
      <c r="C127" s="5" t="n">
        <v>0</v>
      </c>
      <c r="D127" s="5" t="n">
        <v>0</v>
      </c>
      <c r="E127" s="5" t="n">
        <v>0</v>
      </c>
    </row>
    <row r="128" spans="1:6">
      <c r="A128" s="4" t="s">
        <v>778</v>
      </c>
    </row>
    <row r="129" spans="1:6">
      <c r="A129" s="3" t="s">
        <v>745</v>
      </c>
    </row>
    <row r="130" spans="1:6">
      <c r="A130" s="4" t="s">
        <v>385</v>
      </c>
      <c r="B130" s="5" t="n">
        <v>0</v>
      </c>
      <c r="C130" s="5" t="n">
        <v>0</v>
      </c>
      <c r="D130" s="5" t="n">
        <v>0</v>
      </c>
      <c r="E130" s="5" t="n">
        <v>0</v>
      </c>
    </row>
    <row r="131" spans="1:6">
      <c r="A131" s="4" t="s">
        <v>779</v>
      </c>
    </row>
    <row r="132" spans="1:6">
      <c r="A132" s="3" t="s">
        <v>745</v>
      </c>
    </row>
    <row r="133" spans="1:6">
      <c r="A133" s="4" t="s">
        <v>385</v>
      </c>
      <c r="B133" s="5" t="n">
        <v>18768</v>
      </c>
      <c r="C133" s="5" t="n">
        <v>9930</v>
      </c>
      <c r="D133" s="5" t="n">
        <v>34989</v>
      </c>
      <c r="E133" s="5" t="n">
        <v>27985</v>
      </c>
    </row>
    <row r="134" spans="1:6">
      <c r="A134" s="4" t="s">
        <v>780</v>
      </c>
    </row>
    <row r="135" spans="1:6">
      <c r="A135" s="3" t="s">
        <v>745</v>
      </c>
    </row>
    <row r="136" spans="1:6">
      <c r="A136" s="4" t="s">
        <v>385</v>
      </c>
      <c r="B136" s="5" t="n">
        <v>0</v>
      </c>
      <c r="C136" s="5" t="n">
        <v>0</v>
      </c>
      <c r="D136" s="5" t="n">
        <v>0</v>
      </c>
      <c r="E136" s="5" t="n">
        <v>0</v>
      </c>
    </row>
    <row r="137" spans="1:6">
      <c r="A137" s="4" t="s">
        <v>97</v>
      </c>
    </row>
    <row r="138" spans="1:6">
      <c r="A138" s="3" t="s">
        <v>745</v>
      </c>
    </row>
    <row r="139" spans="1:6">
      <c r="A139" s="4" t="s">
        <v>385</v>
      </c>
      <c r="B139" s="5" t="n">
        <v>18895</v>
      </c>
      <c r="C139" s="5" t="n">
        <v>23483</v>
      </c>
      <c r="D139" s="5" t="n">
        <v>37338</v>
      </c>
      <c r="E139" s="5" t="n">
        <v>49737</v>
      </c>
    </row>
    <row r="140" spans="1:6">
      <c r="A140" s="4" t="s">
        <v>781</v>
      </c>
    </row>
    <row r="141" spans="1:6">
      <c r="A141" s="3" t="s">
        <v>745</v>
      </c>
    </row>
    <row r="142" spans="1:6">
      <c r="A142" s="4" t="s">
        <v>385</v>
      </c>
      <c r="B142" s="5" t="n">
        <v>0</v>
      </c>
      <c r="C142" s="5" t="n">
        <v>0</v>
      </c>
      <c r="D142" s="5" t="n">
        <v>0</v>
      </c>
      <c r="E142" s="5" t="n">
        <v>0</v>
      </c>
    </row>
    <row r="143" spans="1:6">
      <c r="A143" s="4" t="s">
        <v>782</v>
      </c>
    </row>
    <row r="144" spans="1:6">
      <c r="A144" s="3" t="s">
        <v>745</v>
      </c>
    </row>
    <row r="145" spans="1:6">
      <c r="A145" s="4" t="s">
        <v>385</v>
      </c>
      <c r="B145" s="5" t="n">
        <v>0</v>
      </c>
      <c r="C145" s="5" t="n">
        <v>0</v>
      </c>
      <c r="D145" s="5" t="n">
        <v>0</v>
      </c>
      <c r="E145" s="5" t="n">
        <v>0</v>
      </c>
    </row>
    <row r="146" spans="1:6">
      <c r="A146" s="4" t="s">
        <v>783</v>
      </c>
    </row>
    <row r="147" spans="1:6">
      <c r="A147" s="3" t="s">
        <v>745</v>
      </c>
    </row>
    <row r="148" spans="1:6">
      <c r="A148" s="4" t="s">
        <v>385</v>
      </c>
      <c r="B148" s="5" t="n">
        <v>0</v>
      </c>
      <c r="C148" s="5" t="n">
        <v>0</v>
      </c>
      <c r="D148" s="5" t="n">
        <v>0</v>
      </c>
      <c r="E148" s="5" t="n">
        <v>0</v>
      </c>
    </row>
    <row r="149" spans="1:6">
      <c r="A149" s="4" t="s">
        <v>784</v>
      </c>
    </row>
    <row r="150" spans="1:6">
      <c r="A150" s="3" t="s">
        <v>745</v>
      </c>
    </row>
    <row r="151" spans="1:6">
      <c r="A151" s="4" t="s">
        <v>385</v>
      </c>
      <c r="B151" s="5" t="n">
        <v>0</v>
      </c>
      <c r="C151" s="5" t="n">
        <v>0</v>
      </c>
      <c r="D151" s="5" t="n">
        <v>0</v>
      </c>
      <c r="E151" s="5" t="n">
        <v>0</v>
      </c>
    </row>
    <row r="152" spans="1:6">
      <c r="A152" s="4" t="s">
        <v>785</v>
      </c>
    </row>
    <row r="153" spans="1:6">
      <c r="A153" s="3" t="s">
        <v>745</v>
      </c>
    </row>
    <row r="154" spans="1:6">
      <c r="A154" s="4" t="s">
        <v>385</v>
      </c>
      <c r="B154" s="5" t="n">
        <v>0</v>
      </c>
      <c r="C154" s="5" t="n">
        <v>0</v>
      </c>
      <c r="D154" s="5" t="n">
        <v>0</v>
      </c>
      <c r="E154" s="5" t="n">
        <v>0</v>
      </c>
    </row>
    <row r="155" spans="1:6">
      <c r="A155" s="4" t="s">
        <v>786</v>
      </c>
    </row>
    <row r="156" spans="1:6">
      <c r="A156" s="3" t="s">
        <v>745</v>
      </c>
    </row>
    <row r="157" spans="1:6">
      <c r="A157" s="4" t="s">
        <v>385</v>
      </c>
      <c r="B157" s="5" t="n">
        <v>-59555</v>
      </c>
      <c r="C157" s="5" t="n">
        <v>-37842</v>
      </c>
      <c r="D157" s="5" t="n">
        <v>-113681</v>
      </c>
      <c r="E157" s="5" t="n">
        <v>-75766</v>
      </c>
    </row>
    <row r="158" spans="1:6">
      <c r="A158" s="4" t="s">
        <v>787</v>
      </c>
    </row>
    <row r="159" spans="1:6">
      <c r="A159" s="3" t="s">
        <v>745</v>
      </c>
    </row>
    <row r="160" spans="1:6">
      <c r="A160" s="4" t="s">
        <v>385</v>
      </c>
      <c r="B160" s="6" t="n">
        <v>0</v>
      </c>
      <c r="C160" s="6" t="n">
        <v>0</v>
      </c>
      <c r="D160" s="6" t="n">
        <v>0</v>
      </c>
      <c r="E160"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62</v>
      </c>
      <c r="D1" s="2" t="s">
        <v>1</v>
      </c>
    </row>
    <row r="2" spans="1:5">
      <c r="B2" s="2" t="s">
        <v>2</v>
      </c>
      <c r="C2" s="2" t="s">
        <v>63</v>
      </c>
      <c r="D2" s="2" t="s">
        <v>2</v>
      </c>
      <c r="E2" s="2" t="s">
        <v>63</v>
      </c>
    </row>
    <row r="3" spans="1:5">
      <c r="A3" s="3" t="s">
        <v>789</v>
      </c>
    </row>
    <row r="4" spans="1:5">
      <c r="A4" s="4" t="s">
        <v>65</v>
      </c>
      <c r="B4" s="6" t="n">
        <v>221581</v>
      </c>
      <c r="C4" s="6" t="n">
        <v>25660</v>
      </c>
      <c r="D4" s="6" t="n">
        <v>26205</v>
      </c>
      <c r="E4" s="6" t="n">
        <v>60747</v>
      </c>
    </row>
    <row r="5" spans="1:5">
      <c r="A5" s="4" t="s">
        <v>66</v>
      </c>
      <c r="B5" s="5" t="n">
        <v>2923</v>
      </c>
      <c r="C5" s="5" t="n">
        <v>8534</v>
      </c>
      <c r="D5" s="5" t="n">
        <v>6120</v>
      </c>
      <c r="E5" s="5" t="n">
        <v>19244</v>
      </c>
    </row>
    <row r="6" spans="1:5">
      <c r="A6" s="4" t="s">
        <v>67</v>
      </c>
      <c r="B6" s="5" t="n">
        <v>605032</v>
      </c>
      <c r="C6" s="5" t="n">
        <v>402124</v>
      </c>
      <c r="D6" s="5" t="n">
        <v>883463</v>
      </c>
      <c r="E6" s="5" t="n">
        <v>897853</v>
      </c>
    </row>
    <row r="7" spans="1:5">
      <c r="A7" s="4" t="s">
        <v>448</v>
      </c>
    </row>
    <row r="8" spans="1:5">
      <c r="A8" s="3" t="s">
        <v>789</v>
      </c>
    </row>
    <row r="9" spans="1:5">
      <c r="A9" s="4" t="s">
        <v>790</v>
      </c>
      <c r="B9" s="6" t="n">
        <v>380528</v>
      </c>
      <c r="C9" s="6" t="n">
        <v>367930</v>
      </c>
      <c r="D9" s="6" t="n">
        <v>851138</v>
      </c>
      <c r="E9" s="6" t="n">
        <v>81786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91</v>
      </c>
      <c r="B1" s="2" t="s">
        <v>735</v>
      </c>
      <c r="C1" s="2" t="s">
        <v>2</v>
      </c>
      <c r="D1" s="2" t="s">
        <v>63</v>
      </c>
      <c r="E1" s="2" t="s">
        <v>2</v>
      </c>
      <c r="F1" s="2" t="s">
        <v>63</v>
      </c>
    </row>
    <row r="2" spans="1:6">
      <c r="A2" s="3" t="s">
        <v>792</v>
      </c>
    </row>
    <row r="3" spans="1:6">
      <c r="A3" s="4" t="s">
        <v>793</v>
      </c>
      <c r="C3" s="6" t="n">
        <v>233485</v>
      </c>
      <c r="D3" s="6" t="n">
        <v>30292</v>
      </c>
      <c r="E3" s="6" t="n">
        <v>157275</v>
      </c>
      <c r="F3" s="6" t="n">
        <v>789532</v>
      </c>
    </row>
    <row r="4" spans="1:6">
      <c r="A4" s="4" t="s">
        <v>794</v>
      </c>
      <c r="C4" s="5" t="n">
        <v>99</v>
      </c>
      <c r="D4" s="5" t="n">
        <v>-575</v>
      </c>
      <c r="E4" s="5" t="n">
        <v>681</v>
      </c>
      <c r="F4" s="5" t="n">
        <v>5917</v>
      </c>
    </row>
    <row r="5" spans="1:6">
      <c r="A5" s="4" t="s">
        <v>795</v>
      </c>
      <c r="B5" s="6" t="n">
        <v>286</v>
      </c>
      <c r="C5" s="5" t="n">
        <v>387</v>
      </c>
      <c r="D5" s="5" t="n">
        <v>3280</v>
      </c>
      <c r="E5" s="5" t="n">
        <v>-2699</v>
      </c>
      <c r="F5" s="5" t="n">
        <v>14622</v>
      </c>
    </row>
    <row r="6" spans="1:6">
      <c r="A6" s="4" t="s">
        <v>81</v>
      </c>
      <c r="C6" s="5" t="n">
        <v>-77</v>
      </c>
      <c r="D6" s="5" t="n">
        <v>-23413</v>
      </c>
      <c r="E6" s="5" t="n">
        <v>-7614</v>
      </c>
      <c r="F6" s="5" t="n">
        <v>-39048</v>
      </c>
    </row>
    <row r="7" spans="1:6">
      <c r="A7" s="4" t="s">
        <v>73</v>
      </c>
      <c r="C7" s="5" t="n">
        <v>0</v>
      </c>
      <c r="D7" s="5" t="n">
        <v>-18650</v>
      </c>
      <c r="E7" s="5" t="n">
        <v>0</v>
      </c>
      <c r="F7" s="5" t="n">
        <v>-18650</v>
      </c>
    </row>
    <row r="8" spans="1:6">
      <c r="A8" s="4" t="s">
        <v>85</v>
      </c>
      <c r="C8" s="5" t="n">
        <v>233485</v>
      </c>
      <c r="D8" s="5" t="n">
        <v>30292</v>
      </c>
      <c r="E8" s="5" t="n">
        <v>157275</v>
      </c>
      <c r="F8" s="5" t="n">
        <v>789532</v>
      </c>
    </row>
    <row r="9" spans="1:6">
      <c r="A9" s="4" t="s">
        <v>448</v>
      </c>
    </row>
    <row r="10" spans="1:6">
      <c r="A10" s="3" t="s">
        <v>792</v>
      </c>
    </row>
    <row r="11" spans="1:6">
      <c r="A11" s="4" t="s">
        <v>793</v>
      </c>
      <c r="C11" s="5" t="n">
        <v>232674</v>
      </c>
      <c r="D11" s="5" t="n">
        <v>69920</v>
      </c>
      <c r="E11" s="5" t="n">
        <v>158828</v>
      </c>
      <c r="F11" s="5" t="n">
        <v>205264</v>
      </c>
    </row>
    <row r="12" spans="1:6">
      <c r="A12" s="4" t="s">
        <v>85</v>
      </c>
      <c r="C12" s="5" t="n">
        <v>232674</v>
      </c>
      <c r="D12" s="5" t="n">
        <v>69920</v>
      </c>
      <c r="E12" s="5" t="n">
        <v>158828</v>
      </c>
      <c r="F12" s="5" t="n">
        <v>205264</v>
      </c>
    </row>
    <row r="13" spans="1:6">
      <c r="A13" s="4" t="s">
        <v>759</v>
      </c>
    </row>
    <row r="14" spans="1:6">
      <c r="A14" s="3" t="s">
        <v>792</v>
      </c>
    </row>
    <row r="15" spans="1:6">
      <c r="A15" s="4" t="s">
        <v>793</v>
      </c>
      <c r="C15" s="5" t="n">
        <v>811</v>
      </c>
      <c r="D15" s="5" t="n">
        <v>-39628</v>
      </c>
      <c r="E15" s="5" t="n">
        <v>-1553</v>
      </c>
      <c r="F15" s="5" t="n">
        <v>584268</v>
      </c>
    </row>
    <row r="16" spans="1:6">
      <c r="A16" s="4" t="s">
        <v>794</v>
      </c>
      <c r="C16" s="5" t="n">
        <v>501</v>
      </c>
      <c r="D16" s="5" t="n">
        <v>-575</v>
      </c>
      <c r="E16" s="5" t="n">
        <v>1531</v>
      </c>
      <c r="F16" s="5" t="n">
        <v>5917</v>
      </c>
    </row>
    <row r="17" spans="1:6">
      <c r="A17" s="4" t="s">
        <v>795</v>
      </c>
      <c r="C17" s="5" t="n">
        <v>387</v>
      </c>
      <c r="D17" s="5" t="n">
        <v>3010</v>
      </c>
      <c r="E17" s="5" t="n">
        <v>4530</v>
      </c>
      <c r="F17" s="5" t="n">
        <v>12386</v>
      </c>
    </row>
    <row r="18" spans="1:6">
      <c r="A18" s="4" t="s">
        <v>80</v>
      </c>
      <c r="C18" s="5" t="n">
        <v>0</v>
      </c>
      <c r="D18" s="5" t="n">
        <v>0</v>
      </c>
      <c r="E18" s="5" t="n">
        <v>0</v>
      </c>
      <c r="F18" s="5" t="n">
        <v>623663</v>
      </c>
    </row>
    <row r="19" spans="1:6">
      <c r="A19" s="4" t="s">
        <v>81</v>
      </c>
      <c r="C19" s="5" t="n">
        <v>-77</v>
      </c>
      <c r="D19" s="5" t="n">
        <v>-23413</v>
      </c>
      <c r="E19" s="5" t="n">
        <v>-7614</v>
      </c>
      <c r="F19" s="5" t="n">
        <v>-39048</v>
      </c>
    </row>
    <row r="20" spans="1:6">
      <c r="A20" s="4" t="s">
        <v>73</v>
      </c>
      <c r="C20" s="5" t="n">
        <v>0</v>
      </c>
      <c r="D20" s="5" t="n">
        <v>-18650</v>
      </c>
      <c r="E20" s="5" t="n">
        <v>0</v>
      </c>
      <c r="F20" s="5" t="n">
        <v>-18650</v>
      </c>
    </row>
    <row r="21" spans="1:6">
      <c r="A21" s="4" t="s">
        <v>85</v>
      </c>
      <c r="C21" s="5" t="n">
        <v>811</v>
      </c>
      <c r="D21" s="5" t="n">
        <v>-39628</v>
      </c>
      <c r="E21" s="5" t="n">
        <v>-1553</v>
      </c>
      <c r="F21" s="5" t="n">
        <v>584268</v>
      </c>
    </row>
    <row r="22" spans="1:6">
      <c r="A22" s="4" t="s">
        <v>796</v>
      </c>
    </row>
    <row r="23" spans="1:6">
      <c r="A23" s="3" t="s">
        <v>792</v>
      </c>
    </row>
    <row r="24" spans="1:6">
      <c r="A24" s="4" t="s">
        <v>793</v>
      </c>
      <c r="C24" s="5" t="n">
        <v>188260</v>
      </c>
      <c r="D24" s="5" t="n">
        <v>42125</v>
      </c>
      <c r="E24" s="5" t="n">
        <v>81830</v>
      </c>
      <c r="F24" s="5" t="n">
        <v>141935</v>
      </c>
    </row>
    <row r="25" spans="1:6">
      <c r="A25" s="4" t="s">
        <v>85</v>
      </c>
      <c r="C25" s="6" t="n">
        <v>188260</v>
      </c>
      <c r="D25" s="6" t="n">
        <v>42125</v>
      </c>
      <c r="E25" s="6" t="n">
        <v>81830</v>
      </c>
      <c r="F25" s="6" t="n">
        <v>1419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112</v>
      </c>
      <c r="D1" s="2" t="s">
        <v>63</v>
      </c>
    </row>
    <row r="2" spans="1:4">
      <c r="A2" s="3" t="s">
        <v>718</v>
      </c>
    </row>
    <row r="3" spans="1:4">
      <c r="A3" s="4" t="s">
        <v>798</v>
      </c>
      <c r="B3" s="6" t="n">
        <v>9146697</v>
      </c>
      <c r="C3" s="6" t="n">
        <v>8592170</v>
      </c>
      <c r="D3" s="6" t="n">
        <v>8207758</v>
      </c>
    </row>
    <row r="4" spans="1:4">
      <c r="A4" s="3" t="s">
        <v>799</v>
      </c>
    </row>
    <row r="5" spans="1:4">
      <c r="A5" s="4" t="s">
        <v>119</v>
      </c>
      <c r="B5" s="5" t="n">
        <v>113592</v>
      </c>
      <c r="C5" s="5" t="n">
        <v>149481</v>
      </c>
    </row>
    <row r="6" spans="1:4">
      <c r="A6" s="4" t="s">
        <v>800</v>
      </c>
      <c r="B6" s="5" t="n">
        <v>9146697</v>
      </c>
      <c r="C6" s="6" t="n">
        <v>8592170</v>
      </c>
      <c r="D6" s="5" t="n">
        <v>8207758</v>
      </c>
    </row>
    <row r="7" spans="1:4">
      <c r="A7" s="4" t="s">
        <v>760</v>
      </c>
    </row>
    <row r="8" spans="1:4">
      <c r="A8" s="3" t="s">
        <v>718</v>
      </c>
    </row>
    <row r="9" spans="1:4">
      <c r="A9" s="4" t="s">
        <v>798</v>
      </c>
      <c r="B9" s="5" t="n">
        <v>-3041</v>
      </c>
      <c r="D9" s="5" t="n">
        <v>-11166</v>
      </c>
    </row>
    <row r="10" spans="1:4">
      <c r="A10" s="3" t="s">
        <v>799</v>
      </c>
    </row>
    <row r="11" spans="1:4">
      <c r="A11" s="4" t="s">
        <v>800</v>
      </c>
      <c r="B11" s="5" t="n">
        <v>-3041</v>
      </c>
      <c r="D11" s="5" t="n">
        <v>-11166</v>
      </c>
    </row>
    <row r="12" spans="1:4">
      <c r="A12" s="4" t="s">
        <v>801</v>
      </c>
    </row>
    <row r="13" spans="1:4">
      <c r="A13" s="3" t="s">
        <v>799</v>
      </c>
    </row>
    <row r="14" spans="1:4">
      <c r="A14" s="4" t="s">
        <v>114</v>
      </c>
      <c r="B14" s="5" t="n">
        <v>32611</v>
      </c>
      <c r="D14" s="5" t="n">
        <v>54846</v>
      </c>
    </row>
    <row r="15" spans="1:4">
      <c r="A15" s="4" t="s">
        <v>119</v>
      </c>
      <c r="B15" s="5" t="n">
        <v>113592</v>
      </c>
      <c r="D15" s="5" t="n">
        <v>27780</v>
      </c>
    </row>
    <row r="16" spans="1:4">
      <c r="A16" s="4" t="s">
        <v>802</v>
      </c>
      <c r="B16" s="5" t="n">
        <v>0</v>
      </c>
      <c r="D16" s="5" t="n">
        <v>250746</v>
      </c>
    </row>
    <row r="17" spans="1:4">
      <c r="A17" s="4" t="s">
        <v>762</v>
      </c>
    </row>
    <row r="18" spans="1:4">
      <c r="A18" s="3" t="s">
        <v>718</v>
      </c>
    </row>
    <row r="19" spans="1:4">
      <c r="A19" s="4" t="s">
        <v>798</v>
      </c>
      <c r="B19" s="5" t="n">
        <v>6887043</v>
      </c>
      <c r="D19" s="5" t="n">
        <v>6055545</v>
      </c>
    </row>
    <row r="20" spans="1:4">
      <c r="A20" s="3" t="s">
        <v>799</v>
      </c>
    </row>
    <row r="21" spans="1:4">
      <c r="A21" s="4" t="s">
        <v>800</v>
      </c>
      <c r="B21" s="5" t="n">
        <v>6887043</v>
      </c>
      <c r="D21" s="5" t="n">
        <v>6055545</v>
      </c>
    </row>
    <row r="22" spans="1:4">
      <c r="A22" s="4" t="s">
        <v>803</v>
      </c>
    </row>
    <row r="23" spans="1:4">
      <c r="A23" s="3" t="s">
        <v>718</v>
      </c>
    </row>
    <row r="24" spans="1:4">
      <c r="A24" s="4" t="s">
        <v>798</v>
      </c>
      <c r="B24" s="5" t="n">
        <v>2116492</v>
      </c>
      <c r="D24" s="5" t="n">
        <v>1830007</v>
      </c>
    </row>
    <row r="25" spans="1:4">
      <c r="A25" s="3" t="s">
        <v>799</v>
      </c>
    </row>
    <row r="26" spans="1:4">
      <c r="A26" s="4" t="s">
        <v>800</v>
      </c>
      <c r="B26" s="6" t="n">
        <v>2116492</v>
      </c>
      <c r="D26" s="6" t="n">
        <v>18300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04</v>
      </c>
      <c r="B1" s="2" t="s">
        <v>1</v>
      </c>
    </row>
    <row r="2" spans="1:3">
      <c r="B2" s="2" t="s">
        <v>2</v>
      </c>
      <c r="C2" s="2" t="s">
        <v>805</v>
      </c>
    </row>
    <row r="3" spans="1:3">
      <c r="A3" s="3" t="s">
        <v>270</v>
      </c>
    </row>
    <row r="4" spans="1:3">
      <c r="A4" s="4" t="s">
        <v>806</v>
      </c>
      <c r="C4" s="6" t="n">
        <v>750000</v>
      </c>
    </row>
    <row r="5" spans="1:3">
      <c r="A5" s="4" t="s">
        <v>807</v>
      </c>
      <c r="B5" s="5" t="n">
        <v>11929487</v>
      </c>
    </row>
    <row r="6" spans="1:3">
      <c r="A6" s="4" t="s">
        <v>808</v>
      </c>
      <c r="B6" s="7" t="n">
        <v>9.01</v>
      </c>
    </row>
    <row r="7" spans="1:3">
      <c r="A7" s="4" t="s">
        <v>809</v>
      </c>
      <c r="B7" s="6" t="n">
        <v>1077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3:11:49Z</dcterms:created>
  <dcterms:modified xmlns:dcterms="http://purl.org/dc/terms/" xmlns:xsi="http://www.w3.org/2001/XMLSchema-instance" xsi:type="dcterms:W3CDTF">2019-07-30T13:11:49Z</dcterms:modified>
</cp:coreProperties>
</file>